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INTANGIBLES" sheetId="12" state="visible" r:id="rId12"/>
    <sheet xmlns:r="http://schemas.openxmlformats.org/officeDocument/2006/relationships" name="OTHER ASSETS" sheetId="13" state="visible" r:id="rId13"/>
    <sheet xmlns:r="http://schemas.openxmlformats.org/officeDocument/2006/relationships" name="CONVERTIBLE NOTES PAYABLE" sheetId="14" state="visible" r:id="rId14"/>
    <sheet xmlns:r="http://schemas.openxmlformats.org/officeDocument/2006/relationships" name="SHARES TO BE ISSUED - LIABILITY" sheetId="15" state="visible" r:id="rId15"/>
    <sheet xmlns:r="http://schemas.openxmlformats.org/officeDocument/2006/relationships" name="DERIVATIVE LIABILITY" sheetId="16" state="visible" r:id="rId16"/>
    <sheet xmlns:r="http://schemas.openxmlformats.org/officeDocument/2006/relationships" name="NOTE PAYABLE, RELATED PARTY" sheetId="17" state="visible" r:id="rId17"/>
    <sheet xmlns:r="http://schemas.openxmlformats.org/officeDocument/2006/relationships" name="RELATED PARTY TRANSACTIONS" sheetId="18" state="visible" r:id="rId18"/>
    <sheet xmlns:r="http://schemas.openxmlformats.org/officeDocument/2006/relationships" name="STOCKHOLDERS_ EQUITY (DEFICI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S (Tables)" sheetId="24" state="visible" r:id="rId24"/>
    <sheet xmlns:r="http://schemas.openxmlformats.org/officeDocument/2006/relationships" name="PROPERTY AND EQUIPMENT (Tables)" sheetId="25" state="visible" r:id="rId25"/>
    <sheet xmlns:r="http://schemas.openxmlformats.org/officeDocument/2006/relationships" name="INTANGIBLES (Tables)" sheetId="26" state="visible" r:id="rId26"/>
    <sheet xmlns:r="http://schemas.openxmlformats.org/officeDocument/2006/relationships" name="CONVERTIBLE NOTES PAYABLE (Tabl" sheetId="27" state="visible" r:id="rId27"/>
    <sheet xmlns:r="http://schemas.openxmlformats.org/officeDocument/2006/relationships" name="SHARES TO BE ISSUED - LIABILI_2" sheetId="28" state="visible" r:id="rId28"/>
    <sheet xmlns:r="http://schemas.openxmlformats.org/officeDocument/2006/relationships" name="DERIVATIVE LIABILITY (Tables)" sheetId="29" state="visible" r:id="rId29"/>
    <sheet xmlns:r="http://schemas.openxmlformats.org/officeDocument/2006/relationships" name="STOCKHOLDERS_ EQUITY (DEFICIT) " sheetId="30" state="visible" r:id="rId30"/>
    <sheet xmlns:r="http://schemas.openxmlformats.org/officeDocument/2006/relationships" name="ORGANIZATION AND OPERATIONS (De" sheetId="31" state="visible" r:id="rId31"/>
    <sheet xmlns:r="http://schemas.openxmlformats.org/officeDocument/2006/relationships" name="SCHEDULE OF PROPERTY AND EQUIPM" sheetId="32" state="visible" r:id="rId32"/>
    <sheet xmlns:r="http://schemas.openxmlformats.org/officeDocument/2006/relationships" name="SCHEDULE OF COMPUTATION OF BASI" sheetId="33" state="visible" r:id="rId33"/>
    <sheet xmlns:r="http://schemas.openxmlformats.org/officeDocument/2006/relationships" name="SUMMARY OF SIGNIFICANT ACCOUN_4" sheetId="34" state="visible" r:id="rId34"/>
    <sheet xmlns:r="http://schemas.openxmlformats.org/officeDocument/2006/relationships" name="GOING CONCERN (Details Narrativ" sheetId="35" state="visible" r:id="rId35"/>
    <sheet xmlns:r="http://schemas.openxmlformats.org/officeDocument/2006/relationships" name="SCHEDULE OF PURCHASE PRICE CONS" sheetId="36" state="visible" r:id="rId36"/>
    <sheet xmlns:r="http://schemas.openxmlformats.org/officeDocument/2006/relationships" name="SCHEDULE OF CARRYING VALUE OF A" sheetId="37" state="visible" r:id="rId37"/>
    <sheet xmlns:r="http://schemas.openxmlformats.org/officeDocument/2006/relationships" name="BUSINESS COMBINATIONS (Details " sheetId="38" state="visible" r:id="rId38"/>
    <sheet xmlns:r="http://schemas.openxmlformats.org/officeDocument/2006/relationships" name="SCHEDULE OF FIXED ASSETS, NET (" sheetId="39" state="visible" r:id="rId39"/>
    <sheet xmlns:r="http://schemas.openxmlformats.org/officeDocument/2006/relationships" name="PROPERTY AND EQUIPMENT (Details" sheetId="40" state="visible" r:id="rId40"/>
    <sheet xmlns:r="http://schemas.openxmlformats.org/officeDocument/2006/relationships" name="SCHEDULE OF FINITE-LIVED INTANG" sheetId="41" state="visible" r:id="rId41"/>
    <sheet xmlns:r="http://schemas.openxmlformats.org/officeDocument/2006/relationships" name="INTANGIBLES (Details Narrative)" sheetId="42" state="visible" r:id="rId42"/>
    <sheet xmlns:r="http://schemas.openxmlformats.org/officeDocument/2006/relationships" name="OTHER ASSETS (Details Narrative" sheetId="43" state="visible" r:id="rId43"/>
    <sheet xmlns:r="http://schemas.openxmlformats.org/officeDocument/2006/relationships" name="SCHEDULE OF CONVERTIBLE PROMISS" sheetId="44" state="visible" r:id="rId44"/>
    <sheet xmlns:r="http://schemas.openxmlformats.org/officeDocument/2006/relationships" name="SCHEDULE OF FUTURE MATURITIES O" sheetId="45" state="visible" r:id="rId45"/>
    <sheet xmlns:r="http://schemas.openxmlformats.org/officeDocument/2006/relationships" name="CONVERTIBLE NOTES PAYABLE (Deta" sheetId="46" state="visible" r:id="rId46"/>
    <sheet xmlns:r="http://schemas.openxmlformats.org/officeDocument/2006/relationships" name="SCHEDULE OF SHARES TO BE ISSUED" sheetId="47" state="visible" r:id="rId47"/>
    <sheet xmlns:r="http://schemas.openxmlformats.org/officeDocument/2006/relationships" name="SHARES TO BE ISSUED - LIABILI_3" sheetId="48" state="visible" r:id="rId48"/>
    <sheet xmlns:r="http://schemas.openxmlformats.org/officeDocument/2006/relationships" name="SCHEDULE OF DERIVATIVE LIABLITY" sheetId="49" state="visible" r:id="rId49"/>
    <sheet xmlns:r="http://schemas.openxmlformats.org/officeDocument/2006/relationships" name="SCHEDULE OF FAIR VALUE OF DERIV" sheetId="50" state="visible" r:id="rId50"/>
    <sheet xmlns:r="http://schemas.openxmlformats.org/officeDocument/2006/relationships" name="DERIVATIVE LIABILITY (Details N" sheetId="51" state="visible" r:id="rId51"/>
    <sheet xmlns:r="http://schemas.openxmlformats.org/officeDocument/2006/relationships" name="NOTE PAYABLE, RELATED PARTY (De" sheetId="52" state="visible" r:id="rId52"/>
    <sheet xmlns:r="http://schemas.openxmlformats.org/officeDocument/2006/relationships" name="RELATED PARTY TRANSACTIONS (Det" sheetId="53" state="visible" r:id="rId53"/>
    <sheet xmlns:r="http://schemas.openxmlformats.org/officeDocument/2006/relationships" name="SUMMARY OF WARRANTS ACTIVITY (D" sheetId="54" state="visible" r:id="rId54"/>
    <sheet xmlns:r="http://schemas.openxmlformats.org/officeDocument/2006/relationships" name="SCHEDULE OF FAIR VALUE OF STOCK" sheetId="55" state="visible" r:id="rId55"/>
    <sheet xmlns:r="http://schemas.openxmlformats.org/officeDocument/2006/relationships" name="STOCKHOLDERS_ EQUITY (DEFICIT_2" sheetId="56" state="visible" r:id="rId56"/>
    <sheet xmlns:r="http://schemas.openxmlformats.org/officeDocument/2006/relationships" name="COMMITMENTS AND CONTINGENCIES ("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40645</t>
        </is>
      </c>
    </row>
    <row r="13">
      <c r="A13" s="4" t="inlineStr">
        <is>
          <t>Entity Registrant Name</t>
        </is>
      </c>
      <c r="B13" s="4" t="inlineStr">
        <is>
          <t>Clubhouse Media Group, Inc.</t>
        </is>
      </c>
    </row>
    <row r="14">
      <c r="A14" s="4" t="inlineStr">
        <is>
          <t>Entity Central Index Key</t>
        </is>
      </c>
      <c r="B14" s="4" t="inlineStr">
        <is>
          <t>0001389518</t>
        </is>
      </c>
    </row>
    <row r="15">
      <c r="A15" s="4" t="inlineStr">
        <is>
          <t>Entity Tax Identification Number</t>
        </is>
      </c>
      <c r="B15" s="4" t="inlineStr">
        <is>
          <t>99-0364697</t>
        </is>
      </c>
    </row>
    <row r="16">
      <c r="A16" s="4" t="inlineStr">
        <is>
          <t>Entity Incorporation, State or Country Code</t>
        </is>
      </c>
      <c r="B16" s="4" t="inlineStr">
        <is>
          <t>NV</t>
        </is>
      </c>
    </row>
    <row r="17">
      <c r="A17" s="4" t="inlineStr">
        <is>
          <t>Entity Address, Address Line One</t>
        </is>
      </c>
      <c r="B17" s="4" t="inlineStr">
        <is>
          <t>3651 Lindell Road</t>
        </is>
      </c>
    </row>
    <row r="18">
      <c r="A18" s="4" t="inlineStr">
        <is>
          <t>Entity Address, Address Line Two</t>
        </is>
      </c>
      <c r="B18" s="4" t="inlineStr">
        <is>
          <t>D517</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03</t>
        </is>
      </c>
    </row>
    <row r="22">
      <c r="A22" s="4" t="inlineStr">
        <is>
          <t>City Area Code</t>
        </is>
      </c>
      <c r="B22" s="4" t="inlineStr">
        <is>
          <t>(702)</t>
        </is>
      </c>
    </row>
    <row r="23">
      <c r="A23" s="4" t="inlineStr">
        <is>
          <t>Local Phone Number</t>
        </is>
      </c>
      <c r="B23" s="4" t="inlineStr">
        <is>
          <t>479-301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966874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 xml:space="preserve">NOTE
4 – BUSINESS COMBINATIONS Acquisition
of Magiclytics On
February 3, 2021, the Company entered into an Amended and Restated Share Exchange Agreement (the “A&amp;R Share Exchange Agreement”)
by and between the Company, Digital Influence Inc., a Wyoming corporation doing business as Magiclytics (“Magiclytics”),
each of the shareholders of Magiclytics (the “Magiclytics Shareholders”) and Christian Young, as the representative of the
Magiclytics Shareholders (the “Shareholders’ Representative”). Christian Young is the President, Secretary, and a Director
of the Company, and is also an officer, director, and significant shareholder of Magiclytics. The
A&amp;R Share Exchange Agreement amended and restated in its entirety the previous Share Exchange Agreement between the same parties,
which was executed on December 3, 2020. The A&amp;R Share Exchange Agreement replaces the Share Exchange Agreement in its entirety. On
February 3, 2021 (the “Magiclytics Closing Date”), the parties closed on the transactions contemplated in the A&amp;R Share
Exchange Agreement, and the Company agreed to issue 734,689 5,000 At
the Magiclytics Closing, we agreed to issue to Christian Young and Wilfred Man each 330,610 45 90 The
number of shares of the Company common stock issued at the Magiclytics Closing was based on the fair market value of the Company common
stock as initially agreed to by the parties, which is $4.76 per share (the “Base Value”). The fair market value was determined
based on the volume weighted average closing price of the Company common stock for the twenty (20) trading day period immediately prior
to the Magiclytics,.
(1) $ 3,500,000
(2) 734,689 The
resulting number of shares of the Company common stock pursuant to the above calculation will be referred to as the “Additional
Shares”, and such Additional Shares will also be issued to the Magiclytics Shareholders pro rata based on their respective ownership
of Magiclytics Shares. In
addition to the exchange of shares between the Magiclytics Shareholders and the Company described above, on the Magiclytics Closing Date
the parties took a number of other actions in connection with the Magiclytics Closing pursuant to the terms of the A&amp;R Share Exchange
Agreement:
(i) The
Board of Directors of Magiclytics (the “Magiclytics Board”) expanded the size
of the Magiclytics Board to 3 persons and named Simon Yu, then an current officer and director of
the Company as a director of the Magiclytics Board.
(ii) The
Magiclytics Board named Wilfred Man as the Chief Executive Officer of Magiclytics, Christian
Young as the President and Secretary of the Magiclytics and Simon Yu as the Chief Operating
Officer of Magiclytics. Further,
immediately following the Magiclytics Closing, the Company assumed responsibility for all outstanding accounts payables and operating
costs to continue operations of Magiclytics including but not limited to payment to any of its vendors, lenders, or other parties in
which Magiclytics engages with in the regular course of its business. In
connection with the closing, on February 3, 2021, the Company entered into a consulting agreement with Christian Young, the then-President,
Secretary, Director and greater than 5
(i) Upon
the first to occur of (i) Magiclytics actually receiving $ 500,000 393,750
(ii) Upon
the first to occur of (i) Magiclytics actually receiving an additional $ 500,000 393,750
(iii) Upon
the first to occur of (i) Magiclytics actually receiving an additional $ 500,000 393,750
(iv) Upon
the first to occur of (i) Magiclytics actually receiving an additional $ 500,000 393,750 Following
the Tranche 4 Satisfaction Date, at the end of each 12 month period following such date while the Consulting Agreement is still in effect,
the Company will issue to Mr. Young a number of shares of Company Common Stock equal to (i) 4.5% of the Net Income (as defined below)
of Magiclytics during such 12 month period divided by (ii) the VWAP as of the last date of such 12 month period. (For purposes of the
Consulting Agreement, “Net Income” means the net income of Magiclytics for the applicable period, as determined in accordance
with generally accepted accounting principles in the United States, consistently applied, as determined by the Company’s accountants). Immediately
prior to closing of the Agreement, Chris Young is the President and Director of the Company, and was the Chief Executive Officer, a Director,
and a principal shareholder of 45% of outstanding capital stock of Magiclytics at the time of the share exchange. As a result of the
common ownership upon closing of the transaction, the acquisition was considered a common-control transaction and was outside the scope
of the business combination guidance in ASC 805-10. The entities are deemed to be under common control as of February 27, 2018, which
was the date that the majority shareholder acquired control of the Company and, therefore, held control over both companies. The Company
recorded the consideration issued to purchase Magiclytics based on the carrying value of the net assets received and $ 97,761 60,697 Acquisition
Consideration The
following table summarizes the carrying value of purchase price consideration to acquire Magiclytics: SCHEDULE OF PURCHASE PRICE CONSIDERATION
Description Amount
Carrying
value of purchase consideration:
Common
stock issued $ (60,697 )
Total
purchase price $ (60,697 ) Purchase
Price Allocation The
following is an allocation of purchase price as of the February 3, 2021 acquisition closing date based upon an estimate of the carrying
value of the assets acquired and the liabilities assumed by the Company in the acquisition (in thousands): SCHEDULE OF CARRYING VALUE OF ASSETS ACQUIRED AND LIABILITIES ASSUMED
Description Amount
Purchase price allocation:
Cash $ 76
Intangibles 77,889
Related party payable (97,761 )
AP
and accrued liabilities (40,901 )
Identifiable net assets
acquired (60,697 )
Total purchase price $ (60,69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5 – PROPERTY AND EQUIPMENT Fixed
assets, net consisted of the following: SCHEDULE OF FIXED ASSETS, NET
September
30, December
31, 2020 Estimated Useful
Life
(unaudited)
Equipment $ 113,638 $ 79,737 3
Less: accumulated depreciation
and amortization (37,473 ) (14,945 )
Property, plant, and
equipment, net $ 76,165 $ 64,792 Depreciation
expense were $ 8,514 5,681 22,527 8,6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1</t>
        </is>
      </c>
    </row>
    <row r="3">
      <c r="A3" s="3" t="inlineStr">
        <is>
          <t>Goodwill and Intangible Assets Disclosure [Abstract]</t>
        </is>
      </c>
    </row>
    <row r="4">
      <c r="A4" s="4" t="inlineStr">
        <is>
          <t>INTANGIBLES</t>
        </is>
      </c>
      <c r="B4" s="4" t="inlineStr">
        <is>
          <t xml:space="preserve">NOTE
6 – INTANGIBLES As
of September 30, 2021 and December 31, 2020, the Company has intangible assets of $ 346,804 0 The
following table sets forth the Company’s finite-lived intangible assets resulting from business acquisitions and other purchases,
which continue to be amortized: SCHEDULE OF FINITE-LIVED INTANGIBLE ASSETS ACQUIRED AS PART OF BUSINESS COMBINATION
Weighted Average September
30, 2021 December
31, 2020
Useful
Life (in Years) Gross Carrying Amount Accumulated Amortization Net Carrying Amount
Gross Carrying Value Accumulated Amortization Net Carrying Amount
Developed
technology -Honeydrip 5 $ 102,357 $ $ 102,357 $ $ $
Developed
technology - Magiclytics - 244,447 - 244,447 - - -
$ 346,804 $ - $ 346,804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 xml:space="preserve">NOTE
7 – OTHER ASSETS As
of September 30, 2021 and December 31, 2020, other assets consist of security deposit of $ 232,000 21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CONVERTIBLE NOTES PAYABLE</t>
        </is>
      </c>
      <c r="B4" s="4" t="inlineStr">
        <is>
          <t xml:space="preserve">NOTE
8 – CONVERTIBLE NOTES PAYABLE Convertible
Promissory Note – Scott Hoey On
September 10, 2020, the Company entered into a note purchase agreement with Scott Hoey, pursuant to which, on same date, the Company
issued a convertible promissory note to Mr. Hoey the aggregate principal amount of $ 7,500 7,500 The
Hoey Note had a maturity date of September
10, 2022 and bore interest at 8 %
per year. No payments of the principal amount or interest are due prior to the maturity date other than as specifically set forth in
the Hoey Note, and the Company may prepay all or any portion of the principal amount and any accrued and unpaid interest at any time
without penalty. Mr. Hoey had the right, until the Indebtedness is paid in full, to convert all, but only all, of the then-outstanding
Indebtedness into shares of Company common stock at a conversion price of 50 20 -trading
day period immediately prior to the option conversion date, subject to customary adjustments for stock splits, etc. occurring after the
issuance date. On
December 8, 2020, the Company issued to Mr. Hoey 10,833 7,500 0.69 Since
the conversion price is based on 50% of the VWAP during the 20-trading day period immediately prior to the option conversion date, the
Company has determined that the conversion feature is considered a derivative liability for the Company, which is detailed in Note 10. The
balance of the Hoey Note as of September 30, 2021 and December 31, 2020 was $ 0 0 Convertible
Promissory Note – Cary Niu On
September 18, 2020, the Company entered into a note purchase agreement with Cary Niu, pursuant to which, on same date, the Company issued
a convertible promissory note to Ms. Niu the aggregate principal amount of $ 50,000 50,000 The
Niu Note has a maturity date of September 18, 2022 8 30 20 Since
the conversion price is based on 30% of the VWAP during the 20-trading day period immediately prior to the option conversion date, the
Company has determined that the conversion feature is considered a derivative liability for the Company, which is detailed in Note 10. The
balance of the Niu Note as of September 30, 2021 and December 31, 2020 was $ 50,000 50,000 Convertible
Promissory Note – Jesus Galen On
October 6, 2020, the Company entered into a note purchase agreement with Jesus Galen, pursuant to which, on same date, the Company issued
a convertible promissory note to Mr. Galen the aggregate principal amount of $ 30,000 30,000 The
Galen Note has a maturity date of October 6, 2022 8 50 20 Since
the conversion price is based on 50% of the VWAP during the 20-trading day period immediately prior to the option conversion date, the
Company has determined that the conversion feature is considered a derivative liability for the Company, which is detailed in Note 10. The
balance of the Galen Note as of September 30, 2021 and December 31, 2020 was $ 30,000 30,000 Convertible
Promissory Note – Darren Huynh On
October 6, 2020, the Company entered into a note purchase agreement with Darren Huynh, pursuant to which, on same date, the Company issued
a convertible promissory note to Mr. Huynh the aggregate principal amount of $ 50,000 50,000 The
Huynh Note has a maturity date of October 6, 2022 8 50 20 Since
the conversion price is based on 50% of the VWAP during the 20-trading day period immediately prior to the option conversion date, the
Company has determined that the conversion feature is considered a derivative liability for the Company, which is detailed in Note 10. The
balance of the Huynh Note as of September 30, 2021 and December 31, 2020 was $ 50,000 50,000 Convertible
Promissory Note – Wayne Wong On
October 6, 2020, the Company entered into a note purchase agreement with Wayne Wong, pursuant to which, on same date, the Company issued
a convertible promissory note to Mr. Wong the aggregate principal amount of $ 25,000 25,000 The
Wong Note has a maturity date of October 6, 2022 8 50 20 Since
the conversion price is based on 50% of the VWAP during the 20-trading day period immediately prior to the option conversion date, the
Company has determined that the conversion feature is considered a derivative liability for the Company, which is detailed in Note 10. The
balance of the Wong Note as of September 30, 2021 and December 31, 2020 was $ 25,000 25,000 Convertible
Promissory Note – Matthew Singer On
January 3, 2021, the Company entered into a note purchase agreement with Matthew Singer, pursuant to which, on same date, the Company
issued a convertible promissory note to Mr. Singer the aggregate principal amount of $ 13,000 13,000 The
Singer Note had a maturity date of January 3, 2023 8 70 20 On
January 26, 2021, the Company issued to Matthew Singer 8,197 13,000 1.59 Since
the conversion price is based on 70% of the VWAP during the 20-trading day period immediately prior to the option conversion date, the
Company has determined that the conversion feature is considered a derivative liability for the Company, which is detailed in Note 10. The
balance of the Singer Note as of September 30, 2021 and December 31, 2020 was $ 0 0 Convertible
Promissory Note – ProActive Capital SPV I, LLC On
January 20, 2021, the Company entered into a securities purchase agreement (the “ProActive Capital SPA”) with ProActive Capital
SPV I, LLC, a Delaware limited liability company (“ProActive Capital”), pursuant to which, on same date, the Company (i)
issued a convertible promissory note to ProActive Capital the aggregate principal amount of $ 250,000 225,000 25,000 50,000 0.001 10,000 The
ProActive Capital Note has a maturity date of January 20, 2022 10 The
ProActive Capital Note (and the principal amount and any accrued and unpaid interest) is convertible into shares of Company Common Stock
at ProActive Capital’s election at any time following the time that the SEC qualifies the Company’s offering statement related
to the Regulation A Offering, at a conversion price equal to 70% of the Regulation A Offering Price of the Company Common Stock in the
Regulation A Offering, and is subject to a customary beneficial ownership limitation of 9.99%, which may be waived by ProActive Capital
on 61 days’ notice to the Company. The conversion price is subject to customary adjustments for any stock splits, etc. which occur
following the determination of the conversion price. The
$ 25,000 50,000 217,024 The
balance of the ProActive Capital Note as of September 30, 2021 and December 31, 2020 was $ 250,000 0 Convertible
Promissory Note – GS Capital Partners #1 On
January 25, 2021, the Company entered into a securities purchase agreement (the “GS Capital #1”) with GS Capital Partners,
LLC (“GS Capital”), pursuant to which, on same date, the Company (i) issued a convertible promissory note to GS Capital the
aggregate principal amount of $ 288,889 260,000 28,889 50,000 0.001 10,000 The
GS Capital Note has a maturity date of January 25, 2022 10 The
GS Capital Note (and the principal amount and any accrued and unpaid interest) is convertible into shares of Company Common Stock at
GS Capital’s election at any time following the time that the SEC qualifies the Company’s offering statement related to the
Regulation A Offering, at a conversion price equal to 70% of the Regulation A Offering Price of the Company Common Stock in the Regulation
A Offering, and is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28,889 50,000 288,889 The
entire principal balance and interest were converted in the quarter ended June 30, 2021. The balance of the GS Capital Note as of September
30, 2021 and December 31, 2020 was $ 0 0 Convertible
Promissory Note – GS Capital Partners #2 On
February 19, 2021, the Company entered into another securities purchase agreement with GS Capital (the “GS Capital #2”),
pursuant to which, on same date, the Company issued a convertible promissory note (the “GS Capital #2 Note”) to GS Capital
the aggregate principal amount of $ 577,778 520,000 57,778 100,000 0.001 100 0.001 10,000 The
GS Capital #2 Note has a maturity date of February 19, 2022 10 The
GS Capital #2 Note (and the principal amount and any accrued and unpaid interest) is convertible into shares of the Company Common Stock
at GS Capital’s election at any time following the time that the Securities and Exchange Commission (“SEC”) qualifies
the Company’s offering statement related to the Company’s planned offering of Company Common Stock pursuant to Regulation
A under the Securities Act of 1933, as amended (the “Regulation A Offering”). At such time, the GS Capital #2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57,778 100,000 577,778 GS
Capital converted $ 96,484 3,515 481,294 0 Convertible
Promissory Note – GS Capital Partners #3 On
March 16, 2021, the Company entered into another securities purchase agreement with GS Capital (the “GS Capital #3”), pursuant
to which, on same date, the Company issued a convertible promissory note (the “GS Capital #3 Note”) to GS Capital the aggregate
principal amount of $ 577,778 520,000 57,778 100,000 0.001 100 0.001 10,000 The
GS Capital #3 Note has a maturity date of March 22, 2022 10 The
GS Capital #3 Note (and the principal amount and any accrued and unpaid interest) is convertible into shares of the Company Common Stock
at GS Capital’s election at any time following the time that the SEC qualifies the Company’s offering statement related to
the Company’s planned Regulation A Offering. At such time, the GS Capital #3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57,778 100,000 577,778 The
balance of the GS Capital #3 Note as of September 30, 2021 and December 31, 2020 was $ 577,778 0 Convertible
Promissory Note – GS Capital Partners #4 On
April 1, 2021, the Company entered into another securities purchase agreement with GS Capital (the “GS Capital #4”), pursuant
to which, on same date, the Company issued a convertible promissory note to GS Capital the aggregate principal amount of $ 550,000 500,000 50,000 45,000 0.001 45 0.001 10,000 The
GS Capital Note #4 has a maturity date of April 1, 2022 10 The
GS Capital Note #4 (and the principal amount and any accrued and unpaid interest) is convertible into shares of the Company Common Stock
at GS Capital’s election at any time following the time that the SEC qualifies the Company’s offering statement related to
the Company’s planned Regulation A Offering. At such time, the GS Capital Note #4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50,000 45,000 550,000 The
balance of the GS Capital Note #4 as of September 30, 2021 and December 31, 2020 were $ 550,000 0 Convertible
Promissory Note – GS Capital Partners #5 On
April 29, 2021, Clubhouse Media Group, Inc. (the “Company”) entered into a securities purchase agreement (the “Securities
Purchase Agreement”) with GS Capital, pursuant to which, on same date, the Company issued a convertible promissory note to GS Capital
in the aggregate principal amount of $ 550,000 500,000 50,000 125,000 0.001 125 0.001 5,000 The
April 2021 GS Capital Note #5 has a maturity date of April 29, 2022 10 The
GS Capital Note #5 (and the principal amount and any accrued and unpaid interest) is convertible into shares of the Company’s Common
Stock at GS Capital’s election at any time following the time that the SEC qualifies the Company’s offering statement related
to the Company’s planned Regulation A Offering. At such time, the GS Capital Note #5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50,000 125,000 550,000 The
balance of the GS Capital Note #5 as of September 30, 2021 and December 31, 2020 was $ 550,000 0 Convertible
Promissory Note – GS Capital Partners #6 On
June 3, 2021, Clubhouse Media Group, Inc. (the “Company”) entered into a securities purchase agreement (the “Securities
Purchase Agreement”) with GS Capital, pursuant to which, on same date, the Company issued a convertible promissory note to GS Capital
in the aggregate principal amount of $ 550,000 500,000 50,000 85,000 85 0.001 5,000 The
GS Capital Note #6 has a maturity date of June 3, 2022 10 The
GS Capital Note #6 (and the principal amount and any accrued and unpaid interest) is convertible into shares of the Company’s Common
Stock at GS Capital’s election at any time following the time that the SEC qualifies the Company’s offering statement related
to the Company’s planned Regulation A Offering. At such time, the GS Capital Note #6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 The
$ 50,000 85,000 550,000 The
balance of the GS Capital Note #6 as of September 30, 2021 and December 31, 2020 was $ 550,000 0 Convertible
Promissory Note – Tiger Trout Capital Puerto Rico On
January 29, 2021, the Company entered into a securities purchase agreement (the “Tiger Trout SPA”) with Tiger Trout Capital
Puerto Rico, LLC, a Puerto Rico limited liability company (“Tiger Trout”), pursuant to which, on same, date, the Company
(i) issued a convertible promissory note in the aggregate principal amount of $ 1,540,000 1,100,000 440,000 220,000 220.00 The
Tiger Trout Note has a maturity date of January 29, 2022 10 50,000 If
the principal amount and any accrued and unpaid interest under the Tiger Trout Note has not been repaid on or before the maturity date,
that will be an event of default under the Tiger Trout Note. If an event of default has occurred and is continuing, Tiger Trout may declare
all or any portion of the then-outstanding principal amount and any accrued and unpaid interest under the Tiger Trout Note (the “Indebtedness”)
due and payable, and the Indebtedness will become immediately due and payable in cash by the Company. Further, Tiger Trout will have
the right, until the Indebtedness is paid in full, to convert all, but only all, of the then-outstanding Indebtedness into shares of
Company common stock at a conversion price of $0.50 per share, subject to customary adjustments for stock splits, etc. occurring after
the issuance date. The Tiger Trout Note contains a customary beneficial ownership limitation of 9.99%, which may be waived by Tiger Trout
on 61 days’ notice to the Company. The
$ 440,000 220,000 1,540,000 The
balance of the Tiger Trout Note as of September 30, 2021 and December 31, 2020 was $ 1,540,000 0 Convertible
Promissory Note – Eagle Equities LLC On
April 13, 2021, the Company entered into a securities purchase agreement (the “Eagle SPA”) with Eagle Equities LLC (“Eagle
Equities”), pursuant to which, on same date, the Company issued a convertible promissory note to Eagle Equities in the aggregate
principal amount of $ 1,100,000 1,000,000 100,000 165,000 165.00 0.001 10,000 The
Eagle Equities Note has a maturity date of April 13, 2022 10 3,500,000 The
Eagle Equities Note (and the principal amount and any accrued and unpaid interest) is convertible into shares of the Company Common Stock
at Eagle Equities’ election at any time following the time that the SEC qualifies the Company’s offering statement related
to the Company’s planned offering of Company Common Stock pursuant to Regulation A under the Securities Act of 1933, as amended.
At such time, the Eagle Equities Note (and the principal amount and any accrued and unpaid interest) will be convertible in restricted
shares of Company Common Stock at a conversion price equal to 70% of the initial offering price of the Company Common Stock in the Regulation
A Offering, subject to a customary beneficial ownership limitation of 9.99%, which may be waived by Eagle Equities on 61 days’
notice to the Company. The conversion price is subject to customary adjustments for any stock splits, etc. which occur following the
determination of the conversion price. Alternatively, if the SEC has not qualified the Company’s offering statement related to
the Company’s planned offering of Company Common Stock pursuant to Regulation A under the Securities Act of 1933 by October 10,
2021, and Eagle Equities Note has not yet been fully repaid, then Eagle Equities will have the right to convert the Eagle Equities Note
(and the principal amount and any accrued and unpaid interest) into restricted shares of Company Common Stock at a conversion price of
$6.50 per share (subject to customary adjustments for any stock splits, etc. which occur following the April 13, 2021). The
$ 100,000 165,000 1,100,000 The
balance of the Eagle Equities Note as of September 30, 2021 and December 31, 2020 was $ 1,100,000 0 Convertible
Promissory Note – Labrys Fund, LP On
March 11, 2021, the Company entered into a securities purchase agreement (the “Labrys SPA”) with Labrys Fund, LP (“Labrys”),
pursuant to which the Company issued a 10 March 11, 2022 1,000,000 125,000 1,000,000 100,000 900,000 Labrys may convert the Labrys Note into the Company’s
common stock (subject to the beneficial ownership limitations of 4.99% in the Labrys Note) at any time at a conversion price equal to
$ 10.00 The
Company may prepay the Labrys Note at any time prior to the date that an Event of Default (as defined in the Labrys Note) occurs at an
amount equal to 100 750.00 Upon
the occurrence of any Event of Default, the Labrys Note shall become immediately due and payable and the Company shall pay to Labrys,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6% per annum or the highest rate permitted by law. The
$ 100,000 125,000 1,000,000 For
the nine months ended September 30, 2021, the Company paid $ 455,000 545,000 0 Convertible
Promissory Note – Chris Etherington On
August 27, 2021, the Company entered into a note purchase agreement (the “Chris Etherington Note Purchase Agreement”) with
Chris Etherington, an individual (“Chris Etherington”), with an effective date of August 26, 2021, pursuant to which, on
same date, the Company issued a convertible promissory note to Chris Etherington in the aggregate principal amount of $ 165,000 150,000 15,000 37,500 0.001 2.00 The
Chris Etherington Note has a maturity date of August 26, 2022 10 The
Chris Etherington Note (and the principal amount and any accrued and unpaid interest) is convertible into shares of Company Common Stock
at any time following August 26, 2021 until the note is repaid. The conversion price per share of Common Stock shall initially mean the
lesser of (i) $1.00 or (ii) 75% of the lowest daily volume weighted average price of the Common Stock during the twenty (20) Trading
Days (as defined in the Chris Etherington Note) immediately preceding the date of the respective conversion. The conversion price is
subject to customary adjustments for any stock splits, etc. which occur following the determination of the conversion price. Since
the conversion price is based on the lesser of (i) $ 1.00 75 20 The
$ 15,000 37,500 165,000 160,538 The
balance of the Chris Etherington Note as of September 30, 2021 and December 31, 2020 was $ 165,000 0 Convertible
Promissory Note – Rui Wu On
August 27, 2021 Clubhouse Media Group, Inc. (the “Company”) entered into a note purchase agreement (the “Rui Wu Note
Purchase Agreement”) with Rui Wu, an individual (“Rui Wu”), with an effective date of August 26, 2021, pursuant to
which, on same date, the Company issued a convertible promissory note to Rui Wu in the aggregate principal amount of $ 550,000 500,000 50,000 125,000 0.001 2.00 The
Rui Wu Note has a maturity date of August 26, 2022 10 The
Rui Wu Note (and the principal amount and any accrued and unpaid interest) is convertible into shares of Company Common Stock at any
time following August 26, 2021 until the note is repaid. The conversion price per share of Common Stock shall initially mean the lesser
of (i) $1.00 or (ii) 75% of the lowest daily volume weighted average price of the Common Stock during the twenty (20) Trading Days (as
defined in the Rui Wu Note) immediately preceding the date of the respective conversion. The conversion price is subject to customary
adjustments for any stock splits, etc. which occur following the determination of the conversion price. If
an event of default has occurred and is continuing, Rui Wu may declare all or any portion of the then-outstanding principal amount of
the Rui Wu Note, together with all accrued and unpaid interest thereon, due and payable, and the Rui Wu Note shall thereupon become immediately
due and payable in cash and Rui Wu will also have the right to pursue any other remedies that Rui Wu may have under applicable law. In
the event that any amount due under the Rui Wu Note is not paid as and when due, such amounts shall accrue interest at the rate of 18%
per year, simple interest, non-compounding, until paid. Since
the conversion price is based on the lesser of (i) $ 1.00 75 20 The
$ 50,000 125,000 550,000 514,850 The
balance of the Riu Wu Note as of September 30, 2021 and December 31, 2020 was $ 550,000 0 SCHEDULE OF CONVERTIBLE PROMISSORY NOTE
Convertible Promissory Note
Holder Start Date End Date Initial
Note Debt
Discounts As of Issuance Amortization Debt
Discounts As of 9/30/2021
Scott Hoey 9/10/2020 9/10/2022 7,500 7,500 (7,500 ) -
Cary Niu 9/18/2020 9/18/2022 50,000 50,000 (25,822 ) 24,178
Jesus Galen 10/6/2020 10/6/2022 30,000 30,000 (14,753 ) 15,247
Darren Huynh 10/6/2020 10/6/2022 50,000 50,000 (24,589 ) 25,411
Wayne Wong 10/6/2020 10/6/2022 25,000 25,000 (12,295 ) 12,705
Matt Singer 1/3/2021 1/3/2023 13,000 13,000 (13,000 ) -
ProActive Capital 1/20/2021 1/20/2022 250,000 217,024 (150,430 ) 66,594
GS Capital #1 1/25/2021 1/25/2022 288,889 288,889 (288,889 ) -
Tiger Trout SPA 1/29/2021 1/29/2022 1,540,000 1,540,000 (1,029,479 ) 510,521
GS Capital #2 2/16/2021 2/16/2022 577,778 577,778 (414,854 ) 162,924
Labrys Fund, LLP 3/11/2021 3/11/2022 1,000,000 1,000,000 (891,073 ) 108,927
GS Capital #3 3/16/2021 3/16/2022 577,778 577,778 (313,425 ) 264,353
GS Capital #4 4/1/2021 4/1/2022 550,000 550,000 (274,247 ) 275,753
Eagle Equities LLC 4/13/2021 4/13/2022 1,100,000 1,100,000 (512,329 ) 587,671
GS Capital #5 4/29/2021 4/29/2022 550,000 550,000 (278,767 ) 271,233
GS Capital #6 6/3/2021 6/3/2022 550,000 550,000 (179,315 ) 370,685
Chris Etherington 8/26/2021 8/26/2022 165,000 165,000 (15,822 ) 149,178
Rui Wu 8/26/2021 8/26/2022 550,000 550,000 (52,740 ) 497,260
Total Total 3,342,640
Remaining note principal balance 7,014,073
Total
convertible promissory notes, net $ 3,671,433 Future
payments of principal of convertible notes payable at September 30, 2021 are as follows: SCHEDULE OF FUTURE MATURITIES OF CONVERTIBLE NOTES PAYABLE
Years ending December 31,
2021 $ -
2022 7,014,073
2023 –
2024 –
2025 -
Thereafter –
Total $ 7,014,073 Interest
expense recorded related to the convertible notes payable for the three and nine months ended September 30, 2021 were $ 165,602 358,344 0 0 The
Company amortized $4,459,337 and $0 of the discount on the convertible notes payable to interest expense for the nine months ended September
30, 2021 and for the period from January 2, 2020 (inception) to September 30,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S TO BE ISSUED - LIABILITY</t>
        </is>
      </c>
      <c r="B1" s="2" t="inlineStr">
        <is>
          <t>9 Months Ended</t>
        </is>
      </c>
    </row>
    <row r="2">
      <c r="B2" s="2" t="inlineStr">
        <is>
          <t>Sep. 30, 2021</t>
        </is>
      </c>
    </row>
    <row r="3">
      <c r="A3" s="3" t="inlineStr">
        <is>
          <t>Shares To Be Issued - Liability</t>
        </is>
      </c>
    </row>
    <row r="4">
      <c r="A4" s="4" t="inlineStr">
        <is>
          <t>SHARES TO BE ISSUED - LIABILITY</t>
        </is>
      </c>
      <c r="B4" s="4" t="inlineStr">
        <is>
          <t xml:space="preserve">NOTE
9 – SHARES TO BE ISSUED - LIABILITY As
of September 30, 2021 and December 31, 2020, the Company entered into various consulting agreements with consultants, directors, and
terms of future financing from Labrys. The balances of shares to be issued – liability were $ 629,116 87,029 Shares
to be issued - liability is summarized as below: SCHEDULE OF SHARES TO BE ISSUED LIABILITY
Beginning Balance, January 1, 2021 $ 87,029
Shares to be issued 5,634,484
Shares issued (5,092,397 )
Ending Balance, September 30, 2021 $ 629,116 Shares
to be issued - liability is summarized as below:
Beginning Balance, January 2, 2020 $ -
Shares to be issued 87,029
Shares issued -
Ending Balance, September 30, 2020 $ 87,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1</t>
        </is>
      </c>
    </row>
    <row r="3">
      <c r="A3" s="3" t="inlineStr">
        <is>
          <t>Derivative Instruments and Hedging Activities Disclosure [Abstract]</t>
        </is>
      </c>
    </row>
    <row r="4">
      <c r="A4" s="4" t="inlineStr">
        <is>
          <t>DERIVATIVE LIABILITY</t>
        </is>
      </c>
      <c r="B4" s="4" t="inlineStr">
        <is>
          <t xml:space="preserve">NOTE
10 – DERIVATIVE LIABILITY The
derivative liability is derived from the conversion features in note 8 signed for the period ended December 31, 2020. All were valued
using the weighted-average Binomial option pricing model using the assumptions detailed below. As of September 30, 2021 and December
31, 2020, the derivative liability was $ 1,082,106 304,490 25,765 0 SCHEDULE OF DERIVATIVE LIABLITY ASSUMPTIONS INPUT
September
30, 2021
Annual Dividend Yield —
Expected Life (Years) 1.1 1.2
Risk-Free Interest Rate 0.09 0.25 %
Expected Volatility 224 311 % Fair
value of the derivative is summarized as below: SCHEDULE OF FAIR VALUE OF DERIVATIVE LIABILTY
Beginning Balance, December 31, 2020 $ 304,490
Additions 1,126,755
Mark to Market 336,139
Cancellation of Derivative Liabilities Due
to Conversions -
Reclassification to
APIC Due to Conversions -
Ending Balance, September 30, 2021 $ 1,082,106
December
31, 2020
Annual Dividend Yield —
Expected Life (Years) 1.6 2.0
Risk-Free Interest Rate 0.13 0.17 %
Expected Volatility 318 485 % Fair
value of the derivative is summarized as below:
Beginning Balance, January 2, 2020 $ -
Additions 270,501
Mark to Market 61,029
Cancellation of Derivative Liabilities Due
to Conversions -
Reclassification to
APIC Due to Conversions (27,040 )
Ending Balance, December 31, 2020 $ 304,4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RELATED PARTY</t>
        </is>
      </c>
      <c r="B1" s="2" t="inlineStr">
        <is>
          <t>9 Months Ended</t>
        </is>
      </c>
    </row>
    <row r="2">
      <c r="B2" s="2" t="inlineStr">
        <is>
          <t>Sep. 30, 2021</t>
        </is>
      </c>
    </row>
    <row r="3">
      <c r="A3" s="3" t="inlineStr">
        <is>
          <t>Note Payable Related Party</t>
        </is>
      </c>
    </row>
    <row r="4">
      <c r="A4" s="4" t="inlineStr">
        <is>
          <t>NOTE PAYABLE, RELATED PARTY</t>
        </is>
      </c>
      <c r="B4" s="4" t="inlineStr">
        <is>
          <t xml:space="preserve">NOTE
11 – NOTE PAYABLE, RELATED PARTY For
the period ended December 31, 2020, the Company signed a note payable agreement (“Amir 2020 note”) with the Company’s
Chief Executive Officer for advances up to $ 5,000,000 0 2,162,562 On
February 2, 2021, the Company and Amir Ben-Yohanan, its Chief Executive Officer, entered into a promissory note in the total principal
amount of $ 2,400,000 2,400,000 8 At
the time of the qualification by the SEC of the Company’s Offering Circular, pursuant to Regulation A, $ 1,000,000 0.001 1,000,000 In
accordance with ASC 470-50-40-10 a modification or an exchange of debt that adds or eliminates a substantive conversion option as of
the conversion date would always be considered substantial and require extinguishment accounting. We concluded the conversion features
of the Amir 2021 note is substantial. As a result, we recorded a loss on the extinguishment of debt in the amount of $ 297,138 The
Company’s Regulation A Offering Circular was qualified on June 11, 2021. As a result, the principal balance of $ 1,000,000 The
Company amortized $ 165,790 0 131,169 1,269,864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2 – RELATED PARTY TRANSACTIONS As
of December 31, 2020, the Company’s Chief Executive Officer had advanced $ 2,162,562 87,213 On
February 2, 2021, the Company and Amir Ben-Yohanan, its Chief Executive Officer, entered into a promissory note in the total principal
amount of $ 2,400,000 2,400,000 8% 8% At
the time of the qualification by the SEC of the Company’s Offering Circular, pursuant to Regulation A, $ 1,000,000 0.001 1,000,000 For
the three months ended March 31, 2021, the Board of Directors approved and paid $ 285,000 For
the three months ended June 30, 2021, the Board of Directors approved and paid $ 205,000 For
the three months ended March 31, 2021, the Company’s Chief Executive Officer advanced an additional $ 135,000 For
the three and nine months ended September 30, 2021 , the Company paid the Company’s Chief Executive Officer interest
of $ 0 67,163 Effective
March 4, 2021, the Company entered into three (3) separate director agreements with Amir Ben-Yohanan, Christopher Young, and Simon Yu.
The Director Agreements set out terms and conditions of each of Mr. Ben-Yohanan’s, Mr. Young’s, and Mr. Yu’s role as
a director of the Company. Mr. Young and Yu resigned from their officer and director positions with the Company on October 8, 2021. Pursuant
to the Director Agreements, the Company agreed to compensate each of the Directors as follows:
● An
issuance of 31,821 0.001
● An
issuance of a number of shares of Common Stock having a fair market value (as defined in each of the Director Agreements) of $ 25,000 As
of September 30, 2021 and December 31, 2020, The Company has a payable balance owed to Christian Young of $ 14,301 23,685 As
of September 30, 2021 and December 31, 2020, The Company has a payable balance owed to the sellers of Magiclytics of $ 97,761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Equity [Abstract]</t>
        </is>
      </c>
    </row>
    <row r="4">
      <c r="A4" s="4" t="inlineStr">
        <is>
          <t>STOCKHOLDERS’ EQUITY (DEFICIT)</t>
        </is>
      </c>
      <c r="B4" s="4" t="inlineStr">
        <is>
          <t xml:space="preserve">NOTE
13 – STOCKHOLDERS’ EQUITY (DEFICIT) On
July 7, 2020, the Company increased the authorized capital stock of the Company to 550,000,000 500,000,000 0.001 50,000,000 0.001 Preferred
Stock As
of September 30, 2021 and December 31, 2020, there was 1 On
November 12, 2020, the Company filed a Certificate of Designations with the Secretary of State of Nevada to designate one share of the
preferred stock of the Company as the Series X Preferred Stock of the Company. In
November 2020, the Company issued and sold to the Company’s Chief Executive Officer 1 1.00 The
Series X Preferred Stock shall not be convertible into shares of any other class of stock of the Company and entitled to receive any
dividends paid on any other class of stock of the Company. In
the event of any liquidation, dissolution or winding up of the Company, either voluntarily or involuntarily, a merger or consolidation
of the Company wherein the Company is not the surviving entity, or a sale of all or substantially all of the assets of the Company, the
Series X Preferred Stock shall not be entitled to receive any distribution of any of the assets or surplus funds of the Company and shall
not participate with the Common Stock or any other class of stock of the Company therein. Common
Stock As
of September 30, 2021 and December 31, 2020, the Company had 500,000,000 0.001 96,122,532 92,682,632 For
the three months ended March 31, 2021, the Company issued 207,817 2,113,188 For
the period ended March 31, 2021, the Company issued 734,689 For
the three months ended March 31, 2021, the Company issued 8,197 13,000 For
the three months ended March 31, 2021, the Company issued 24,460 148,510 For
the three months ended March 31, 2021, the Company issued 645,000 3,441,400 For
the three months ended June 30, 2021, the Company issued 175,070 1,546,413 For
the three months ended June 30, 2021, the Company issued 22,250 164,520 For
the three months ended June 30, 2021, the Company issued 383,080 2,875,589 For
the three months ended June 30, 2021, the Company issued warrants at fair value of $ 15,797 For
the three months ended September 30, 2021, the Company issued 509,417 1,573,495 For
the three months ended September 30, 2021, the Company issued 29,920 84,962 For
the three months ended September 30, 2021, the Company issued 257,630 845,290 For
the three months ended September 30, 2021, the Company issued 85,000 254,541 For
the three months ended September 30, 2021, the Company issued 357,370 1,300,530 Warrants A
summary of the Company’s stock warrants activity is as follows: SUMMARY OF WARRANTS ACTIVITY
Number
of Options (in thousands) Weighted- Average
Exercise Price Weighted- Average
Contractual Term Aggregate
Intrinsic Value
Outstanding at December 31, 2020 - $ -
Granted 165,077 2.05
Exercised - -
Canceled - -
Outstanding at September 30, 2020 165,077 $ 2.05 4.9 $ -
Vested and expected
to vest at September 30, 2020 165,077 $ 2.05 4.9 $ -
Exercisable at September 30, 2020 165,077 $ 2.05 4.9 $ - No
stock options were granted by the Company during the year ended December 31, 2020. The
fair values of warrants granted in 2021 were estimated using the Black-Scholes option pricing model on the grant date using the following
assumptions: SCHEDULE OF FAIR VALUE OF STOCK OPTIONS GRANTED ASSUMPTIONS
September
30,
2021
Weighted-average grant date fair value per share $ 8.14
Risk-free interest rate 0.76 0.84 %
Dividend yield — %
Expected term (in years) 5
Volatility 368 36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791160</v>
      </c>
      <c r="C3" s="6" t="n">
        <v>37774</v>
      </c>
    </row>
    <row r="4">
      <c r="A4" s="4" t="inlineStr">
        <is>
          <t>Accounts receivable, net</t>
        </is>
      </c>
      <c r="B4" s="5" t="n">
        <v>40165</v>
      </c>
      <c r="C4" s="5" t="n">
        <v>213422</v>
      </c>
    </row>
    <row r="5">
      <c r="A5" s="4" t="inlineStr">
        <is>
          <t>Prepaid expense</t>
        </is>
      </c>
      <c r="B5" s="5" t="n">
        <v>214698</v>
      </c>
      <c r="C5" s="4" t="inlineStr">
        <is>
          <t xml:space="preserve"> </t>
        </is>
      </c>
    </row>
    <row r="6">
      <c r="A6" s="4" t="inlineStr">
        <is>
          <t>Other current assets</t>
        </is>
      </c>
      <c r="B6" s="5" t="n">
        <v>232000</v>
      </c>
      <c r="C6" s="5" t="n">
        <v>219000</v>
      </c>
    </row>
    <row r="7">
      <c r="A7" s="4" t="inlineStr">
        <is>
          <t>Total current assets</t>
        </is>
      </c>
      <c r="B7" s="5" t="n">
        <v>1278023</v>
      </c>
      <c r="C7" s="5" t="n">
        <v>470196</v>
      </c>
    </row>
    <row r="8">
      <c r="A8" s="4" t="inlineStr">
        <is>
          <t>Property and equipment, net</t>
        </is>
      </c>
      <c r="B8" s="5" t="n">
        <v>76165</v>
      </c>
      <c r="C8" s="5" t="n">
        <v>64792</v>
      </c>
    </row>
    <row r="9">
      <c r="A9" s="4" t="inlineStr">
        <is>
          <t>Intangibles</t>
        </is>
      </c>
      <c r="B9" s="5" t="n">
        <v>346804</v>
      </c>
      <c r="C9" s="4" t="inlineStr">
        <is>
          <t xml:space="preserve"> </t>
        </is>
      </c>
    </row>
    <row r="10">
      <c r="A10" s="4" t="inlineStr">
        <is>
          <t>Total assets</t>
        </is>
      </c>
      <c r="B10" s="5" t="n">
        <v>1700992</v>
      </c>
      <c r="C10" s="5" t="n">
        <v>534988</v>
      </c>
    </row>
    <row r="11">
      <c r="A11" s="3" t="inlineStr">
        <is>
          <t>Current liabilities:</t>
        </is>
      </c>
    </row>
    <row r="12">
      <c r="A12" s="4" t="inlineStr">
        <is>
          <t>Accounts payable</t>
        </is>
      </c>
      <c r="B12" s="5" t="n">
        <v>1025621</v>
      </c>
      <c r="C12" s="5" t="n">
        <v>219852</v>
      </c>
    </row>
    <row r="13">
      <c r="A13" s="4" t="inlineStr">
        <is>
          <t>Deferred revenue</t>
        </is>
      </c>
      <c r="B13" s="5" t="n">
        <v>27500</v>
      </c>
      <c r="C13" s="5" t="n">
        <v>73648</v>
      </c>
    </row>
    <row r="14">
      <c r="A14" s="4" t="inlineStr">
        <is>
          <t>Convertible notes payable, net</t>
        </is>
      </c>
      <c r="B14" s="5" t="n">
        <v>3671433</v>
      </c>
      <c r="C14" s="5" t="n">
        <v>19493</v>
      </c>
    </row>
    <row r="15">
      <c r="A15" s="4" t="inlineStr">
        <is>
          <t>Shares to be issued</t>
        </is>
      </c>
      <c r="B15" s="5" t="n">
        <v>629116</v>
      </c>
      <c r="C15" s="5" t="n">
        <v>87029</v>
      </c>
    </row>
    <row r="16">
      <c r="A16" s="4" t="inlineStr">
        <is>
          <t>Derivative liability</t>
        </is>
      </c>
      <c r="B16" s="5" t="n">
        <v>1082106</v>
      </c>
      <c r="C16" s="5" t="n">
        <v>304490</v>
      </c>
    </row>
    <row r="17">
      <c r="A17" s="4" t="inlineStr">
        <is>
          <t>Due to related parties</t>
        </is>
      </c>
      <c r="B17" s="5" t="n">
        <v>112062</v>
      </c>
      <c r="C17" s="4" t="inlineStr">
        <is>
          <t xml:space="preserve"> </t>
        </is>
      </c>
    </row>
    <row r="18">
      <c r="A18" s="4" t="inlineStr">
        <is>
          <t>Total current liabilities</t>
        </is>
      </c>
      <c r="B18" s="5" t="n">
        <v>6547838</v>
      </c>
      <c r="C18" s="5" t="n">
        <v>704512</v>
      </c>
    </row>
    <row r="19">
      <c r="A19" s="4" t="inlineStr">
        <is>
          <t>Convertible notes payable, net - related party</t>
        </is>
      </c>
      <c r="B19" s="5" t="n">
        <v>1401032</v>
      </c>
      <c r="C19" s="4" t="inlineStr">
        <is>
          <t xml:space="preserve"> </t>
        </is>
      </c>
    </row>
    <row r="20">
      <c r="A20" s="4" t="inlineStr">
        <is>
          <t>Notes payable - related party</t>
        </is>
      </c>
      <c r="B20" s="4" t="inlineStr">
        <is>
          <t xml:space="preserve"> </t>
        </is>
      </c>
      <c r="C20" s="5" t="n">
        <v>2162562</v>
      </c>
    </row>
    <row r="21">
      <c r="A21" s="4" t="inlineStr">
        <is>
          <t>Total liabilities</t>
        </is>
      </c>
      <c r="B21" s="5" t="n">
        <v>7948870</v>
      </c>
      <c r="C21" s="5" t="n">
        <v>2867074</v>
      </c>
    </row>
    <row r="22">
      <c r="A22" s="4" t="inlineStr">
        <is>
          <t>Commitments and contingencies</t>
        </is>
      </c>
      <c r="B22" s="4" t="inlineStr">
        <is>
          <t xml:space="preserve"> </t>
        </is>
      </c>
      <c r="C22" s="4" t="inlineStr">
        <is>
          <t xml:space="preserve"> </t>
        </is>
      </c>
    </row>
    <row r="23">
      <c r="A23" s="3" t="inlineStr">
        <is>
          <t>Stockholders’ equity (deficit):</t>
        </is>
      </c>
    </row>
    <row r="24">
      <c r="A24" s="4" t="inlineStr">
        <is>
          <t>Preferred stock, par value $0.001, authorized 50,000,000 shares; 1 share issued and outstanding at September 30, 2021 and December 31, 2020</t>
        </is>
      </c>
      <c r="B24" s="4" t="inlineStr">
        <is>
          <t xml:space="preserve"> </t>
        </is>
      </c>
      <c r="C24" s="4" t="inlineStr">
        <is>
          <t xml:space="preserve"> </t>
        </is>
      </c>
    </row>
    <row r="25">
      <c r="A25" s="4" t="inlineStr">
        <is>
          <t>Common stock, par value $0.001, authorized 500,000,000 shares; 96,122,532 and 92,682,632 shares issued and outstanding at September 30, 2021 and December 31, 2020, respectively</t>
        </is>
      </c>
      <c r="B25" s="5" t="n">
        <v>96123</v>
      </c>
      <c r="C25" s="5" t="n">
        <v>92682</v>
      </c>
    </row>
    <row r="26">
      <c r="A26" s="4" t="inlineStr">
        <is>
          <t>Additional paid-in capital</t>
        </is>
      </c>
      <c r="B26" s="5" t="n">
        <v>14825299</v>
      </c>
      <c r="C26" s="5" t="n">
        <v>152953</v>
      </c>
    </row>
    <row r="27">
      <c r="A27" s="4" t="inlineStr">
        <is>
          <t>Accumulated deficit</t>
        </is>
      </c>
      <c r="B27" s="5" t="n">
        <v>-21169300</v>
      </c>
      <c r="C27" s="5" t="n">
        <v>-2577721</v>
      </c>
    </row>
    <row r="28">
      <c r="A28" s="4" t="inlineStr">
        <is>
          <t>Total stockholders’ equity (deficit)</t>
        </is>
      </c>
      <c r="B28" s="5" t="n">
        <v>-6247878</v>
      </c>
      <c r="C28" s="5" t="n">
        <v>-2332086</v>
      </c>
    </row>
    <row r="29">
      <c r="A29" s="4" t="inlineStr">
        <is>
          <t>Total liabilities and stockholders’ equity (deficit)</t>
        </is>
      </c>
      <c r="B29" s="6" t="n">
        <v>1700992</v>
      </c>
      <c r="C29" s="6" t="n">
        <v>534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4 – COMMITMENTS AND CONTINGENCIE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Company’s suppliers may decrease production levels based on factory closures and reduced operating hours
in those facilities. Likewise, the Company is dependent on its workforce to deliver its products. Developments such as social distancing
and shelter-in-place directives may impact the Company’s ability to deploy its workforce effective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suppliers, industry, and
workforce. The Company cannot estimate the length or gravity of the impact of the COVID-19 outbreak at this time. If the pandemic continues,
it may have a material effect on the Company’s results of future operations, financial position, and liquidity in the next 12 months.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The Company
did not obtain CARES Act relief financing under the Paycheck Protection Program (“PPP Loans”) for each of its operating subsidiaries. The
Company continues to examine the impact that the CARES Act may have on our business. Currently, management is unable to determine the
total impact that the CARES Act will have on our financial condition, results of operations, or liquidity. The
Company has two short term leases in the United States and one month to month lease in Europe as of September 30, 2021. All short-term
leases will be expired in 2021. 8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5 – SUBSEQUENT EVENTS The
Company has evaluated events subsequent to September 30, 2021, to assess the need for potential recognition or disclosure in the unaudited
consolidated financial statements. Such events were evaluated through November 8, 2021, the date and time the unaudited consolidated
financial statements were issued, and it was determined that no subsequent events, except as follows, occurred that required recognition
or disclosure in the unaudited consolidated financial statements. On
October 7, 2021, the Board of Directors of the Company appointed Dmitry Kaplun as the Company’s Chief Financial Officer. Pursuant
to the terms of the Employment Agreement, the Board entered into a restricted stock award agreement (the “Restricted Stock Agreement”)
dated October 7, 2021. Pursuant to the terms of the Restricted Stock Agreement, the Board granted Mr. Kaplun 58,824 25% On
October 8, 2021, each of Christian Young, President, Secretary and Director of the Company, and Simon Yu, Chief Operating Officer and
Director of the Company, resigned from all officer and director positions with the Company, effective immediately. Each of Messrs. Young
and Yu will continue to provide consulting services to the Company. On
October 12, 2021, the Board appointed Massimiliano Musina to serve as a member of the Company’s Board of Directors. In connection
with Mr. Musina’s appointment, the Company and Mr. Musina entered into an Independent Director Agreement dated October 12, 2021
(the “Director Agreement”). Pursuant to the terms of the Director Agreement, the Company agreed to issue to Mr. Musina each
quarter a number of shares of common stock having a fair market value of $ 25,000 In
October 2021, the Company issued 404,365 In
October 2021, the Company terminated the Clubhouse in 9145 St. Ives in Beverly Hills. In
November 2021, the Company issued 367,298 Equity
Purchase Agreement and Registration Rights Agreement On
November 2, 2021, Clubhouse Media Group, Inc (the “Company”) entered into an Equity Purchase Agreement (the “Agreement”)
and Registration Rights Agreement (the “Registration Rights Agreement”) with Peak One Opportunity Fund, L.P., a Delaware
limited Partnership (“Investor”), dated as of October 29, 2021, pursuant to which the Company shall have the right, but not
the obligation, to direct Investor, to purchase up to $ 15,000,000 0.001 20,000 400,000 250% In
exchange for Investor entering into the Agreement, the Company agreed, among other things, to (A) issue Investor and Peak One Investments,
LLC, an aggregate of 70,000 The
obligation of Investor to purchase the Company’s Common Stock shall begin on the date of the Agreement, and ending on the earlier
of (i) the date on which Investor shall have purchased Common Stock pursuant to this Agreement equal to the Maximum Commitment Amount,
(ii) twenty four (24) months after the date of the Agreement, (iii) written notice of termination by the Company to Investor (which shall
not occur during any Valuation Period or at any time that Investor holds any of the Put Shares), (iv) the Registration Statement is no
longer effective after the initial effective date of the Registration Statement, or (v) the date that the Company commences a voluntary
case or any person commences a proceeding against the Company, a custodian is appointed for the Company or for all or substantially all
of its property or the Company makes a general assignment for the benefit of its creditors (the “Commitment Period”). During
the Commitment Period, the purchase price to be paid by Investor for the Common Stock under the Agreement shall be 95% The
Agreement and the Registration Rights Agreement contain customary representations, warranties, agreements and conditions to completing
future sale transactions, indemnification rights and obligations of the parties. Among other things, Investor represented to the Company,
that it is an “accredited investor” (as such term is defined in Rule 501(a) of Regulation D under the Securities Act of 1933,
as amended (the “Securities Act”)), and the Company sold the securities in reliance upon an exemption from registration contained
in Section 4(a)(2) of the Securities Act and Regulation D promulgated thereun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se
unaudited consolidated financial statements have been prepared in accordance with generally accepted accounting principles in the United
States (“GAAP”) and include all adjustments necessary for the fair presentation of the Company’s financial position
for the periods presented. The
unaudited consolidated balance sheet as of September 30, 2021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20 included in the Company’s
Annual Report on Form 10-K filed by the Company with the Securities and Exchange Commission, or the SEC, on March 15, 2021, or the Annual
Report. Interim results for the three and nine months ended September 30, 2021 are not necessarily indicative of the results that may
be expected for the fiscal year ending December 31, 2021. </t>
        </is>
      </c>
    </row>
    <row r="5">
      <c r="A5" s="4" t="inlineStr">
        <is>
          <t>Principles of Consolidation</t>
        </is>
      </c>
      <c r="B5" s="4" t="inlineStr">
        <is>
          <t xml:space="preserve">Principles
of Consolidation The
unaudited consolidated financial statements include the financial statements of the Company and its subsidiaries. All significant inter-company
transactions and balances have been eliminated in consolidation. </t>
        </is>
      </c>
    </row>
    <row r="6">
      <c r="A6" s="4" t="inlineStr">
        <is>
          <t>Use of Estimates</t>
        </is>
      </c>
      <c r="B6" s="4" t="inlineStr">
        <is>
          <t xml:space="preserve">Use
of Estimates In
preparing the unaudited consolidated financial statements in conformity with U.S. GAAP, management makes estimates and assumptions that
affect the reported amounts of assets and liabilities and disclosures of contingent assets and liabilities as of the dates of the unaudited
consolidated financial statements, as well as the reported amounts of revenues and expenses during the reporting period. Significant
estimates and assumptions made by management include, but are not limited to, revenue recognition, the allowance for bad debt, useful
life of fixed assets, income taxes and unrecognized tax benefits, valuation allowance for deferred tax assets, and assumptions used in
assessing impairment of long-lived assets. Actual results could differ from those estimates. </t>
        </is>
      </c>
    </row>
    <row r="7">
      <c r="A7" s="4" t="inlineStr">
        <is>
          <t>Reverse Merger Accounting</t>
        </is>
      </c>
      <c r="B7" s="4" t="inlineStr">
        <is>
          <t xml:space="preserve">Reverse
Merger Accounting The
Merger was accounted for as a reverse-merger and recapitalization in accordance with accounting principles generally accepted in the
United States of America (“GAAP”). WOHG was the acquirer for financial reporting purposes and Clubhouse Media Group, Inc.
was the acquired company. Consequently, the assets and liabilities and the operations that are reflected in the historical financial
statements prior to the Merger will be those of WOHG and will be recorded at the historical cost basis of WOHG since its inception on
January 2, 2020. The consolidated financial statements after completion of the Merger include the assets and liabilities of the Company
and WOHG, historical operations of WOHG since its inception on January 2, 2020 to the closing date of the merger, and operations of the
Company from the closing date of the Merger. Common stock and the corresponding capital amounts of the Company pre-merger have been retroactively
restated as capital stock shares reflecting the exchange ratio in the Merger. In conjunction with the Merger, WOHG received no cash and
assumed no liabilities from Clubhouse Media Group, Inc. All members of the Company’s executive management are from WOHG. </t>
        </is>
      </c>
    </row>
    <row r="8">
      <c r="A8" s="4" t="inlineStr">
        <is>
          <t>Business Combination</t>
        </is>
      </c>
      <c r="B8" s="4" t="inlineStr">
        <is>
          <t xml:space="preserve">Business
Combination The
Company applies the provisions of the Financial Accounting Standards Board’s (the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unaudited consolidated statements of operations. </t>
        </is>
      </c>
    </row>
    <row r="9">
      <c r="A9" s="4" t="inlineStr">
        <is>
          <t>Cash and Cash Equivalents</t>
        </is>
      </c>
      <c r="B9" s="4" t="inlineStr">
        <is>
          <t xml:space="preserve">Cash
and Cash Equivalents Cash
equivalents consist of highly liquid investments with maturities of three months or less when purchased. Cash and cash equivalents are
on deposit with financial institutions without any restrictions. The Company maintains its cash with high credit quality
financial institutions; at times, such balances with any one financial institution may exceed Federal Deposit Insurance Corporation (“FDIC”)
insured limits. </t>
        </is>
      </c>
    </row>
    <row r="10">
      <c r="A10" s="4" t="inlineStr">
        <is>
          <t>Advertising</t>
        </is>
      </c>
      <c r="B10" s="4" t="inlineStr">
        <is>
          <t xml:space="preserve">Advertising Advertising
costs are expensed when incurred and are included in selling, general, and administrative expense in the accompanying unaudited consolidated
statements of operations. We incurred advertising expenses of $ 61,814 1,366 104,266 27,636 </t>
        </is>
      </c>
    </row>
    <row r="11">
      <c r="A11" s="4" t="inlineStr">
        <is>
          <t>Accounts Receivable</t>
        </is>
      </c>
      <c r="B11" s="4" t="inlineStr">
        <is>
          <t xml:space="preserve">Accounts
Receivable The
Company’s accounts receivable arises from providing servic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mounts determined to be uncollectible are charged
or written-off against the reserve. As of September 30, 2021 and December 31, 2020, there were $ 0 0 </t>
        </is>
      </c>
    </row>
    <row r="12">
      <c r="A12" s="4" t="inlineStr">
        <is>
          <t>Property and equipment, net</t>
        </is>
      </c>
      <c r="B12" s="4" t="inlineStr">
        <is>
          <t xml:space="preserve">Property
and equipment, net Plant
and equipment are stated at cost less accumulated depreciation and impairment. Depreciation of property, plant and equipment and are
calculated on the straight-line method over their estimated useful lives or lease terms generally as follows: SCHEDULE OF PROPERTY AND EQUIPMENT, NET ESTIMATED USEFUL LIVES
Classification Useful
Life
Equipment 3 </t>
        </is>
      </c>
    </row>
    <row r="13">
      <c r="A13" s="4" t="inlineStr">
        <is>
          <t>Lease</t>
        </is>
      </c>
      <c r="B13" s="4" t="inlineStr">
        <is>
          <t xml:space="preserve">Lease On
January 2, 2020, the Company adopted ASC Topic 842, Leases, or ASC 842, using the modified retrospective transition method with a cumulative
effect adjustment to accumulated deficit as of January 1, 2019, and accordingly, modified its policy on accounting for leases as stated
below. As described under “Recently Adopted Accounting Pronouncements,” below, the primary impact of adopting ASC 842 for
the Company was the recognition in the unaudited consolidated balance sheet of certain lease-related assets and liabilities for operating
leases with terms longer than 12 months. The Company elected to use the short-term exception and does not record assets/liabilities for
short term leases as of September 30, 2021 and December 31, 2020.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t>
        </is>
      </c>
    </row>
    <row r="14">
      <c r="A14" s="4" t="inlineStr">
        <is>
          <t>Revenue Recognition</t>
        </is>
      </c>
      <c r="B14" s="4" t="inlineStr">
        <is>
          <t xml:space="preserve">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Company recognized revenue from providing temporary
and permanent staffing solutions and sale of consumer products. </t>
        </is>
      </c>
    </row>
    <row r="15">
      <c r="A15" s="4" t="inlineStr">
        <is>
          <t>Managed Services Revenue</t>
        </is>
      </c>
      <c r="B15" s="4" t="inlineStr">
        <is>
          <t xml:space="preserve">Managed
Services Revenue The
Company generates revenue from its managed services when a marketer (typically a brand, agency or partner) pays the Company to provide
custom content, influencer marketing, amplification or other campaign management services (“Managed Services”).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ability based on a number of factors, including
the creditworthiness of the customer and payment and transaction history.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for the purpose of providing public awareness or advertising buzz regarding
the marketer’s brand and they purchase custom content for internal and external use. The Company may provide one type or a combination
of all types of these performance obligations on a statement of work for a lump sum fee. Revenue is accounted for when the performance
obligation has been satisfied depending on the type of service provided. The Company views its obligation to deliver influencer marketing
services, including management services, as a single performance obligation that is satisfied at the time the customer receives the benefits
from the services.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The contract liabilities as of September 30, 2021 and December 31, 2020 were $ 27,500 73,848 </t>
        </is>
      </c>
    </row>
    <row r="16">
      <c r="A16" s="4" t="inlineStr">
        <is>
          <t>Subscription-Based Revenue</t>
        </is>
      </c>
      <c r="B16" s="4" t="inlineStr">
        <is>
          <t xml:space="preserve">Subscription-Based
Revenue The
Company recognizes subscription-based revenue through Honeydrip.com, its social media website, which allows customers to visit the creator’s
personal page over the contract period without taking possession of the products or deliverables. Customers incur costs on either a subscription
or consumption basis. Revenue provided on a subscription basis is recognized ratably over the contract period and revenue provided on
a consumption basis is recognized when the subscriber paid and received their access to the content. </t>
        </is>
      </c>
    </row>
    <row r="17">
      <c r="A17" s="4" t="inlineStr">
        <is>
          <t>Software Development Costs</t>
        </is>
      </c>
      <c r="B17" s="4" t="inlineStr">
        <is>
          <t xml:space="preserve">Software
Development Costs We
apply ASC 350-40, Intangibles—Goodwill and Other—Internal Use Software, in review of certain system projects. These system
projects generally relate to software we do not intend to sell or otherwise market. In addition, we apply this guidance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 These capitalized software costs are amortized on a project-by-project
basis over the expected economic life of the underlying product on a straight-line basis, which is typically two to three years. Amortization
commences when the software is available for its intended use. Amounts capitalized related to development of internal use software are
included in property and equipment, net, on our Consolidated Balance sheets and related depreciation is recorded as a component of amortization
of intangible assets and depreciation in our consolidated statements of operations. During the nine months ended September 30, 2021,
we capitalized approximately $ 268,916 0 346,804 0 </t>
        </is>
      </c>
    </row>
    <row r="18">
      <c r="A18" s="4" t="inlineStr">
        <is>
          <t>Goodwill Impairment</t>
        </is>
      </c>
      <c r="B18" s="4" t="inlineStr">
        <is>
          <t xml:space="preserve">Goodwill
Impairment We
test goodwill at least annually for impairment at the reporting unit level. We recognize an impairment charge if the carrying amount
of a reporting unit exceeds its fair value. When a portion of a reporting unit is disposed, goodwill is allocated to the gain or loss
on disposition based on the relative fair values of the business or businesses disposed and the portion of the reporting unit that will
be retained. For
other intangible assets that are not deemed indefinite-lived, cost is generally amortized on a straight-line basis over the asset’s
estimated economic life, except for individually significant customer-related intangible assets that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estimated fair value based on either discounted cash flows or appraised values. The Company impaired
$ 0 240,000 </t>
        </is>
      </c>
    </row>
    <row r="19">
      <c r="A19" s="4" t="inlineStr">
        <is>
          <t>Impairment of Long-Lived Assets</t>
        </is>
      </c>
      <c r="B19" s="4" t="inlineStr">
        <is>
          <t xml:space="preserve">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and for the nine months ended September 30, 2021 and September 30, 2020, there
were no </t>
        </is>
      </c>
    </row>
    <row r="20">
      <c r="A20" s="4" t="inlineStr">
        <is>
          <t>Income Taxes</t>
        </is>
      </c>
      <c r="B20" s="4" t="inlineStr">
        <is>
          <t xml:space="preserve">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unaudited consolidated statements
of operations and comprehensive income (loss) as income tax expense. The
Company has not completed a full fiscal year, post-recapitalization and has not filed an income tax return and incurred net operating
losses from inception to December 31, 2020. The net operating losses as of September 30, 2021 that has future benefits will
be recorded as deferred tax assets, but net with 100 </t>
        </is>
      </c>
    </row>
    <row r="21">
      <c r="A21" s="4" t="inlineStr">
        <is>
          <t>Fair Value of Financial Instruments</t>
        </is>
      </c>
      <c r="B21" s="4" t="inlineStr">
        <is>
          <t xml:space="preserve">Fair
Value of Financial Instruments The
carrying value of cash, accounts receivable, prepaid expense, other current assets, accounts payable, and accrued expenses, if applicable,
approximate their fair values based on the short-term maturity of these instruments. The carrying amounts of debt were also estimated
to approximate fair value. The
Company utilizes the methods of fair value (“FV”) measurement as described in ASC 820 to value its financial assets and liabilities.
As defined in ASC 820, FV is based on the price that would be received to sell an asset or paid to transfer a liability in an orderly
transaction between market participants at the measurement date. In order to increase consistency and comparability in FV measurements,
ASC 820 establishes a FV hierarchy that prioritizes observable and unobservable inputs used to measure FV into three broad levels, which
are described below: Level
1: Quoted prices (unadjusted) in active markets that are accessible at the measurement date for assets or liabilities. The FV hierarchy
gives the highest priority to Level 1 inputs. Level
2: Observable prices that are based on inputs not quoted on active markets, but corroborated by market data. Level
3: Unobservable inputs are used when little or no market data is available. The FV hierarchy gives the lowest priority to Level 3 inputs. The
Company used Level 3 inputs for its valuation methodology for the derivative liabilities for conversion feature of the convertible notes
in determining the fair value using the weighted-average Binomial option pricing model with the following assumption inputs. The fair
value of derivative liability as of September 30, 2021 and December 31, 2020 were $ 1,082,106 304,490 </t>
        </is>
      </c>
    </row>
    <row r="22">
      <c r="A22" s="4" t="inlineStr">
        <is>
          <t>Basic Income (Loss) Per Share</t>
        </is>
      </c>
      <c r="B22" s="4" t="inlineStr">
        <is>
          <t xml:space="preserve">Basic
Income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Potential common shares consist of the convertible promissory notes payable as of September 30, 2021 and December 31, 2020.
As of September 30, 2021 and December 31, 2020, there were approximately 5,690,422 127,922 165,077 0 The
table below presents the computation of basic and diluted earnings per share for the three and nine month ended September 30, 2021 and
for the period from January 2, 2020 (inception) to September 30, 2020: SCHEDULE OF COMPUTATION OF BASIC AND DILUTED EARNING PER SHARE
For
the three months ended September 30, 2021 For
the three months ended September 30, 2020 For
the nine months ended September 30, 2021 For
the period from January 2, 2020 (inception) to September 30, 2020
Numerator:
Net loss $ (5,401,961 ) $ (685,762 ) $ (18,510,882 ) $ (1,668,971 )
Denominator:
Weighted average common shares outstanding—basic 95,794,954 92,623,286 94,621,148 92,623,386
Dilutive common stock
equivalents - - - -
Weighted average common shares outstanding—diluted 95,794,954 92,623,286 94,621,148 92,623,386
Net loss per share:
Basic $ (0.06 ) $ (0.01 ) $ (0.20 ) $ (0.02 )
Diluted $ (0.06 ) $ (0.01 ) $ (0.20 ) $ (0.02 ) </t>
        </is>
      </c>
    </row>
    <row r="23">
      <c r="A23" s="4" t="inlineStr">
        <is>
          <t>Concentration of Credit Risk</t>
        </is>
      </c>
      <c r="B23" s="4" t="inlineStr">
        <is>
          <t xml:space="preserve">Concentration
of Credit Risk Financial
instruments that potentially subject the Company to credit risk consist primarily of accounts receivable. The Company does not require
collateral or other security to support these receivables. The Company conducts periodic reviews of the financial condition and payment
practices of its customers to minimize collection risk on accounts receivable. The Tinderblog
and Agency accounted for 70 67 0 </t>
        </is>
      </c>
    </row>
    <row r="24">
      <c r="A24" s="4" t="inlineStr">
        <is>
          <t>Stock based Compensation</t>
        </is>
      </c>
      <c r="B24" s="4" t="inlineStr">
        <is>
          <t xml:space="preserve">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under ASC
718. Share-based compensation awards issued to non-employees for services rendered are recorded at either the fair value of the services
rendered or the fair value of the share-based payment, whichever is more readily determinable. </t>
        </is>
      </c>
    </row>
    <row r="25">
      <c r="A25" s="4" t="inlineStr">
        <is>
          <t>Derivative instruments</t>
        </is>
      </c>
      <c r="B25" s="4" t="inlineStr">
        <is>
          <t xml:space="preserve">Derivative
instruments The
fair value of derivative instruments is recorded and shown separately under liabilities. Changes in the fair value of derivatives liability
are recorded in the unaudited consolidated statement of operations under other (income) expense. Our
Company evaluates all of its financial instruments to determine if such instruments are derivatives or contain features that qualify
as embedded derivatives under ASC 815. For derivative financial instruments that are accounted for as liabilities, the derivative instrument
is initially recorded at its fair value and is then re-valued at each reporting date, with changes in the fair value reported in the
unaudited consolidated statements of operations. For stock-based derivative financial instruments, the Company uses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26">
      <c r="A26" s="4" t="inlineStr">
        <is>
          <t>Beneficial Conversion Features</t>
        </is>
      </c>
      <c r="B26" s="4" t="inlineStr">
        <is>
          <t xml:space="preserve">Beneficial
Conversion Features If
a conversion features did not meet the definition of derivative liability under ASC 815, the Company evaluates the conversion feature
for a beneficial conversion feature. The effective conversion price was compared to the market price on the date of the note. If the
effective conversion price was less than the market value of underlying common stock at the inception of the convertible promissory note,
the Company recorded the difference as debt discounts and amortized over the life of the notes using the effective interest method. </t>
        </is>
      </c>
    </row>
    <row r="27">
      <c r="A27" s="4" t="inlineStr">
        <is>
          <t>Related Parties</t>
        </is>
      </c>
      <c r="B27" s="4" t="inlineStr">
        <is>
          <t xml:space="preserve">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V option under the FV Option Subsection of Section 825– 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28">
      <c r="A28" s="4" t="inlineStr">
        <is>
          <t>Commitments and Contingencies</t>
        </is>
      </c>
      <c r="B28" s="4" t="inlineStr">
        <is>
          <t xml:space="preserve">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a material loss was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9">
      <c r="A29" s="4" t="inlineStr">
        <is>
          <t>New Accounting Pronouncements</t>
        </is>
      </c>
      <c r="B29" s="4" t="inlineStr">
        <is>
          <t>New
Accounting Pronouncement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those interim periods within
those fiscal years. We did not expect the adoption of this guidance have a material impact on its unaudited consolidated financial statements. On
October 1, 2020, we early adopted ASU No. 2019-12, Income Taxes (Topic 740): Simplifying the Accounting for Income Taxes (ASU 2019-12),
which simplifies the accounting for income taxes. This guidance was effective beginning January 1, 2021, with early adoption permitted.
The adoption of this new standard did not have a material impact on our unaudited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guidance will be effective for us in the first quarter
of 2022 on a full or modified retrospective basis, with early adoption permitted. The Company is currently evaluating the timing, method
of adoption and overall impact of this standard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PROPERTY AND EQUIPMENT, NET ESTIMATED USEFUL LIVES</t>
        </is>
      </c>
      <c r="B4" s="4" t="inlineStr">
        <is>
          <t>Plant
and equipment are stated at cost less accumulated depreciation and impairment. Depreciation of property, plant and equipment and are
calculated on the straight-line method over their estimated useful lives or lease terms generally as follows: SCHEDULE OF PROPERTY AND EQUIPMENT, NET ESTIMATED USEFUL LIVES
Classification Useful
Life
Equipment 3</t>
        </is>
      </c>
    </row>
    <row r="5">
      <c r="A5" s="4" t="inlineStr">
        <is>
          <t>SCHEDULE OF COMPUTATION OF BASIC AND DILUTED EARNING PER SHARE</t>
        </is>
      </c>
      <c r="B5" s="4" t="inlineStr">
        <is>
          <t>The
table below presents the computation of basic and diluted earnings per share for the three and nine month ended September 30, 2021 and
for the period from January 2, 2020 (inception) to September 30, 2020: SCHEDULE OF COMPUTATION OF BASIC AND DILUTED EARNING PER SHARE
For
the three months ended September 30, 2021 For
the three months ended September 30, 2020 For
the nine months ended September 30, 2021 For
the period from January 2, 2020 (inception) to September 30, 2020
Numerator:
Net loss $ (5,401,961 ) $ (685,762 ) $ (18,510,882 ) $ (1,668,971 )
Denominator:
Weighted average common shares outstanding—basic 95,794,954 92,623,286 94,621,148 92,623,386
Dilutive common stock
equivalents - - - -
Weighted average common shares outstanding—diluted 95,794,954 92,623,286 94,621,148 92,623,386
Net loss per share:
Basic $ (0.06 ) $ (0.01 ) $ (0.20 ) $ (0.02 )
Diluted $ (0.06 ) $ (0.01 ) $ (0.20 ) $ (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PURCHASE PRICE CONSIDERATION</t>
        </is>
      </c>
      <c r="B4" s="4" t="inlineStr">
        <is>
          <t>The
following table summarizes the carrying value of purchase price consideration to acquire Magiclytics: SCHEDULE OF PURCHASE PRICE CONSIDERATION
Description Amount
Carrying
value of purchase consideration:
Common
stock issued $ (60,697 )
Total
purchase price $ (60,697 )</t>
        </is>
      </c>
    </row>
    <row r="5">
      <c r="A5" s="4" t="inlineStr">
        <is>
          <t>SCHEDULE OF CARRYING VALUE OF ASSETS ACQUIRED AND LIABILITIES ASSUMED</t>
        </is>
      </c>
      <c r="B5" s="4" t="inlineStr">
        <is>
          <t>The
following is an allocation of purchase price as of the February 3, 2021 acquisition closing date based upon an estimate of the carrying
value of the assets acquired and the liabilities assumed by the Company in the acquisition (in thousands): SCHEDULE OF CARRYING VALUE OF ASSETS ACQUIRED AND LIABILITIES ASSUMED
Description Amount
Purchase price allocation:
Cash $ 76
Intangibles 77,889
Related party payable (97,761 )
AP
and accrued liabilities (40,901 )
Identifiable net assets
acquired (60,697 )
Total purchase price $ (60,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FIXED ASSETS, NET</t>
        </is>
      </c>
      <c r="B4" s="4" t="inlineStr">
        <is>
          <t xml:space="preserve">Fixed
assets, net consisted of the following: SCHEDULE OF FIXED ASSETS, NET
September
30, December
31, 2020 Estimated Useful
Life
(unaudited)
Equipment $ 113,638 $ 79,737 3
Less: accumulated depreciation
and amortization (37,473 ) (14,945 )
Property, plant, and
equipment, net $ 76,165 $ 64,7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 ACQUIRED AS PART OF BUSINESS COMBINATION</t>
        </is>
      </c>
      <c r="B4" s="4" t="inlineStr">
        <is>
          <t xml:space="preserve">The
following table sets forth the Company’s finite-lived intangible assets resulting from business acquisitions and other purchases,
which continue to be amortized: SCHEDULE OF FINITE-LIVED INTANGIBLE ASSETS ACQUIRED AS PART OF BUSINESS COMBINATION
Weighted Average September
30, 2021 December
31, 2020
Useful
Life (in Years) Gross Carrying Amount Accumulated Amortization Net Carrying Amount
Gross Carrying Value Accumulated Amortization Net Carrying Amount
Developed
technology -Honeydrip 5 $ 102,357 $ $ 102,357 $ $ $
Developed
technology - Magiclytics - 244,447 - 244,447 - - -
$ 346,804 $ - $ 346,804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NOTES PAYABLE (Tables)</t>
        </is>
      </c>
      <c r="B1" s="2" t="inlineStr">
        <is>
          <t>9 Months Ended</t>
        </is>
      </c>
    </row>
    <row r="2">
      <c r="B2" s="2" t="inlineStr">
        <is>
          <t>Sep. 30, 2021</t>
        </is>
      </c>
    </row>
    <row r="3">
      <c r="A3" s="3" t="inlineStr">
        <is>
          <t>Debt Disclosure [Abstract]</t>
        </is>
      </c>
    </row>
    <row r="4">
      <c r="A4" s="4" t="inlineStr">
        <is>
          <t>SCHEDULE OF CONVERTIBLE PROMISSORY NOTE</t>
        </is>
      </c>
      <c r="B4" s="4" t="inlineStr">
        <is>
          <t xml:space="preserve">The
balance of the Riu Wu Note as of September 30, 2021 and December 31, 2020 was $ 550,000 0 SCHEDULE OF CONVERTIBLE PROMISSORY NOTE
Convertible Promissory Note
Holder Start Date End Date Initial
Note Debt
Discounts As of Issuance Amortization Debt
Discounts As of 9/30/2021
Scott Hoey 9/10/2020 9/10/2022 7,500 7,500 (7,500 ) -
Cary Niu 9/18/2020 9/18/2022 50,000 50,000 (25,822 ) 24,178
Jesus Galen 10/6/2020 10/6/2022 30,000 30,000 (14,753 ) 15,247
Darren Huynh 10/6/2020 10/6/2022 50,000 50,000 (24,589 ) 25,411
Wayne Wong 10/6/2020 10/6/2022 25,000 25,000 (12,295 ) 12,705
Matt Singer 1/3/2021 1/3/2023 13,000 13,000 (13,000 ) -
ProActive Capital 1/20/2021 1/20/2022 250,000 217,024 (150,430 ) 66,594
GS Capital #1 1/25/2021 1/25/2022 288,889 288,889 (288,889 ) -
Tiger Trout SPA 1/29/2021 1/29/2022 1,540,000 1,540,000 (1,029,479 ) 510,521
GS Capital #2 2/16/2021 2/16/2022 577,778 577,778 (414,854 ) 162,924
Labrys Fund, LLP 3/11/2021 3/11/2022 1,000,000 1,000,000 (891,073 ) 108,927
GS Capital #3 3/16/2021 3/16/2022 577,778 577,778 (313,425 ) 264,353
GS Capital #4 4/1/2021 4/1/2022 550,000 550,000 (274,247 ) 275,753
Eagle Equities LLC 4/13/2021 4/13/2022 1,100,000 1,100,000 (512,329 ) 587,671
GS Capital #5 4/29/2021 4/29/2022 550,000 550,000 (278,767 ) 271,233
GS Capital #6 6/3/2021 6/3/2022 550,000 550,000 (179,315 ) 370,685
Chris Etherington 8/26/2021 8/26/2022 165,000 165,000 (15,822 ) 149,178
Rui Wu 8/26/2021 8/26/2022 550,000 550,000 (52,740 ) 497,260
Total Total 3,342,640
Remaining note principal balance 7,014,073
Total
convertible promissory notes, net $ 3,671,433 </t>
        </is>
      </c>
    </row>
    <row r="5">
      <c r="A5" s="4" t="inlineStr">
        <is>
          <t>SCHEDULE OF FUTURE MATURITIES OF CONVERTIBLE NOTES PAYABLE</t>
        </is>
      </c>
      <c r="B5" s="4" t="inlineStr">
        <is>
          <t xml:space="preserve">Future
payments of principal of convertible notes payable at September 30, 2021 are as follows: SCHEDULE OF FUTURE MATURITIES OF CONVERTIBLE NOTES PAYABLE
Years ending December 31,
2021 $ -
2022 7,014,073
2023 –
2024 –
2025 -
Thereafter –
Total $ 7,014,0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S TO BE ISSUED - LIABILITY (Tables)</t>
        </is>
      </c>
      <c r="B1" s="2" t="inlineStr">
        <is>
          <t>9 Months Ended</t>
        </is>
      </c>
    </row>
    <row r="2">
      <c r="B2" s="2" t="inlineStr">
        <is>
          <t>Sep. 30, 2021</t>
        </is>
      </c>
    </row>
    <row r="3">
      <c r="A3" s="3" t="inlineStr">
        <is>
          <t>Shares To Be Issued - Liability</t>
        </is>
      </c>
    </row>
    <row r="4">
      <c r="A4" s="4" t="inlineStr">
        <is>
          <t>SCHEDULE OF SHARES TO BE ISSUED LIABILITY</t>
        </is>
      </c>
      <c r="B4" s="4" t="inlineStr">
        <is>
          <t xml:space="preserve">Shares
to be issued - liability is summarized as below: SCHEDULE OF SHARES TO BE ISSUED LIABILITY
Beginning Balance, January 1, 2021 $ 87,029
Shares to be issued 5,634,484
Shares issued (5,092,397 )
Ending Balance, September 30, 2021 $ 629,116 Shares
to be issued - liability is summarized as below:
Beginning Balance, January 2, 2020 $ -
Shares to be issued 87,029
Shares issued -
Ending Balance, September 30, 2020 $ 87,0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Sep. 30, 2021</t>
        </is>
      </c>
    </row>
    <row r="3">
      <c r="A3" s="3" t="inlineStr">
        <is>
          <t>Derivative Instruments and Hedging Activities Disclosure [Abstract]</t>
        </is>
      </c>
    </row>
    <row r="4">
      <c r="A4" s="4" t="inlineStr">
        <is>
          <t>SCHEDULE OF DERIVATIVE LIABLITY ASSUMPTIONS INPUT</t>
        </is>
      </c>
      <c r="B4" s="4" t="inlineStr">
        <is>
          <t xml:space="preserve"> SCHEDULE OF DERIVATIVE LIABLITY ASSUMPTIONS INPUT
September
30, 2021
Annual Dividend Yield —
Expected Life (Years) 1.1 1.2
Risk-Free Interest Rate 0.09 0.25 %
Expected Volatility 224 311 %
December
31, 2020
Annual Dividend Yield —
Expected Life (Years) 1.6 2.0
Risk-Free Interest Rate 0.13 0.17 %
Expected Volatility 318 485 %</t>
        </is>
      </c>
    </row>
    <row r="5">
      <c r="A5" s="4" t="inlineStr">
        <is>
          <t>SCHEDULE OF FAIR VALUE OF DERIVATIVE LIABILTY</t>
        </is>
      </c>
      <c r="B5" s="4" t="inlineStr">
        <is>
          <t xml:space="preserve">Fair
value of the derivative is summarized as below: SCHEDULE OF FAIR VALUE OF DERIVATIVE LIABILTY
Beginning Balance, December 31, 2020 $ 304,490
Additions 1,126,755
Mark to Market 336,139
Cancellation of Derivative Liabilities Due
to Conversions -
Reclassification to
APIC Due to Conversions -
Ending Balance, September 30, 2021 $ 1,082,106 Fair
value of the derivative is summarized as below:
Beginning Balance, January 2, 2020 $ -
Additions 270,501
Mark to Market 61,029
Cancellation of Derivative Liabilities Due
to Conversions -
Reclassification to
APIC Due to Conversions (27,040 )
Ending Balance, December 31, 2020 $ 304,4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Sep. 30, 2021</t>
        </is>
      </c>
      <c r="C1" s="2" t="inlineStr">
        <is>
          <t>Dec. 31, 2020</t>
        </is>
      </c>
      <c r="D1" s="2" t="inlineStr">
        <is>
          <t>Jul. 07, 2020</t>
        </is>
      </c>
      <c r="E1" s="2" t="inlineStr">
        <is>
          <t>Jul. 06, 2020</t>
        </is>
      </c>
    </row>
    <row r="2">
      <c r="A2" s="3" t="inlineStr">
        <is>
          <t>Statement of Financial Position [Abstract]</t>
        </is>
      </c>
    </row>
    <row r="3">
      <c r="A3" s="4" t="inlineStr">
        <is>
          <t>Preferred stock par value</t>
        </is>
      </c>
      <c r="B3" s="7" t="n">
        <v>0.001</v>
      </c>
      <c r="C3" s="7" t="n">
        <v>0.001</v>
      </c>
      <c r="D3" s="7" t="n">
        <v>0.001</v>
      </c>
    </row>
    <row r="4">
      <c r="A4" s="4" t="inlineStr">
        <is>
          <t>Preferred stock, shares authorized</t>
        </is>
      </c>
      <c r="B4" s="5" t="n">
        <v>50000000</v>
      </c>
      <c r="C4" s="5" t="n">
        <v>50000000</v>
      </c>
      <c r="D4" s="5" t="n">
        <v>50000000</v>
      </c>
    </row>
    <row r="5">
      <c r="A5" s="4" t="inlineStr">
        <is>
          <t>Preferred stock, shares issued</t>
        </is>
      </c>
      <c r="B5" s="5" t="n">
        <v>1</v>
      </c>
      <c r="C5" s="5" t="n">
        <v>1</v>
      </c>
    </row>
    <row r="6">
      <c r="A6" s="4" t="inlineStr">
        <is>
          <t>Preferred stock, shares outstanding</t>
        </is>
      </c>
      <c r="B6" s="5" t="n">
        <v>1</v>
      </c>
      <c r="C6" s="5" t="n">
        <v>1</v>
      </c>
    </row>
    <row r="7">
      <c r="A7" s="4" t="inlineStr">
        <is>
          <t>Common stock par value</t>
        </is>
      </c>
      <c r="B7" s="7" t="n">
        <v>0.001</v>
      </c>
      <c r="C7" s="7" t="n">
        <v>0.001</v>
      </c>
      <c r="D7" s="7" t="n">
        <v>0.001</v>
      </c>
    </row>
    <row r="8">
      <c r="A8" s="4" t="inlineStr">
        <is>
          <t>Common stock, shares authorized</t>
        </is>
      </c>
      <c r="B8" s="5" t="n">
        <v>500000000</v>
      </c>
      <c r="C8" s="5" t="n">
        <v>500000000</v>
      </c>
      <c r="D8" s="5" t="n">
        <v>550000000</v>
      </c>
      <c r="E8" s="5" t="n">
        <v>500000000</v>
      </c>
    </row>
    <row r="9">
      <c r="A9" s="4" t="inlineStr">
        <is>
          <t>Common stock, shares issued</t>
        </is>
      </c>
      <c r="B9" s="5" t="n">
        <v>96122532</v>
      </c>
      <c r="C9" s="5" t="n">
        <v>92682632</v>
      </c>
    </row>
    <row r="10">
      <c r="A10" s="4" t="inlineStr">
        <is>
          <t>Common stock, shares outstanding</t>
        </is>
      </c>
      <c r="B10" s="5" t="n">
        <v>96122532</v>
      </c>
      <c r="C10" s="5" t="n">
        <v>92682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DEFICIT) (Tables)</t>
        </is>
      </c>
      <c r="B1" s="2" t="inlineStr">
        <is>
          <t>9 Months Ended</t>
        </is>
      </c>
    </row>
    <row r="2">
      <c r="B2" s="2" t="inlineStr">
        <is>
          <t>Sep. 30, 2021</t>
        </is>
      </c>
    </row>
    <row r="3">
      <c r="A3" s="3" t="inlineStr">
        <is>
          <t>Equity [Abstract]</t>
        </is>
      </c>
    </row>
    <row r="4">
      <c r="A4" s="4" t="inlineStr">
        <is>
          <t>SUMMARY OF WARRANTS ACTIVITY</t>
        </is>
      </c>
      <c r="B4" s="4" t="inlineStr">
        <is>
          <t xml:space="preserve">A
summary of the Company’s stock warrants activity is as follows: SUMMARY OF WARRANTS ACTIVITY
Number
of Options (in thousands) Weighted- Average
Exercise Price Weighted- Average
Contractual Term Aggregate
Intrinsic Value
Outstanding at December 31, 2020 - $ -
Granted 165,077 2.05
Exercised - -
Canceled - -
Outstanding at September 30, 2020 165,077 $ 2.05 4.9 $ -
Vested and expected
to vest at September 30, 2020 165,077 $ 2.05 4.9 $ -
Exercisable at September 30, 2020 165,077 $ 2.05 4.9 $ - </t>
        </is>
      </c>
    </row>
    <row r="5">
      <c r="A5" s="4" t="inlineStr">
        <is>
          <t>SCHEDULE OF FAIR VALUE OF STOCK OPTIONS GRANTED ASSUMPTIONS</t>
        </is>
      </c>
      <c r="B5" s="4" t="inlineStr">
        <is>
          <t>The
fair values of warrants granted in 2021 were estimated using the Black-Scholes option pricing model on the grant date using the following
assumptions: SCHEDULE OF FAIR VALUE OF STOCK OPTIONS GRANTED ASSUMPTIONS
September
30,
2021
Weighted-average grant date fair value per share $ 8.14
Risk-free interest rate 0.76 0.84 %
Dividend yield — %
Expected term (in years) 5
Volatility 368 3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ORGANIZATION AND OPERATIONS (Details Narrative) - USD ($)</t>
        </is>
      </c>
      <c r="B1" s="2" t="inlineStr">
        <is>
          <t>May 29, 2020</t>
        </is>
      </c>
      <c r="C1" s="2" t="inlineStr">
        <is>
          <t>Dec. 27, 2006</t>
        </is>
      </c>
      <c r="D1" s="2" t="inlineStr">
        <is>
          <t>Sep. 30, 2021</t>
        </is>
      </c>
      <c r="E1" s="2" t="inlineStr">
        <is>
          <t>Dec. 31, 2020</t>
        </is>
      </c>
      <c r="F1" s="2" t="inlineStr">
        <is>
          <t>Nov. 12, 2020</t>
        </is>
      </c>
      <c r="G1" s="2" t="inlineStr">
        <is>
          <t>Jul. 07, 2020</t>
        </is>
      </c>
      <c r="H1" s="2" t="inlineStr">
        <is>
          <t>Jul. 06, 2020</t>
        </is>
      </c>
    </row>
    <row r="2">
      <c r="A2" s="3" t="inlineStr">
        <is>
          <t>Collaborative Arrangement and Arrangement Other than Collaborative [Line Items]</t>
        </is>
      </c>
    </row>
    <row r="3">
      <c r="A3" s="4" t="inlineStr">
        <is>
          <t>Shares issued in recapitalization, shares</t>
        </is>
      </c>
      <c r="D3" s="5" t="n">
        <v>257630</v>
      </c>
    </row>
    <row r="4">
      <c r="A4" s="4" t="inlineStr">
        <is>
          <t>Common stock, shares authorized</t>
        </is>
      </c>
      <c r="D4" s="5" t="n">
        <v>500000000</v>
      </c>
      <c r="E4" s="5" t="n">
        <v>500000000</v>
      </c>
      <c r="G4" s="5" t="n">
        <v>550000000</v>
      </c>
      <c r="H4" s="5" t="n">
        <v>500000000</v>
      </c>
    </row>
    <row r="5">
      <c r="A5" s="4" t="inlineStr">
        <is>
          <t>Common stock par value</t>
        </is>
      </c>
      <c r="D5" s="7" t="n">
        <v>0.001</v>
      </c>
      <c r="E5" s="7" t="n">
        <v>0.001</v>
      </c>
      <c r="G5" s="7" t="n">
        <v>0.001</v>
      </c>
    </row>
    <row r="6">
      <c r="A6" s="4" t="inlineStr">
        <is>
          <t>Preferred stock, shares authorized</t>
        </is>
      </c>
      <c r="D6" s="5" t="n">
        <v>50000000</v>
      </c>
      <c r="E6" s="5" t="n">
        <v>50000000</v>
      </c>
      <c r="G6" s="5" t="n">
        <v>50000000</v>
      </c>
    </row>
    <row r="7">
      <c r="A7" s="4" t="inlineStr">
        <is>
          <t>Preferred stock par value</t>
        </is>
      </c>
      <c r="D7" s="7" t="n">
        <v>0.001</v>
      </c>
      <c r="E7" s="7" t="n">
        <v>0.001</v>
      </c>
      <c r="G7" s="7" t="n">
        <v>0.001</v>
      </c>
    </row>
    <row r="8">
      <c r="A8" s="4" t="inlineStr">
        <is>
          <t>West of Hudson Group, Inc. [Member] | WOH Brands, LLC Oopsie Daisy Swimwear, LLC and DAK Brands, LLC [Member]</t>
        </is>
      </c>
    </row>
    <row r="9">
      <c r="A9" s="3" t="inlineStr">
        <is>
          <t>Collaborative Arrangement and Arrangement Other than Collaborative [Line Items]</t>
        </is>
      </c>
    </row>
    <row r="10">
      <c r="A10" s="4" t="inlineStr">
        <is>
          <t>Business acquisition, acquired percentage</t>
        </is>
      </c>
      <c r="D10" s="4" t="inlineStr">
        <is>
          <t>100.00%</t>
        </is>
      </c>
    </row>
    <row r="11">
      <c r="A11" s="4" t="inlineStr">
        <is>
          <t>West of Hudson Group, Inc. [Member] | Doiyen LLC [Member]</t>
        </is>
      </c>
    </row>
    <row r="12">
      <c r="A12" s="3" t="inlineStr">
        <is>
          <t>Collaborative Arrangement and Arrangement Other than Collaborative [Line Items]</t>
        </is>
      </c>
    </row>
    <row r="13">
      <c r="A13" s="4" t="inlineStr">
        <is>
          <t>Business acquisition, acquired percentage</t>
        </is>
      </c>
      <c r="E13" s="4" t="inlineStr">
        <is>
          <t>100.00%</t>
        </is>
      </c>
    </row>
    <row r="14">
      <c r="A14" s="4" t="inlineStr">
        <is>
          <t>Share Exchange Agreement With NTH [Member]</t>
        </is>
      </c>
    </row>
    <row r="15">
      <c r="A15" s="3" t="inlineStr">
        <is>
          <t>Collaborative Arrangement and Arrangement Other than Collaborative [Line Items]</t>
        </is>
      </c>
    </row>
    <row r="16">
      <c r="A16" s="4" t="inlineStr">
        <is>
          <t>Share exchange agreement description</t>
        </is>
      </c>
      <c r="C16" s="4" t="inlineStr">
        <is>
          <t>Tongji, Inc. acquired 100% of the equity in NTH pursuant to an Agreement and Plan of Merger, pursuant to which NTH
became a wholly owned subsidiary of Tongji, Inc. Pursuant to the Agreement and Plan of Merger, the Company issued 15,652,557 shares of
common stock to the stockholders of NTH in exchange for 100% of the issued and outstanding shares of common stock of NTH.</t>
        </is>
      </c>
    </row>
    <row r="17">
      <c r="A17" s="4" t="inlineStr">
        <is>
          <t>Ownership interest acquired under share exchange agreement</t>
        </is>
      </c>
      <c r="C17" s="4" t="inlineStr">
        <is>
          <t>100.00%</t>
        </is>
      </c>
    </row>
    <row r="18">
      <c r="A18" s="4" t="inlineStr">
        <is>
          <t>Shares issued in recapitalization, shares</t>
        </is>
      </c>
      <c r="C18" s="5" t="n">
        <v>15652557</v>
      </c>
    </row>
    <row r="19">
      <c r="A19" s="4" t="inlineStr">
        <is>
          <t>Stock Purchase Agreement [Member | Joseph Arcaro [Member] | West of Hudson Group, Inc. [Member]</t>
        </is>
      </c>
    </row>
    <row r="20">
      <c r="A20" s="3" t="inlineStr">
        <is>
          <t>Collaborative Arrangement and Arrangement Other than Collaborative [Line Items]</t>
        </is>
      </c>
    </row>
    <row r="21">
      <c r="A21" s="4" t="inlineStr">
        <is>
          <t>Ownership interest acquired under share exchange agreement</t>
        </is>
      </c>
      <c r="B21" s="4" t="inlineStr">
        <is>
          <t>65.00%</t>
        </is>
      </c>
    </row>
    <row r="22">
      <c r="A22" s="4" t="inlineStr">
        <is>
          <t>Sale of stock, shares</t>
        </is>
      </c>
      <c r="B22" s="5" t="n">
        <v>30000000</v>
      </c>
    </row>
    <row r="23">
      <c r="A23" s="4" t="inlineStr">
        <is>
          <t>Sale of stock, value</t>
        </is>
      </c>
      <c r="B23" s="6" t="n">
        <v>240000</v>
      </c>
    </row>
    <row r="24">
      <c r="A24" s="4" t="inlineStr">
        <is>
          <t>Merger Agreement [Member] | Security Holders [Member] | West of Hudson Group, Inc. [Member]</t>
        </is>
      </c>
    </row>
    <row r="25">
      <c r="A25" s="3" t="inlineStr">
        <is>
          <t>Collaborative Arrangement and Arrangement Other than Collaborative [Line Items]</t>
        </is>
      </c>
    </row>
    <row r="26">
      <c r="A26" s="4" t="inlineStr">
        <is>
          <t>Business acquisition, acquired percentage</t>
        </is>
      </c>
      <c r="F26" s="4" t="inlineStr">
        <is>
          <t>50.54%</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5" customWidth="1" min="2" max="2"/>
  </cols>
  <sheetData>
    <row r="1">
      <c r="A1" s="1" t="inlineStr">
        <is>
          <t>SCHEDULE OF PROPERTY AND EQUIPMENT, NET ESTIMATED USEFUL LIVES (Details)</t>
        </is>
      </c>
      <c r="B1" s="2" t="inlineStr">
        <is>
          <t>9 Months Ended</t>
        </is>
      </c>
    </row>
    <row r="2">
      <c r="B2" s="2" t="inlineStr">
        <is>
          <t>Sep. 30, 2021</t>
        </is>
      </c>
    </row>
    <row r="3">
      <c r="A3" s="4" t="inlineStr">
        <is>
          <t>Equipment [Member]</t>
        </is>
      </c>
    </row>
    <row r="4">
      <c r="A4" s="3" t="inlineStr">
        <is>
          <t>Impairment Effects on Earnings Per Share [Line Items]</t>
        </is>
      </c>
    </row>
    <row r="5">
      <c r="A5" s="4" t="inlineStr">
        <is>
          <t>Estimated Useful Life of Equipment</t>
        </is>
      </c>
      <c r="B5"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EARNING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Net loss</t>
        </is>
      </c>
      <c r="B4" s="6" t="n">
        <v>-5401961</v>
      </c>
      <c r="C4" s="6" t="n">
        <v>-685762</v>
      </c>
      <c r="D4" s="6" t="n">
        <v>-18510882</v>
      </c>
      <c r="E4" s="6" t="n">
        <v>-1668971</v>
      </c>
    </row>
    <row r="5">
      <c r="A5" s="4" t="inlineStr">
        <is>
          <t>Weighted average common shares outstanding—basic</t>
        </is>
      </c>
      <c r="B5" s="5" t="n">
        <v>95794954</v>
      </c>
      <c r="C5" s="5" t="n">
        <v>92623286</v>
      </c>
      <c r="D5" s="5" t="n">
        <v>94621148</v>
      </c>
      <c r="E5" s="5" t="n">
        <v>92623386</v>
      </c>
    </row>
    <row r="6">
      <c r="A6" s="4" t="inlineStr">
        <is>
          <t>Dilutive common stock equivalents</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diluted</t>
        </is>
      </c>
      <c r="B7" s="5" t="n">
        <v>95794954</v>
      </c>
      <c r="C7" s="5" t="n">
        <v>92623286</v>
      </c>
      <c r="D7" s="5" t="n">
        <v>94621148</v>
      </c>
      <c r="E7" s="5" t="n">
        <v>92623386</v>
      </c>
    </row>
    <row r="8">
      <c r="A8" s="4" t="inlineStr">
        <is>
          <t>Basic</t>
        </is>
      </c>
      <c r="B8" s="8" t="n">
        <v>-0.06</v>
      </c>
      <c r="C8" s="8" t="n">
        <v>-0.01</v>
      </c>
      <c r="D8" s="8" t="n">
        <v>-0.2</v>
      </c>
      <c r="E8" s="8" t="n">
        <v>-0.02</v>
      </c>
    </row>
    <row r="9">
      <c r="A9" s="4" t="inlineStr">
        <is>
          <t>Diluted</t>
        </is>
      </c>
      <c r="B9" s="8" t="n">
        <v>-0.06</v>
      </c>
      <c r="C9" s="8" t="n">
        <v>-0.01</v>
      </c>
      <c r="D9" s="8" t="n">
        <v>-0.2</v>
      </c>
      <c r="E9" s="8" t="n">
        <v>-0.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Product Information [Line Items]</t>
        </is>
      </c>
    </row>
    <row r="4">
      <c r="A4" s="4" t="inlineStr">
        <is>
          <t>Advertising expenses</t>
        </is>
      </c>
      <c r="B4" s="6" t="n">
        <v>61814</v>
      </c>
      <c r="C4" s="6" t="n">
        <v>1366</v>
      </c>
      <c r="D4" s="6" t="n">
        <v>104266</v>
      </c>
      <c r="E4" s="6" t="n">
        <v>27636</v>
      </c>
    </row>
    <row r="5">
      <c r="A5" s="4" t="inlineStr">
        <is>
          <t>Bad debt allowances for accounts receivable</t>
        </is>
      </c>
      <c r="B5" s="5" t="n">
        <v>0</v>
      </c>
      <c r="D5" s="5" t="n">
        <v>0</v>
      </c>
      <c r="F5" s="6" t="n">
        <v>0</v>
      </c>
    </row>
    <row r="6">
      <c r="A6" s="4" t="inlineStr">
        <is>
          <t>Contract liabilities</t>
        </is>
      </c>
      <c r="B6" s="5" t="n">
        <v>27500</v>
      </c>
      <c r="D6" s="5" t="n">
        <v>27500</v>
      </c>
      <c r="F6" s="5" t="n">
        <v>73848</v>
      </c>
    </row>
    <row r="7">
      <c r="A7" s="4" t="inlineStr">
        <is>
          <t>Capitalized software</t>
        </is>
      </c>
      <c r="B7" s="5" t="n">
        <v>268916</v>
      </c>
      <c r="D7" s="5" t="n">
        <v>268916</v>
      </c>
    </row>
    <row r="8">
      <c r="A8" s="4" t="inlineStr">
        <is>
          <t>Amorization expense of software</t>
        </is>
      </c>
      <c r="D8" s="5" t="n">
        <v>0</v>
      </c>
    </row>
    <row r="9">
      <c r="A9" s="4" t="inlineStr">
        <is>
          <t>Unamortized costs of capitalized software</t>
        </is>
      </c>
      <c r="B9" s="5" t="n">
        <v>346804</v>
      </c>
      <c r="D9" s="5" t="n">
        <v>346804</v>
      </c>
      <c r="F9" s="5" t="n">
        <v>0</v>
      </c>
    </row>
    <row r="10">
      <c r="A10" s="4" t="inlineStr">
        <is>
          <t>Impairment loss of long lived assets</t>
        </is>
      </c>
      <c r="D10" s="5" t="n">
        <v>0</v>
      </c>
      <c r="E10" s="5" t="n">
        <v>240000</v>
      </c>
    </row>
    <row r="11">
      <c r="A11" s="4" t="inlineStr">
        <is>
          <t>Impairment loss of long lived assets</t>
        </is>
      </c>
      <c r="D11" s="6" t="n">
        <v>0</v>
      </c>
      <c r="E11" s="6" t="n">
        <v>0</v>
      </c>
    </row>
    <row r="12">
      <c r="A12" s="4" t="inlineStr">
        <is>
          <t>Valuation of allownace percentage</t>
        </is>
      </c>
      <c r="D12" s="4" t="inlineStr">
        <is>
          <t>100.00%</t>
        </is>
      </c>
    </row>
    <row r="13">
      <c r="A13" s="4" t="inlineStr">
        <is>
          <t>Fair value of derivative liability</t>
        </is>
      </c>
      <c r="B13" s="5" t="n">
        <v>1082106</v>
      </c>
      <c r="D13" s="6" t="n">
        <v>1082106</v>
      </c>
      <c r="F13" s="6" t="n">
        <v>304490</v>
      </c>
    </row>
    <row r="14">
      <c r="A14" s="4" t="inlineStr">
        <is>
          <t>Potential shares issuable upon conversion of convertible notes payable</t>
        </is>
      </c>
      <c r="D14" s="5" t="n">
        <v>5690422</v>
      </c>
      <c r="F14" s="5" t="n">
        <v>127922</v>
      </c>
    </row>
    <row r="15">
      <c r="A15" s="4" t="inlineStr">
        <is>
          <t>Tinderblog And Reinman Agency [Member]</t>
        </is>
      </c>
    </row>
    <row r="16">
      <c r="A16" s="3" t="inlineStr">
        <is>
          <t>Product Information [Line Items]</t>
        </is>
      </c>
    </row>
    <row r="17">
      <c r="A17" s="4" t="inlineStr">
        <is>
          <t>Accounts receivable</t>
        </is>
      </c>
      <c r="B17" s="6" t="n">
        <v>0</v>
      </c>
      <c r="D17" s="6" t="n">
        <v>0</v>
      </c>
    </row>
    <row r="18">
      <c r="A18" s="4" t="inlineStr">
        <is>
          <t>Tinderblog And Reinman Agency [Member] | Revenue Benchmark [Member] | Customer Concentration Risk [Member]</t>
        </is>
      </c>
    </row>
    <row r="19">
      <c r="A19" s="3" t="inlineStr">
        <is>
          <t>Product Information [Line Items]</t>
        </is>
      </c>
    </row>
    <row r="20">
      <c r="A20" s="4" t="inlineStr">
        <is>
          <t>Concentration risk, percentage</t>
        </is>
      </c>
      <c r="B20" s="4" t="inlineStr">
        <is>
          <t>70.00%</t>
        </is>
      </c>
      <c r="D20" s="4" t="inlineStr">
        <is>
          <t>67.00%</t>
        </is>
      </c>
    </row>
    <row r="21">
      <c r="A21" s="4" t="inlineStr">
        <is>
          <t>Warrant [Member]</t>
        </is>
      </c>
    </row>
    <row r="22">
      <c r="A22" s="3" t="inlineStr">
        <is>
          <t>Product Information [Line Items]</t>
        </is>
      </c>
    </row>
    <row r="23">
      <c r="A23" s="4" t="inlineStr">
        <is>
          <t>Potential shares issuable upon conversion of convertible notes payable</t>
        </is>
      </c>
      <c r="D23" s="5" t="n">
        <v>165077</v>
      </c>
      <c r="F23"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GOING CONCERN (Details Narrative)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Jan. 01, 2020</t>
        </is>
      </c>
    </row>
    <row r="3">
      <c r="A3" s="3" t="inlineStr">
        <is>
          <t>Organization, Consolidation and Presentation of Financial Statements [Abstract]</t>
        </is>
      </c>
    </row>
    <row r="4">
      <c r="A4" s="4" t="inlineStr">
        <is>
          <t>Net income (loss)</t>
        </is>
      </c>
      <c r="B4" s="6" t="n">
        <v>5401961</v>
      </c>
      <c r="C4" s="6" t="n">
        <v>7310343</v>
      </c>
      <c r="D4" s="6" t="n">
        <v>5798578</v>
      </c>
      <c r="E4" s="6" t="n">
        <v>685762</v>
      </c>
      <c r="F4" s="6" t="n">
        <v>756130</v>
      </c>
      <c r="G4" s="6" t="n">
        <v>227079</v>
      </c>
      <c r="H4" s="6" t="n">
        <v>18510882</v>
      </c>
      <c r="I4" s="6" t="n">
        <v>1668971</v>
      </c>
    </row>
    <row r="5">
      <c r="A5" s="4" t="inlineStr">
        <is>
          <t>Working capital deficit</t>
        </is>
      </c>
      <c r="B5" s="5" t="n">
        <v>5269815</v>
      </c>
      <c r="H5" s="5" t="n">
        <v>5269815</v>
      </c>
    </row>
    <row r="6">
      <c r="A6" s="4" t="inlineStr">
        <is>
          <t>Total stockholder's equity (deficit)</t>
        </is>
      </c>
      <c r="B6" s="6" t="n">
        <v>6247878</v>
      </c>
      <c r="C6" s="6" t="n">
        <v>5116368</v>
      </c>
      <c r="D6" s="6" t="n">
        <v>2408344</v>
      </c>
      <c r="E6" s="6" t="n">
        <v>1668971</v>
      </c>
      <c r="F6" s="6" t="n">
        <v>982909</v>
      </c>
      <c r="G6" s="6" t="n">
        <v>226779</v>
      </c>
      <c r="H6" s="6" t="n">
        <v>6247878</v>
      </c>
      <c r="I6" s="6" t="n">
        <v>1668971</v>
      </c>
      <c r="J6" s="6" t="n">
        <v>2332086</v>
      </c>
      <c r="K6" s="4" t="inlineStr">
        <is>
          <t xml:space="preserve"> </t>
        </is>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CHEDULE OF PURCHASE PRICE CONSIDERATION (Details)</t>
        </is>
      </c>
      <c r="B1" s="2" t="inlineStr">
        <is>
          <t>9 Months Ended</t>
        </is>
      </c>
    </row>
    <row r="2">
      <c r="B2" s="2" t="inlineStr">
        <is>
          <t>Sep. 30, 2021USD ($)</t>
        </is>
      </c>
    </row>
    <row r="3">
      <c r="A3" s="3" t="inlineStr">
        <is>
          <t>Business Combination and Asset Acquisition [Abstract]</t>
        </is>
      </c>
    </row>
    <row r="4">
      <c r="A4" s="4" t="inlineStr">
        <is>
          <t>Common stock issued</t>
        </is>
      </c>
      <c r="B4" s="6" t="n">
        <v>-60697</v>
      </c>
    </row>
    <row r="5">
      <c r="A5" s="4" t="inlineStr">
        <is>
          <t>Total purchase price</t>
        </is>
      </c>
      <c r="B5" s="6" t="n">
        <v>-6069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CARRYING VALUE OF ASSETS ACQUIRED AND LIABILITIES ASSUMED (Details)</t>
        </is>
      </c>
      <c r="B1" s="2" t="inlineStr">
        <is>
          <t>9 Months Ended</t>
        </is>
      </c>
    </row>
    <row r="2">
      <c r="B2" s="2" t="inlineStr">
        <is>
          <t>Sep. 30, 2021USD ($)</t>
        </is>
      </c>
    </row>
    <row r="3">
      <c r="A3" s="3" t="inlineStr">
        <is>
          <t>Business Acquisition [Line Items]</t>
        </is>
      </c>
    </row>
    <row r="4">
      <c r="A4" s="4" t="inlineStr">
        <is>
          <t>Total purchase price</t>
        </is>
      </c>
      <c r="B4" s="6" t="n">
        <v>-60697</v>
      </c>
    </row>
    <row r="5">
      <c r="A5" s="4" t="inlineStr">
        <is>
          <t>Magiclytics [Member]</t>
        </is>
      </c>
    </row>
    <row r="6">
      <c r="A6" s="3" t="inlineStr">
        <is>
          <t>Business Acquisition [Line Items]</t>
        </is>
      </c>
    </row>
    <row r="7">
      <c r="A7" s="4" t="inlineStr">
        <is>
          <t>Cash</t>
        </is>
      </c>
      <c r="B7" s="5" t="n">
        <v>76</v>
      </c>
    </row>
    <row r="8">
      <c r="A8" s="4" t="inlineStr">
        <is>
          <t>Intangibles</t>
        </is>
      </c>
      <c r="B8" s="5" t="n">
        <v>77889</v>
      </c>
    </row>
    <row r="9">
      <c r="A9" s="4" t="inlineStr">
        <is>
          <t>Related party payable</t>
        </is>
      </c>
      <c r="B9" s="5" t="n">
        <v>-97761</v>
      </c>
    </row>
    <row r="10">
      <c r="A10" s="4" t="inlineStr">
        <is>
          <t>AP and accrued liabilities</t>
        </is>
      </c>
      <c r="B10" s="5" t="n">
        <v>-40901</v>
      </c>
    </row>
    <row r="11">
      <c r="A11" s="4" t="inlineStr">
        <is>
          <t>Identifiable net assets acquired</t>
        </is>
      </c>
      <c r="B11" s="5" t="n">
        <v>-60697</v>
      </c>
    </row>
    <row r="12">
      <c r="A12" s="4" t="inlineStr">
        <is>
          <t>Total purchase price</t>
        </is>
      </c>
      <c r="B12" s="6" t="n">
        <v>-606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s>
  <sheetData>
    <row r="1">
      <c r="A1" s="1" t="inlineStr">
        <is>
          <t>BUSINESS COMBINATIONS (Details Narrative) - USD ($)</t>
        </is>
      </c>
      <c r="B1" s="2" t="inlineStr">
        <is>
          <t>Feb. 03, 2021</t>
        </is>
      </c>
      <c r="C1" s="2" t="inlineStr">
        <is>
          <t>Feb. 03, 2021</t>
        </is>
      </c>
      <c r="D1" s="2" t="inlineStr">
        <is>
          <t>Sep. 30, 2021</t>
        </is>
      </c>
      <c r="E1" s="2" t="inlineStr">
        <is>
          <t>Mar. 31, 2020</t>
        </is>
      </c>
      <c r="F1" s="2" t="inlineStr">
        <is>
          <t>Sep. 30, 2021</t>
        </is>
      </c>
      <c r="G1" s="2" t="inlineStr">
        <is>
          <t>Dec. 31, 2020</t>
        </is>
      </c>
    </row>
    <row r="2">
      <c r="A2" s="3" t="inlineStr">
        <is>
          <t>Business Acquisition [Line Items]</t>
        </is>
      </c>
    </row>
    <row r="3">
      <c r="A3" s="4" t="inlineStr">
        <is>
          <t>Shares issued</t>
        </is>
      </c>
      <c r="F3" s="5" t="n">
        <v>734689</v>
      </c>
    </row>
    <row r="4">
      <c r="A4" s="4" t="inlineStr">
        <is>
          <t>Number of common stock were issued</t>
        </is>
      </c>
      <c r="D4" s="5" t="n">
        <v>257630</v>
      </c>
    </row>
    <row r="5">
      <c r="A5" s="4" t="inlineStr">
        <is>
          <t>Stock issued during period value new issues</t>
        </is>
      </c>
      <c r="D5" s="6" t="n">
        <v>845290</v>
      </c>
      <c r="E5" s="6" t="n">
        <v>-45512</v>
      </c>
    </row>
    <row r="6">
      <c r="A6" s="4" t="inlineStr">
        <is>
          <t>Due to related parties</t>
        </is>
      </c>
      <c r="D6" s="5" t="n">
        <v>112062</v>
      </c>
      <c r="F6" s="6" t="n">
        <v>112062</v>
      </c>
      <c r="G6" s="4" t="inlineStr">
        <is>
          <t xml:space="preserve"> </t>
        </is>
      </c>
    </row>
    <row r="7">
      <c r="A7" s="4" t="inlineStr">
        <is>
          <t>Total purchase price</t>
        </is>
      </c>
      <c r="F7" s="5" t="n">
        <v>-60697</v>
      </c>
    </row>
    <row r="8">
      <c r="A8" s="4" t="inlineStr">
        <is>
          <t>Tranche One [Member]</t>
        </is>
      </c>
    </row>
    <row r="9">
      <c r="A9" s="3" t="inlineStr">
        <is>
          <t>Business Acquisition [Line Items]</t>
        </is>
      </c>
    </row>
    <row r="10">
      <c r="A10" s="4" t="inlineStr">
        <is>
          <t>Stock issued during period value new issues</t>
        </is>
      </c>
      <c r="C10" s="6" t="n">
        <v>393750</v>
      </c>
    </row>
    <row r="11">
      <c r="A11" s="4" t="inlineStr">
        <is>
          <t>Additional gross revenue</t>
        </is>
      </c>
      <c r="B11" s="6" t="n">
        <v>500000</v>
      </c>
      <c r="C11" s="5" t="n">
        <v>500000</v>
      </c>
    </row>
    <row r="12">
      <c r="A12" s="4" t="inlineStr">
        <is>
          <t>Tranche Two [Member]</t>
        </is>
      </c>
    </row>
    <row r="13">
      <c r="A13" s="3" t="inlineStr">
        <is>
          <t>Business Acquisition [Line Items]</t>
        </is>
      </c>
    </row>
    <row r="14">
      <c r="A14" s="4" t="inlineStr">
        <is>
          <t>Stock issued during period value new issues</t>
        </is>
      </c>
      <c r="C14" s="5" t="n">
        <v>393750</v>
      </c>
    </row>
    <row r="15">
      <c r="A15" s="4" t="inlineStr">
        <is>
          <t>Additional gross revenue</t>
        </is>
      </c>
      <c r="B15" s="5" t="n">
        <v>500000</v>
      </c>
      <c r="C15" s="5" t="n">
        <v>500000</v>
      </c>
    </row>
    <row r="16">
      <c r="A16" s="4" t="inlineStr">
        <is>
          <t>Tranche Three [Member]</t>
        </is>
      </c>
    </row>
    <row r="17">
      <c r="A17" s="3" t="inlineStr">
        <is>
          <t>Business Acquisition [Line Items]</t>
        </is>
      </c>
    </row>
    <row r="18">
      <c r="A18" s="4" t="inlineStr">
        <is>
          <t>Stock issued during period value new issues</t>
        </is>
      </c>
      <c r="C18" s="5" t="n">
        <v>393750</v>
      </c>
    </row>
    <row r="19">
      <c r="A19" s="4" t="inlineStr">
        <is>
          <t>Additional gross revenue</t>
        </is>
      </c>
      <c r="B19" s="6" t="n">
        <v>500000</v>
      </c>
      <c r="C19" s="5" t="n">
        <v>500000</v>
      </c>
    </row>
    <row r="20">
      <c r="A20" s="4" t="inlineStr">
        <is>
          <t>Magiclytics [Member]</t>
        </is>
      </c>
    </row>
    <row r="21">
      <c r="A21" s="3" t="inlineStr">
        <is>
          <t>Business Acquisition [Line Items]</t>
        </is>
      </c>
    </row>
    <row r="22">
      <c r="A22" s="4" t="inlineStr">
        <is>
          <t>Total purchase price</t>
        </is>
      </c>
      <c r="F22" s="5" t="n">
        <v>-60697</v>
      </c>
    </row>
    <row r="23">
      <c r="A23" s="4" t="inlineStr">
        <is>
          <t>Common Stock [Member]</t>
        </is>
      </c>
    </row>
    <row r="24">
      <c r="A24" s="3" t="inlineStr">
        <is>
          <t>Business Acquisition [Line Items]</t>
        </is>
      </c>
    </row>
    <row r="25">
      <c r="A25" s="4" t="inlineStr">
        <is>
          <t>Number of common stock were issued</t>
        </is>
      </c>
      <c r="E25" s="5" t="n">
        <v>46811195</v>
      </c>
    </row>
    <row r="26">
      <c r="A26" s="4" t="inlineStr">
        <is>
          <t>Proceeds from public offering</t>
        </is>
      </c>
      <c r="F26" s="5" t="n">
        <v>3500000</v>
      </c>
    </row>
    <row r="27">
      <c r="A27" s="4" t="inlineStr">
        <is>
          <t>Stock issued during period value new issues</t>
        </is>
      </c>
      <c r="E27" s="6" t="n">
        <v>46811</v>
      </c>
    </row>
    <row r="28">
      <c r="A28" s="4" t="inlineStr">
        <is>
          <t>Magiclytics [Member]</t>
        </is>
      </c>
    </row>
    <row r="29">
      <c r="A29" s="3" t="inlineStr">
        <is>
          <t>Business Acquisition [Line Items]</t>
        </is>
      </c>
    </row>
    <row r="30">
      <c r="A30" s="4" t="inlineStr">
        <is>
          <t>Shares issued</t>
        </is>
      </c>
      <c r="B30" s="5" t="n">
        <v>5000</v>
      </c>
    </row>
    <row r="31">
      <c r="A31" s="4" t="inlineStr">
        <is>
          <t>Due to related parties</t>
        </is>
      </c>
      <c r="D31" s="6" t="n">
        <v>97761</v>
      </c>
      <c r="F31" s="5" t="n">
        <v>97761</v>
      </c>
    </row>
    <row r="32">
      <c r="A32" s="4" t="inlineStr">
        <is>
          <t>Total purchase price</t>
        </is>
      </c>
      <c r="F32" s="6" t="n">
        <v>60697</v>
      </c>
    </row>
    <row r="33">
      <c r="A33" s="4" t="inlineStr">
        <is>
          <t>Christian Young [Member]</t>
        </is>
      </c>
    </row>
    <row r="34">
      <c r="A34" s="3" t="inlineStr">
        <is>
          <t>Business Acquisition [Line Items]</t>
        </is>
      </c>
    </row>
    <row r="35">
      <c r="A35" s="4" t="inlineStr">
        <is>
          <t>Number of common stock were issued</t>
        </is>
      </c>
      <c r="B35" s="5" t="n">
        <v>330610</v>
      </c>
    </row>
    <row r="36">
      <c r="A36" s="4" t="inlineStr">
        <is>
          <t>Common stock percentage</t>
        </is>
      </c>
      <c r="B36" s="4" t="inlineStr">
        <is>
          <t>45.00%</t>
        </is>
      </c>
    </row>
    <row r="37">
      <c r="A37" s="4" t="inlineStr">
        <is>
          <t>Christian Young and Wilfred Man [Member]</t>
        </is>
      </c>
    </row>
    <row r="38">
      <c r="A38" s="3" t="inlineStr">
        <is>
          <t>Business Acquisition [Line Items]</t>
        </is>
      </c>
    </row>
    <row r="39">
      <c r="A39" s="4" t="inlineStr">
        <is>
          <t>Common stock percentage</t>
        </is>
      </c>
      <c r="B39" s="4" t="inlineStr">
        <is>
          <t>90.00%</t>
        </is>
      </c>
    </row>
    <row r="40">
      <c r="A40" s="4" t="inlineStr">
        <is>
          <t>A&amp;amp;R Share Exchange Agreement [Member] | Magiclytics [Member]</t>
        </is>
      </c>
    </row>
    <row r="41">
      <c r="A41" s="3" t="inlineStr">
        <is>
          <t>Business Acquisition [Line Items]</t>
        </is>
      </c>
    </row>
    <row r="42">
      <c r="A42" s="4" t="inlineStr">
        <is>
          <t>Shares issued</t>
        </is>
      </c>
      <c r="B42" s="5" t="n">
        <v>734689</v>
      </c>
    </row>
    <row r="43">
      <c r="A43" s="4" t="inlineStr">
        <is>
          <t>Common stock issuance description</t>
        </is>
      </c>
      <c r="F43" s="4" t="inlineStr">
        <is>
          <t>The
number of shares of the Company common stock issued at the Magiclytics Closing was based on the fair market value of the Company common
stock as initially agreed to by the parties, which is $4.76 per share (the “Base Value”). The fair market value was determined
based on the volume weighted average closing price of the Company common stock for the twenty (20) trading day period immediately prior
to the Magiclytics,.</t>
        </is>
      </c>
    </row>
    <row r="44">
      <c r="A44" s="4" t="inlineStr">
        <is>
          <t>Consulting Agreement [Member]</t>
        </is>
      </c>
    </row>
    <row r="45">
      <c r="A45" s="3" t="inlineStr">
        <is>
          <t>Business Acquisition [Line Items]</t>
        </is>
      </c>
    </row>
    <row r="46">
      <c r="A46" s="4" t="inlineStr">
        <is>
          <t>Gross revenue</t>
        </is>
      </c>
      <c r="B46" s="6" t="n">
        <v>500000</v>
      </c>
      <c r="C46" s="5" t="n">
        <v>500000</v>
      </c>
    </row>
    <row r="47">
      <c r="A47" s="4" t="inlineStr">
        <is>
          <t>Stock issued during period value new issues</t>
        </is>
      </c>
      <c r="C47" s="6" t="n">
        <v>393750</v>
      </c>
    </row>
    <row r="48">
      <c r="A48" s="4" t="inlineStr">
        <is>
          <t>Consulting Agreement [Member] | Tranche Four [Member]</t>
        </is>
      </c>
    </row>
    <row r="49">
      <c r="A49" s="3" t="inlineStr">
        <is>
          <t>Business Acquisition [Line Items]</t>
        </is>
      </c>
    </row>
    <row r="50">
      <c r="A50" s="4" t="inlineStr">
        <is>
          <t>Sale of stock discriptions</t>
        </is>
      </c>
      <c r="C50" s="4" t="inlineStr">
        <is>
          <t>Following
the Tranche 4 Satisfaction Date, at the end of each 12 month period following such date while the Consulting Agreement is still in effect,
the Company will issue to Mr. Young a number of shares of Company Common Stock equal to (i) 4.5% of the Net Income (as defined below)
of Magiclytics during such 12 month period divided by (ii) the VWAP as of the last date of such 12 month period. (For purposes of the
Consulting Agreement, “Net Income” means the net income of Magiclytics for the applicable period, as determined in accordance
with generally accepted accounting principles in the United States, consistently applied, as determined by the Company’s accountants).</t>
        </is>
      </c>
    </row>
    <row r="51">
      <c r="A51" s="4" t="inlineStr">
        <is>
          <t>Consulting Agreement [Member] | President Secretary Director [Member] | Magiclytics [Member]</t>
        </is>
      </c>
    </row>
    <row r="52">
      <c r="A52" s="3" t="inlineStr">
        <is>
          <t>Business Acquisition [Line Items]</t>
        </is>
      </c>
    </row>
    <row r="53">
      <c r="A53" s="4" t="inlineStr">
        <is>
          <t>Business Acquisitions percentage</t>
        </is>
      </c>
      <c r="B53" s="4" t="inlineStr">
        <is>
          <t>5.00%</t>
        </is>
      </c>
      <c r="C53" s="4" t="inlineStr">
        <is>
          <t>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CHEDULE OF FIXED ASSETS, NET (Details) - USD ($)</t>
        </is>
      </c>
      <c r="B1" s="2" t="inlineStr">
        <is>
          <t>9 Months Ended</t>
        </is>
      </c>
      <c r="C1" s="2" t="inlineStr">
        <is>
          <t>12 Months Ended</t>
        </is>
      </c>
    </row>
    <row r="2">
      <c r="B2" s="2" t="inlineStr">
        <is>
          <t>Sep. 30, 2021</t>
        </is>
      </c>
      <c r="C2" s="2" t="inlineStr">
        <is>
          <t>Dec. 31, 2020</t>
        </is>
      </c>
    </row>
    <row r="3">
      <c r="A3" s="3" t="inlineStr">
        <is>
          <t>Property, Plant and Equipment [Line Items]</t>
        </is>
      </c>
    </row>
    <row r="4">
      <c r="A4" s="4" t="inlineStr">
        <is>
          <t>Less: accumulated depreciation and amortization</t>
        </is>
      </c>
      <c r="B4" s="6" t="n">
        <v>-37473</v>
      </c>
      <c r="C4" s="6" t="n">
        <v>-14945</v>
      </c>
    </row>
    <row r="5">
      <c r="A5" s="4" t="inlineStr">
        <is>
          <t>Property, plant, and equipment, net</t>
        </is>
      </c>
      <c r="B5" s="5" t="n">
        <v>76165</v>
      </c>
      <c r="C5" s="5" t="n">
        <v>64792</v>
      </c>
    </row>
    <row r="6">
      <c r="A6" s="4" t="inlineStr">
        <is>
          <t>Equipment [Member]</t>
        </is>
      </c>
    </row>
    <row r="7">
      <c r="A7" s="3" t="inlineStr">
        <is>
          <t>Property, Plant and Equipment [Line Items]</t>
        </is>
      </c>
    </row>
    <row r="8">
      <c r="A8" s="4" t="inlineStr">
        <is>
          <t>Property, plant, and equipment, gross</t>
        </is>
      </c>
      <c r="B8" s="6" t="n">
        <v>113638</v>
      </c>
      <c r="C8" s="6" t="n">
        <v>79737</v>
      </c>
    </row>
    <row r="9">
      <c r="A9" s="4" t="inlineStr">
        <is>
          <t>Estimated Useful Life</t>
        </is>
      </c>
      <c r="B9" s="4" t="inlineStr">
        <is>
          <t>3 years</t>
        </is>
      </c>
      <c r="C9"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Total revenue, net</t>
        </is>
      </c>
      <c r="B4" s="6" t="n">
        <v>1768677</v>
      </c>
      <c r="C4" s="6" t="n">
        <v>217372</v>
      </c>
      <c r="D4" s="6" t="n">
        <v>3222015</v>
      </c>
      <c r="E4" s="6" t="n">
        <v>312906</v>
      </c>
    </row>
    <row r="5">
      <c r="A5" s="4" t="inlineStr">
        <is>
          <t>Cost of sales</t>
        </is>
      </c>
      <c r="B5" s="5" t="n">
        <v>1467333</v>
      </c>
      <c r="C5" s="5" t="n">
        <v>100973</v>
      </c>
      <c r="D5" s="5" t="n">
        <v>2649120</v>
      </c>
      <c r="E5" s="5" t="n">
        <v>191179</v>
      </c>
    </row>
    <row r="6">
      <c r="A6" s="4" t="inlineStr">
        <is>
          <t>Gross profit</t>
        </is>
      </c>
      <c r="B6" s="5" t="n">
        <v>301344</v>
      </c>
      <c r="C6" s="5" t="n">
        <v>116398</v>
      </c>
      <c r="D6" s="5" t="n">
        <v>572895</v>
      </c>
      <c r="E6" s="5" t="n">
        <v>121726</v>
      </c>
    </row>
    <row r="7">
      <c r="A7" s="3" t="inlineStr">
        <is>
          <t>Operating expenses:</t>
        </is>
      </c>
    </row>
    <row r="8">
      <c r="A8" s="4" t="inlineStr">
        <is>
          <t>Selling, general, and administrative</t>
        </is>
      </c>
      <c r="B8" s="5" t="n">
        <v>2989879</v>
      </c>
      <c r="C8" s="5" t="n">
        <v>419645</v>
      </c>
      <c r="D8" s="5" t="n">
        <v>11324581</v>
      </c>
      <c r="E8" s="5" t="n">
        <v>914160</v>
      </c>
    </row>
    <row r="9">
      <c r="A9" s="4" t="inlineStr">
        <is>
          <t>Impairment of goodwill</t>
        </is>
      </c>
      <c r="B9" s="4" t="inlineStr">
        <is>
          <t xml:space="preserve"> </t>
        </is>
      </c>
      <c r="C9" s="4" t="inlineStr">
        <is>
          <t xml:space="preserve"> </t>
        </is>
      </c>
      <c r="D9" s="4" t="inlineStr">
        <is>
          <t xml:space="preserve"> </t>
        </is>
      </c>
      <c r="E9" s="5" t="n">
        <v>240000</v>
      </c>
    </row>
    <row r="10">
      <c r="A10" s="4" t="inlineStr">
        <is>
          <t>Rent expense</t>
        </is>
      </c>
      <c r="B10" s="5" t="n">
        <v>392369</v>
      </c>
      <c r="C10" s="5" t="n">
        <v>352541</v>
      </c>
      <c r="D10" s="5" t="n">
        <v>1455994</v>
      </c>
      <c r="E10" s="5" t="n">
        <v>592138</v>
      </c>
    </row>
    <row r="11">
      <c r="A11" s="4" t="inlineStr">
        <is>
          <t>Total operating expenses</t>
        </is>
      </c>
      <c r="B11" s="5" t="n">
        <v>3382248</v>
      </c>
      <c r="C11" s="5" t="n">
        <v>772186</v>
      </c>
      <c r="D11" s="5" t="n">
        <v>12780575</v>
      </c>
      <c r="E11" s="5" t="n">
        <v>1746298</v>
      </c>
    </row>
    <row r="12">
      <c r="A12" s="4" t="inlineStr">
        <is>
          <t>Operating loss</t>
        </is>
      </c>
      <c r="B12" s="5" t="n">
        <v>-3080904</v>
      </c>
      <c r="C12" s="5" t="n">
        <v>-655787</v>
      </c>
      <c r="D12" s="5" t="n">
        <v>-12207680</v>
      </c>
      <c r="E12" s="5" t="n">
        <v>-1624571</v>
      </c>
    </row>
    <row r="13">
      <c r="A13" s="3" t="inlineStr">
        <is>
          <t>Other expenses (income):</t>
        </is>
      </c>
    </row>
    <row r="14">
      <c r="A14" s="4" t="inlineStr">
        <is>
          <t>Interest expense (income), net</t>
        </is>
      </c>
      <c r="B14" s="5" t="n">
        <v>2655253</v>
      </c>
      <c r="C14" s="5" t="n">
        <v>-15425</v>
      </c>
      <c r="D14" s="5" t="n">
        <v>6193692</v>
      </c>
      <c r="E14" s="4" t="inlineStr">
        <is>
          <t xml:space="preserve"> </t>
        </is>
      </c>
    </row>
    <row r="15">
      <c r="A15" s="4" t="inlineStr">
        <is>
          <t>Loss in extinguishment of debt - related party</t>
        </is>
      </c>
      <c r="B15" s="4" t="inlineStr">
        <is>
          <t xml:space="preserve"> </t>
        </is>
      </c>
      <c r="C15" s="4" t="inlineStr">
        <is>
          <t xml:space="preserve"> </t>
        </is>
      </c>
      <c r="D15" s="5" t="n">
        <v>297138</v>
      </c>
      <c r="E15" s="4" t="inlineStr">
        <is>
          <t xml:space="preserve"> </t>
        </is>
      </c>
    </row>
    <row r="16">
      <c r="A16" s="4" t="inlineStr">
        <is>
          <t>Other expense, net</t>
        </is>
      </c>
      <c r="B16" s="5" t="n">
        <v>27708</v>
      </c>
      <c r="C16" s="5" t="n">
        <v>45399</v>
      </c>
      <c r="D16" s="5" t="n">
        <v>148511</v>
      </c>
      <c r="E16" s="5" t="n">
        <v>44399</v>
      </c>
    </row>
    <row r="17">
      <c r="A17" s="4" t="inlineStr">
        <is>
          <t>Change in fair value of derivative liability</t>
        </is>
      </c>
      <c r="B17" s="5" t="n">
        <v>-361904</v>
      </c>
      <c r="C17" s="4" t="inlineStr">
        <is>
          <t xml:space="preserve"> </t>
        </is>
      </c>
      <c r="D17" s="5" t="n">
        <v>-336139</v>
      </c>
      <c r="E17" s="4" t="inlineStr">
        <is>
          <t xml:space="preserve"> </t>
        </is>
      </c>
    </row>
    <row r="18">
      <c r="A18" s="4" t="inlineStr">
        <is>
          <t>Total other expenses</t>
        </is>
      </c>
      <c r="B18" s="5" t="n">
        <v>2321057</v>
      </c>
      <c r="C18" s="5" t="n">
        <v>29974</v>
      </c>
      <c r="D18" s="5" t="n">
        <v>6303202</v>
      </c>
      <c r="E18" s="5" t="n">
        <v>44399</v>
      </c>
    </row>
    <row r="19">
      <c r="A19" s="4" t="inlineStr">
        <is>
          <t>Loss before income taxes</t>
        </is>
      </c>
      <c r="B19" s="5" t="n">
        <v>-5401961</v>
      </c>
      <c r="C19" s="5" t="n">
        <v>-685762</v>
      </c>
      <c r="D19" s="5" t="n">
        <v>-18510882</v>
      </c>
      <c r="E19" s="5" t="n">
        <v>-1668971</v>
      </c>
    </row>
    <row r="20">
      <c r="A20" s="4" t="inlineStr">
        <is>
          <t>Income tax (benefit) expense</t>
        </is>
      </c>
      <c r="B20" s="4" t="inlineStr">
        <is>
          <t xml:space="preserve"> </t>
        </is>
      </c>
      <c r="C20" s="4" t="inlineStr">
        <is>
          <t xml:space="preserve"> </t>
        </is>
      </c>
      <c r="D20" s="4" t="inlineStr">
        <is>
          <t xml:space="preserve"> </t>
        </is>
      </c>
      <c r="E20" s="4" t="inlineStr">
        <is>
          <t xml:space="preserve"> </t>
        </is>
      </c>
    </row>
    <row r="21">
      <c r="A21" s="4" t="inlineStr">
        <is>
          <t>Net loss</t>
        </is>
      </c>
      <c r="B21" s="6" t="n">
        <v>-5401961</v>
      </c>
      <c r="C21" s="6" t="n">
        <v>-685762</v>
      </c>
      <c r="D21" s="6" t="n">
        <v>-18510882</v>
      </c>
      <c r="E21" s="6" t="n">
        <v>-1668971</v>
      </c>
    </row>
    <row r="22">
      <c r="A22" s="4" t="inlineStr">
        <is>
          <t>Basic and diluted weighted average shares outstanding</t>
        </is>
      </c>
      <c r="B22" s="5" t="n">
        <v>95794954</v>
      </c>
      <c r="C22" s="5" t="n">
        <v>92623386</v>
      </c>
      <c r="D22" s="5" t="n">
        <v>94621148</v>
      </c>
      <c r="E22" s="5" t="n">
        <v>92623386</v>
      </c>
    </row>
    <row r="23">
      <c r="A23" s="4" t="inlineStr">
        <is>
          <t>Basic and diluted net loss per share</t>
        </is>
      </c>
      <c r="B23" s="8" t="n">
        <v>-0.06</v>
      </c>
      <c r="C23" s="8" t="n">
        <v>-0.01</v>
      </c>
      <c r="D23" s="8" t="n">
        <v>-0.2</v>
      </c>
      <c r="E23" s="8" t="n">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8514</v>
      </c>
      <c r="C4" s="6" t="n">
        <v>5681</v>
      </c>
      <c r="D4" s="6" t="n">
        <v>22527</v>
      </c>
      <c r="E4" s="6" t="n">
        <v>86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INITE-LIVED INTANGIBLE ASSETS ACQUIRED AS PART OF BUSINESS COMBINATION (Details) - USD ($)</t>
        </is>
      </c>
      <c r="B1" s="2" t="inlineStr">
        <is>
          <t>9 Months Ended</t>
        </is>
      </c>
    </row>
    <row r="2">
      <c r="B2" s="2" t="inlineStr">
        <is>
          <t>Sep. 30, 2021</t>
        </is>
      </c>
      <c r="C2" s="2" t="inlineStr">
        <is>
          <t>Dec. 31, 2020</t>
        </is>
      </c>
    </row>
    <row r="3">
      <c r="A3" s="3" t="inlineStr">
        <is>
          <t>Restructuring Cost and Reserve [Line Items]</t>
        </is>
      </c>
    </row>
    <row r="4">
      <c r="A4" s="4" t="inlineStr">
        <is>
          <t>Intangible assets Gross</t>
        </is>
      </c>
      <c r="B4" s="6" t="n">
        <v>346804</v>
      </c>
      <c r="C4" s="4" t="inlineStr">
        <is>
          <t xml:space="preserve"> </t>
        </is>
      </c>
    </row>
    <row r="5">
      <c r="A5" s="4" t="inlineStr">
        <is>
          <t>Less - Accumulated amortization</t>
        </is>
      </c>
      <c r="B5" s="4" t="inlineStr">
        <is>
          <t xml:space="preserve"> </t>
        </is>
      </c>
      <c r="C5" s="4" t="inlineStr">
        <is>
          <t xml:space="preserve"> </t>
        </is>
      </c>
    </row>
    <row r="6">
      <c r="A6" s="4" t="inlineStr">
        <is>
          <t>Intangible assets net</t>
        </is>
      </c>
      <c r="B6" s="6" t="n">
        <v>346804</v>
      </c>
      <c r="C6" s="4" t="inlineStr">
        <is>
          <t xml:space="preserve"> </t>
        </is>
      </c>
    </row>
    <row r="7">
      <c r="A7" s="4" t="inlineStr">
        <is>
          <t>Developed Technology Honeydrip [Member]</t>
        </is>
      </c>
    </row>
    <row r="8">
      <c r="A8" s="3" t="inlineStr">
        <is>
          <t>Restructuring Cost and Reserve [Line Items]</t>
        </is>
      </c>
    </row>
    <row r="9">
      <c r="A9" s="4" t="inlineStr">
        <is>
          <t>Weighted Average Useful Life in Years</t>
        </is>
      </c>
      <c r="B9" s="4" t="inlineStr">
        <is>
          <t>5 years</t>
        </is>
      </c>
    </row>
    <row r="10">
      <c r="A10" s="4" t="inlineStr">
        <is>
          <t>Intangible assets Gross</t>
        </is>
      </c>
      <c r="B10" s="6" t="n">
        <v>102357</v>
      </c>
      <c r="C10" s="4" t="inlineStr">
        <is>
          <t xml:space="preserve"> </t>
        </is>
      </c>
    </row>
    <row r="11">
      <c r="A11" s="4" t="inlineStr">
        <is>
          <t>Less - Accumulated amortization</t>
        </is>
      </c>
      <c r="B11" s="4" t="inlineStr">
        <is>
          <t xml:space="preserve"> </t>
        </is>
      </c>
      <c r="C11" s="4" t="inlineStr">
        <is>
          <t xml:space="preserve"> </t>
        </is>
      </c>
    </row>
    <row r="12">
      <c r="A12" s="4" t="inlineStr">
        <is>
          <t>Intangible assets net</t>
        </is>
      </c>
      <c r="B12" s="6" t="n">
        <v>102357</v>
      </c>
      <c r="C12" s="4" t="inlineStr">
        <is>
          <t xml:space="preserve"> </t>
        </is>
      </c>
    </row>
    <row r="13">
      <c r="A13" s="4" t="inlineStr">
        <is>
          <t>Developed Technology Magiclytics [Member]</t>
        </is>
      </c>
    </row>
    <row r="14">
      <c r="A14" s="3" t="inlineStr">
        <is>
          <t>Restructuring Cost and Reserve [Line Items]</t>
        </is>
      </c>
    </row>
    <row r="15">
      <c r="A15" s="4" t="inlineStr">
        <is>
          <t>Weighted Average Useful Life in Years</t>
        </is>
      </c>
      <c r="B15" s="4" t="inlineStr">
        <is>
          <t>0 years</t>
        </is>
      </c>
    </row>
    <row r="16">
      <c r="A16" s="4" t="inlineStr">
        <is>
          <t>Intangible assets Gross</t>
        </is>
      </c>
      <c r="B16" s="6" t="n">
        <v>244447</v>
      </c>
      <c r="C16" s="4" t="inlineStr">
        <is>
          <t xml:space="preserve"> </t>
        </is>
      </c>
    </row>
    <row r="17">
      <c r="A17" s="4" t="inlineStr">
        <is>
          <t>Less - Accumulated amortization</t>
        </is>
      </c>
      <c r="B17" s="4" t="inlineStr">
        <is>
          <t xml:space="preserve"> </t>
        </is>
      </c>
      <c r="C17" s="4" t="inlineStr">
        <is>
          <t xml:space="preserve"> </t>
        </is>
      </c>
    </row>
    <row r="18">
      <c r="A18" s="4" t="inlineStr">
        <is>
          <t>Intangible assets net</t>
        </is>
      </c>
      <c r="B18" s="6" t="n">
        <v>244447</v>
      </c>
      <c r="C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S (Details Narrative) - USD ($)</t>
        </is>
      </c>
      <c r="B1" s="2" t="inlineStr">
        <is>
          <t>Sep. 30, 2021</t>
        </is>
      </c>
      <c r="C1" s="2" t="inlineStr">
        <is>
          <t>Dec. 31, 2020</t>
        </is>
      </c>
    </row>
    <row r="2">
      <c r="A2" s="3" t="inlineStr">
        <is>
          <t>Goodwill and Intangible Assets Disclosure [Abstract]</t>
        </is>
      </c>
    </row>
    <row r="3">
      <c r="A3" s="4" t="inlineStr">
        <is>
          <t>Intangible assets</t>
        </is>
      </c>
      <c r="B3" s="6" t="n">
        <v>346804</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Narrative) - USD ($)</t>
        </is>
      </c>
      <c r="B1" s="2" t="inlineStr">
        <is>
          <t>Sep. 30, 2021</t>
        </is>
      </c>
      <c r="C1" s="2" t="inlineStr">
        <is>
          <t>Dec. 31, 2020</t>
        </is>
      </c>
    </row>
    <row r="2">
      <c r="A2" s="3" t="inlineStr">
        <is>
          <t>Deferred Costs, Capitalized, Prepaid, and Other Assets Disclosure [Abstract]</t>
        </is>
      </c>
    </row>
    <row r="3">
      <c r="A3" s="4" t="inlineStr">
        <is>
          <t>Security deposit</t>
        </is>
      </c>
      <c r="B3" s="6" t="n">
        <v>232000</v>
      </c>
      <c r="C3" s="6" t="n">
        <v>21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VERTIBLE PROMISSORY NOTE (Details) - USD ($)</t>
        </is>
      </c>
      <c r="B1" s="2" t="inlineStr">
        <is>
          <t>9 Months Ended</t>
        </is>
      </c>
    </row>
    <row r="2">
      <c r="B2" s="2" t="inlineStr">
        <is>
          <t>Sep. 30, 2021</t>
        </is>
      </c>
      <c r="C2" s="2" t="inlineStr">
        <is>
          <t>Dec. 31, 2020</t>
        </is>
      </c>
    </row>
    <row r="3">
      <c r="A3" s="3" t="inlineStr">
        <is>
          <t>Short-term Debt [Line Items]</t>
        </is>
      </c>
    </row>
    <row r="4">
      <c r="A4" s="4" t="inlineStr">
        <is>
          <t>Debt Discounts</t>
        </is>
      </c>
      <c r="B4" s="6" t="n">
        <v>3342640</v>
      </c>
    </row>
    <row r="5">
      <c r="A5" s="4" t="inlineStr">
        <is>
          <t>Add: Remaining note principal balance</t>
        </is>
      </c>
      <c r="B5" s="5" t="n">
        <v>7014073</v>
      </c>
    </row>
    <row r="6">
      <c r="A6" s="4" t="inlineStr">
        <is>
          <t>Total convertible promissory notes, net</t>
        </is>
      </c>
      <c r="B6" s="6" t="n">
        <v>3671433</v>
      </c>
      <c r="C6" s="6" t="n">
        <v>19493</v>
      </c>
    </row>
    <row r="7">
      <c r="A7" s="4" t="inlineStr">
        <is>
          <t>Convertible Promissory Note [Member] | ProActive Capital SPV I, LLC [Member]</t>
        </is>
      </c>
    </row>
    <row r="8">
      <c r="A8" s="3" t="inlineStr">
        <is>
          <t>Short-term Debt [Line Items]</t>
        </is>
      </c>
    </row>
    <row r="9">
      <c r="A9" s="4" t="inlineStr">
        <is>
          <t>Start Date</t>
        </is>
      </c>
      <c r="B9" s="4" t="inlineStr">
        <is>
          <t>Jan. 20,
		2021</t>
        </is>
      </c>
    </row>
    <row r="10">
      <c r="A10" s="4" t="inlineStr">
        <is>
          <t>End Date</t>
        </is>
      </c>
      <c r="B10" s="4" t="inlineStr">
        <is>
          <t>Jan. 20,
		2022</t>
        </is>
      </c>
    </row>
    <row r="11">
      <c r="A11" s="4" t="inlineStr">
        <is>
          <t>Note Principal Balance</t>
        </is>
      </c>
      <c r="B11" s="6" t="n">
        <v>250000</v>
      </c>
    </row>
    <row r="12">
      <c r="A12" s="4" t="inlineStr">
        <is>
          <t>Debt Discounts As of Issuance</t>
        </is>
      </c>
      <c r="B12" s="5" t="n">
        <v>217024</v>
      </c>
    </row>
    <row r="13">
      <c r="A13" s="4" t="inlineStr">
        <is>
          <t>Amortization</t>
        </is>
      </c>
      <c r="B13" s="5" t="n">
        <v>-150430</v>
      </c>
    </row>
    <row r="14">
      <c r="A14" s="4" t="inlineStr">
        <is>
          <t>Debt Discounts</t>
        </is>
      </c>
      <c r="B14" s="6" t="n">
        <v>66594</v>
      </c>
    </row>
    <row r="15">
      <c r="A15" s="4" t="inlineStr">
        <is>
          <t>Convertible Promissory Note [Member] | GS Capital Partners, LLC #1 [Member]</t>
        </is>
      </c>
    </row>
    <row r="16">
      <c r="A16" s="3" t="inlineStr">
        <is>
          <t>Short-term Debt [Line Items]</t>
        </is>
      </c>
    </row>
    <row r="17">
      <c r="A17" s="4" t="inlineStr">
        <is>
          <t>Start Date</t>
        </is>
      </c>
      <c r="B17" s="4" t="inlineStr">
        <is>
          <t>Jan. 25,
		2021</t>
        </is>
      </c>
    </row>
    <row r="18">
      <c r="A18" s="4" t="inlineStr">
        <is>
          <t>End Date</t>
        </is>
      </c>
      <c r="B18" s="4" t="inlineStr">
        <is>
          <t>Jan. 25,
		2022</t>
        </is>
      </c>
    </row>
    <row r="19">
      <c r="A19" s="4" t="inlineStr">
        <is>
          <t>Note Principal Balance</t>
        </is>
      </c>
      <c r="B19" s="6" t="n">
        <v>288889</v>
      </c>
    </row>
    <row r="20">
      <c r="A20" s="4" t="inlineStr">
        <is>
          <t>Debt Discounts As of Issuance</t>
        </is>
      </c>
      <c r="B20" s="5" t="n">
        <v>288889</v>
      </c>
    </row>
    <row r="21">
      <c r="A21" s="4" t="inlineStr">
        <is>
          <t>Amortization</t>
        </is>
      </c>
      <c r="B21" s="5" t="n">
        <v>-288889</v>
      </c>
    </row>
    <row r="22">
      <c r="A22" s="4" t="inlineStr">
        <is>
          <t>Debt Discounts</t>
        </is>
      </c>
      <c r="B22" s="4" t="inlineStr">
        <is>
          <t xml:space="preserve"> </t>
        </is>
      </c>
    </row>
    <row r="23">
      <c r="A23" s="4" t="inlineStr">
        <is>
          <t>Convertible Promissory Note [Member] | Tiger Trout Capital Puerto Rico, LLC [Member]</t>
        </is>
      </c>
    </row>
    <row r="24">
      <c r="A24" s="3" t="inlineStr">
        <is>
          <t>Short-term Debt [Line Items]</t>
        </is>
      </c>
    </row>
    <row r="25">
      <c r="A25" s="4" t="inlineStr">
        <is>
          <t>Start Date</t>
        </is>
      </c>
      <c r="B25" s="4" t="inlineStr">
        <is>
          <t>Jan. 29,
		2021</t>
        </is>
      </c>
    </row>
    <row r="26">
      <c r="A26" s="4" t="inlineStr">
        <is>
          <t>End Date</t>
        </is>
      </c>
      <c r="B26" s="4" t="inlineStr">
        <is>
          <t>Jan. 29,
		2022</t>
        </is>
      </c>
    </row>
    <row r="27">
      <c r="A27" s="4" t="inlineStr">
        <is>
          <t>Note Principal Balance</t>
        </is>
      </c>
      <c r="B27" s="6" t="n">
        <v>1540000</v>
      </c>
    </row>
    <row r="28">
      <c r="A28" s="4" t="inlineStr">
        <is>
          <t>Debt Discounts As of Issuance</t>
        </is>
      </c>
      <c r="B28" s="5" t="n">
        <v>1540000</v>
      </c>
    </row>
    <row r="29">
      <c r="A29" s="4" t="inlineStr">
        <is>
          <t>Amortization</t>
        </is>
      </c>
      <c r="B29" s="5" t="n">
        <v>-1029479</v>
      </c>
    </row>
    <row r="30">
      <c r="A30" s="4" t="inlineStr">
        <is>
          <t>Debt Discounts</t>
        </is>
      </c>
      <c r="B30" s="6" t="n">
        <v>510521</v>
      </c>
    </row>
    <row r="31">
      <c r="A31" s="4" t="inlineStr">
        <is>
          <t>Convertible Promissory Note [Member] | GS Capital Partners, LLC #2 [Member]</t>
        </is>
      </c>
    </row>
    <row r="32">
      <c r="A32" s="3" t="inlineStr">
        <is>
          <t>Short-term Debt [Line Items]</t>
        </is>
      </c>
    </row>
    <row r="33">
      <c r="A33" s="4" t="inlineStr">
        <is>
          <t>Start Date</t>
        </is>
      </c>
      <c r="B33" s="4" t="inlineStr">
        <is>
          <t>Feb. 16,
		2021</t>
        </is>
      </c>
    </row>
    <row r="34">
      <c r="A34" s="4" t="inlineStr">
        <is>
          <t>End Date</t>
        </is>
      </c>
      <c r="B34" s="4" t="inlineStr">
        <is>
          <t>Feb. 16,
		2022</t>
        </is>
      </c>
    </row>
    <row r="35">
      <c r="A35" s="4" t="inlineStr">
        <is>
          <t>Note Principal Balance</t>
        </is>
      </c>
      <c r="B35" s="6" t="n">
        <v>577778</v>
      </c>
    </row>
    <row r="36">
      <c r="A36" s="4" t="inlineStr">
        <is>
          <t>Debt Discounts As of Issuance</t>
        </is>
      </c>
      <c r="B36" s="5" t="n">
        <v>577778</v>
      </c>
    </row>
    <row r="37">
      <c r="A37" s="4" t="inlineStr">
        <is>
          <t>Amortization</t>
        </is>
      </c>
      <c r="B37" s="5" t="n">
        <v>-414854</v>
      </c>
    </row>
    <row r="38">
      <c r="A38" s="4" t="inlineStr">
        <is>
          <t>Debt Discounts</t>
        </is>
      </c>
      <c r="B38" s="6" t="n">
        <v>162924</v>
      </c>
    </row>
    <row r="39">
      <c r="A39" s="4" t="inlineStr">
        <is>
          <t>Convertible Promissory Note [Member] | Labrys Fund, LP [Member]</t>
        </is>
      </c>
    </row>
    <row r="40">
      <c r="A40" s="3" t="inlineStr">
        <is>
          <t>Short-term Debt [Line Items]</t>
        </is>
      </c>
    </row>
    <row r="41">
      <c r="A41" s="4" t="inlineStr">
        <is>
          <t>Start Date</t>
        </is>
      </c>
      <c r="B41" s="4" t="inlineStr">
        <is>
          <t>Mar. 11,
		2021</t>
        </is>
      </c>
    </row>
    <row r="42">
      <c r="A42" s="4" t="inlineStr">
        <is>
          <t>End Date</t>
        </is>
      </c>
      <c r="B42" s="4" t="inlineStr">
        <is>
          <t>Mar. 11,
		2022</t>
        </is>
      </c>
    </row>
    <row r="43">
      <c r="A43" s="4" t="inlineStr">
        <is>
          <t>Note Principal Balance</t>
        </is>
      </c>
      <c r="B43" s="6" t="n">
        <v>1000000</v>
      </c>
    </row>
    <row r="44">
      <c r="A44" s="4" t="inlineStr">
        <is>
          <t>Debt Discounts As of Issuance</t>
        </is>
      </c>
      <c r="B44" s="5" t="n">
        <v>1000000</v>
      </c>
    </row>
    <row r="45">
      <c r="A45" s="4" t="inlineStr">
        <is>
          <t>Amortization</t>
        </is>
      </c>
      <c r="B45" s="5" t="n">
        <v>-891073</v>
      </c>
    </row>
    <row r="46">
      <c r="A46" s="4" t="inlineStr">
        <is>
          <t>Debt Discounts</t>
        </is>
      </c>
      <c r="B46" s="6" t="n">
        <v>108927</v>
      </c>
    </row>
    <row r="47">
      <c r="A47" s="4" t="inlineStr">
        <is>
          <t>Convertible Promissory Note [Member] | GS Capital Partners, LLC #3 [Member]</t>
        </is>
      </c>
    </row>
    <row r="48">
      <c r="A48" s="3" t="inlineStr">
        <is>
          <t>Short-term Debt [Line Items]</t>
        </is>
      </c>
    </row>
    <row r="49">
      <c r="A49" s="4" t="inlineStr">
        <is>
          <t>Start Date</t>
        </is>
      </c>
      <c r="B49" s="4" t="inlineStr">
        <is>
          <t>Mar. 16,
		2021</t>
        </is>
      </c>
    </row>
    <row r="50">
      <c r="A50" s="4" t="inlineStr">
        <is>
          <t>End Date</t>
        </is>
      </c>
      <c r="B50" s="4" t="inlineStr">
        <is>
          <t>Mar. 16,
		2022</t>
        </is>
      </c>
    </row>
    <row r="51">
      <c r="A51" s="4" t="inlineStr">
        <is>
          <t>Note Principal Balance</t>
        </is>
      </c>
      <c r="B51" s="6" t="n">
        <v>577778</v>
      </c>
    </row>
    <row r="52">
      <c r="A52" s="4" t="inlineStr">
        <is>
          <t>Debt Discounts As of Issuance</t>
        </is>
      </c>
      <c r="B52" s="5" t="n">
        <v>577778</v>
      </c>
    </row>
    <row r="53">
      <c r="A53" s="4" t="inlineStr">
        <is>
          <t>Amortization</t>
        </is>
      </c>
      <c r="B53" s="5" t="n">
        <v>-313425</v>
      </c>
    </row>
    <row r="54">
      <c r="A54" s="4" t="inlineStr">
        <is>
          <t>Debt Discounts</t>
        </is>
      </c>
      <c r="B54" s="6" t="n">
        <v>264353</v>
      </c>
    </row>
    <row r="55">
      <c r="A55" s="4" t="inlineStr">
        <is>
          <t>Convertible Promissory Note [Member] | GS Capital Partners, LLC #4 [Member]</t>
        </is>
      </c>
    </row>
    <row r="56">
      <c r="A56" s="3" t="inlineStr">
        <is>
          <t>Short-term Debt [Line Items]</t>
        </is>
      </c>
    </row>
    <row r="57">
      <c r="A57" s="4" t="inlineStr">
        <is>
          <t>Start Date</t>
        </is>
      </c>
      <c r="B57" s="4" t="inlineStr">
        <is>
          <t>Apr. 1,
		2021</t>
        </is>
      </c>
    </row>
    <row r="58">
      <c r="A58" s="4" t="inlineStr">
        <is>
          <t>End Date</t>
        </is>
      </c>
      <c r="B58" s="4" t="inlineStr">
        <is>
          <t>Apr. 1,
		2022</t>
        </is>
      </c>
    </row>
    <row r="59">
      <c r="A59" s="4" t="inlineStr">
        <is>
          <t>Note Principal Balance</t>
        </is>
      </c>
      <c r="B59" s="6" t="n">
        <v>550000</v>
      </c>
    </row>
    <row r="60">
      <c r="A60" s="4" t="inlineStr">
        <is>
          <t>Debt Discounts As of Issuance</t>
        </is>
      </c>
      <c r="B60" s="5" t="n">
        <v>550000</v>
      </c>
    </row>
    <row r="61">
      <c r="A61" s="4" t="inlineStr">
        <is>
          <t>Amortization</t>
        </is>
      </c>
      <c r="B61" s="5" t="n">
        <v>-274247</v>
      </c>
    </row>
    <row r="62">
      <c r="A62" s="4" t="inlineStr">
        <is>
          <t>Debt Discounts</t>
        </is>
      </c>
      <c r="B62" s="6" t="n">
        <v>275753</v>
      </c>
    </row>
    <row r="63">
      <c r="A63" s="4" t="inlineStr">
        <is>
          <t>Convertible Promissory Note [Member] | Eagle Equities LLC [Member]</t>
        </is>
      </c>
    </row>
    <row r="64">
      <c r="A64" s="3" t="inlineStr">
        <is>
          <t>Short-term Debt [Line Items]</t>
        </is>
      </c>
    </row>
    <row r="65">
      <c r="A65" s="4" t="inlineStr">
        <is>
          <t>Start Date</t>
        </is>
      </c>
      <c r="B65" s="4" t="inlineStr">
        <is>
          <t>Apr. 13,
		2021</t>
        </is>
      </c>
    </row>
    <row r="66">
      <c r="A66" s="4" t="inlineStr">
        <is>
          <t>End Date</t>
        </is>
      </c>
      <c r="B66" s="4" t="inlineStr">
        <is>
          <t>Apr. 13,
		2022</t>
        </is>
      </c>
    </row>
    <row r="67">
      <c r="A67" s="4" t="inlineStr">
        <is>
          <t>Note Principal Balance</t>
        </is>
      </c>
      <c r="B67" s="6" t="n">
        <v>1100000</v>
      </c>
    </row>
    <row r="68">
      <c r="A68" s="4" t="inlineStr">
        <is>
          <t>Debt Discounts As of Issuance</t>
        </is>
      </c>
      <c r="B68" s="5" t="n">
        <v>1100000</v>
      </c>
    </row>
    <row r="69">
      <c r="A69" s="4" t="inlineStr">
        <is>
          <t>Amortization</t>
        </is>
      </c>
      <c r="B69" s="5" t="n">
        <v>-512329</v>
      </c>
    </row>
    <row r="70">
      <c r="A70" s="4" t="inlineStr">
        <is>
          <t>Debt Discounts</t>
        </is>
      </c>
      <c r="B70" s="6" t="n">
        <v>587671</v>
      </c>
    </row>
    <row r="71">
      <c r="A71" s="4" t="inlineStr">
        <is>
          <t>Convertible Promissory Note [Member] | GS Capital Partners, LLC #5 [Member]</t>
        </is>
      </c>
    </row>
    <row r="72">
      <c r="A72" s="3" t="inlineStr">
        <is>
          <t>Short-term Debt [Line Items]</t>
        </is>
      </c>
    </row>
    <row r="73">
      <c r="A73" s="4" t="inlineStr">
        <is>
          <t>Start Date</t>
        </is>
      </c>
      <c r="B73" s="4" t="inlineStr">
        <is>
          <t>Apr. 29,
		2021</t>
        </is>
      </c>
    </row>
    <row r="74">
      <c r="A74" s="4" t="inlineStr">
        <is>
          <t>End Date</t>
        </is>
      </c>
      <c r="B74" s="4" t="inlineStr">
        <is>
          <t>Apr. 29,
		2022</t>
        </is>
      </c>
    </row>
    <row r="75">
      <c r="A75" s="4" t="inlineStr">
        <is>
          <t>Note Principal Balance</t>
        </is>
      </c>
      <c r="B75" s="6" t="n">
        <v>550000</v>
      </c>
    </row>
    <row r="76">
      <c r="A76" s="4" t="inlineStr">
        <is>
          <t>Debt Discounts As of Issuance</t>
        </is>
      </c>
      <c r="B76" s="5" t="n">
        <v>550000</v>
      </c>
    </row>
    <row r="77">
      <c r="A77" s="4" t="inlineStr">
        <is>
          <t>Amortization</t>
        </is>
      </c>
      <c r="B77" s="5" t="n">
        <v>-278767</v>
      </c>
    </row>
    <row r="78">
      <c r="A78" s="4" t="inlineStr">
        <is>
          <t>Debt Discounts</t>
        </is>
      </c>
      <c r="B78" s="6" t="n">
        <v>271233</v>
      </c>
    </row>
    <row r="79">
      <c r="A79" s="4" t="inlineStr">
        <is>
          <t>Convertible Promissory Note [Member] | GS Capital Partners, LLC #6 [Member]</t>
        </is>
      </c>
    </row>
    <row r="80">
      <c r="A80" s="3" t="inlineStr">
        <is>
          <t>Short-term Debt [Line Items]</t>
        </is>
      </c>
    </row>
    <row r="81">
      <c r="A81" s="4" t="inlineStr">
        <is>
          <t>Start Date</t>
        </is>
      </c>
      <c r="B81" s="4" t="inlineStr">
        <is>
          <t>Jun. 3,
		2021</t>
        </is>
      </c>
    </row>
    <row r="82">
      <c r="A82" s="4" t="inlineStr">
        <is>
          <t>End Date</t>
        </is>
      </c>
      <c r="B82" s="4" t="inlineStr">
        <is>
          <t>Jun. 3,
		2022</t>
        </is>
      </c>
    </row>
    <row r="83">
      <c r="A83" s="4" t="inlineStr">
        <is>
          <t>Note Principal Balance</t>
        </is>
      </c>
      <c r="B83" s="6" t="n">
        <v>550000</v>
      </c>
    </row>
    <row r="84">
      <c r="A84" s="4" t="inlineStr">
        <is>
          <t>Debt Discounts As of Issuance</t>
        </is>
      </c>
      <c r="B84" s="5" t="n">
        <v>550000</v>
      </c>
    </row>
    <row r="85">
      <c r="A85" s="4" t="inlineStr">
        <is>
          <t>Amortization</t>
        </is>
      </c>
      <c r="B85" s="5" t="n">
        <v>-179315</v>
      </c>
    </row>
    <row r="86">
      <c r="A86" s="4" t="inlineStr">
        <is>
          <t>Debt Discounts</t>
        </is>
      </c>
      <c r="B86" s="6" t="n">
        <v>370685</v>
      </c>
    </row>
    <row r="87">
      <c r="A87" s="4" t="inlineStr">
        <is>
          <t>Convertible Promissory Note [Member] | Chris Etherington [Member]</t>
        </is>
      </c>
    </row>
    <row r="88">
      <c r="A88" s="3" t="inlineStr">
        <is>
          <t>Short-term Debt [Line Items]</t>
        </is>
      </c>
    </row>
    <row r="89">
      <c r="A89" s="4" t="inlineStr">
        <is>
          <t>Start Date</t>
        </is>
      </c>
      <c r="B89" s="4" t="inlineStr">
        <is>
          <t>Aug. 26,
		2021</t>
        </is>
      </c>
    </row>
    <row r="90">
      <c r="A90" s="4" t="inlineStr">
        <is>
          <t>End Date</t>
        </is>
      </c>
      <c r="B90" s="4" t="inlineStr">
        <is>
          <t>Aug. 26,
		2022</t>
        </is>
      </c>
    </row>
    <row r="91">
      <c r="A91" s="4" t="inlineStr">
        <is>
          <t>Note Principal Balance</t>
        </is>
      </c>
      <c r="B91" s="6" t="n">
        <v>165000</v>
      </c>
    </row>
    <row r="92">
      <c r="A92" s="4" t="inlineStr">
        <is>
          <t>Debt Discounts As of Issuance</t>
        </is>
      </c>
      <c r="B92" s="5" t="n">
        <v>165000</v>
      </c>
    </row>
    <row r="93">
      <c r="A93" s="4" t="inlineStr">
        <is>
          <t>Amortization</t>
        </is>
      </c>
      <c r="B93" s="5" t="n">
        <v>-15822</v>
      </c>
    </row>
    <row r="94">
      <c r="A94" s="4" t="inlineStr">
        <is>
          <t>Debt Discounts</t>
        </is>
      </c>
      <c r="B94" s="6" t="n">
        <v>149178</v>
      </c>
    </row>
    <row r="95">
      <c r="A95" s="4" t="inlineStr">
        <is>
          <t>Convertible Promissory Note [Member] | Rui Wu [Member]</t>
        </is>
      </c>
    </row>
    <row r="96">
      <c r="A96" s="3" t="inlineStr">
        <is>
          <t>Short-term Debt [Line Items]</t>
        </is>
      </c>
    </row>
    <row r="97">
      <c r="A97" s="4" t="inlineStr">
        <is>
          <t>Start Date</t>
        </is>
      </c>
      <c r="B97" s="4" t="inlineStr">
        <is>
          <t>Aug. 26,
		2021</t>
        </is>
      </c>
    </row>
    <row r="98">
      <c r="A98" s="4" t="inlineStr">
        <is>
          <t>End Date</t>
        </is>
      </c>
      <c r="B98" s="4" t="inlineStr">
        <is>
          <t>Aug. 26,
		2022</t>
        </is>
      </c>
    </row>
    <row r="99">
      <c r="A99" s="4" t="inlineStr">
        <is>
          <t>Note Principal Balance</t>
        </is>
      </c>
      <c r="B99" s="6" t="n">
        <v>550000</v>
      </c>
    </row>
    <row r="100">
      <c r="A100" s="4" t="inlineStr">
        <is>
          <t>Debt Discounts As of Issuance</t>
        </is>
      </c>
      <c r="B100" s="5" t="n">
        <v>550000</v>
      </c>
    </row>
    <row r="101">
      <c r="A101" s="4" t="inlineStr">
        <is>
          <t>Amortization</t>
        </is>
      </c>
      <c r="B101" s="5" t="n">
        <v>-52740</v>
      </c>
    </row>
    <row r="102">
      <c r="A102" s="4" t="inlineStr">
        <is>
          <t>Debt Discounts</t>
        </is>
      </c>
      <c r="B102" s="6" t="n">
        <v>497260</v>
      </c>
    </row>
    <row r="103">
      <c r="A103" s="4" t="inlineStr">
        <is>
          <t>Convertible Promissory Note [Member] | Scott Hoey [Member]</t>
        </is>
      </c>
    </row>
    <row r="104">
      <c r="A104" s="3" t="inlineStr">
        <is>
          <t>Short-term Debt [Line Items]</t>
        </is>
      </c>
    </row>
    <row r="105">
      <c r="A105" s="4" t="inlineStr">
        <is>
          <t>Start Date</t>
        </is>
      </c>
      <c r="B105" s="4" t="inlineStr">
        <is>
          <t>Sep. 10,
		2020</t>
        </is>
      </c>
    </row>
    <row r="106">
      <c r="A106" s="4" t="inlineStr">
        <is>
          <t>End Date</t>
        </is>
      </c>
      <c r="B106" s="4" t="inlineStr">
        <is>
          <t>Sep. 10,
		2022</t>
        </is>
      </c>
    </row>
    <row r="107">
      <c r="A107" s="4" t="inlineStr">
        <is>
          <t>Note Principal Balance</t>
        </is>
      </c>
      <c r="B107" s="6" t="n">
        <v>7500</v>
      </c>
    </row>
    <row r="108">
      <c r="A108" s="4" t="inlineStr">
        <is>
          <t>Debt Discounts As of Issuance</t>
        </is>
      </c>
      <c r="B108" s="5" t="n">
        <v>7500</v>
      </c>
    </row>
    <row r="109">
      <c r="A109" s="4" t="inlineStr">
        <is>
          <t>Amortization</t>
        </is>
      </c>
      <c r="B109" s="5" t="n">
        <v>-7500</v>
      </c>
    </row>
    <row r="110">
      <c r="A110" s="4" t="inlineStr">
        <is>
          <t>Debt Discounts</t>
        </is>
      </c>
      <c r="B110" s="4" t="inlineStr">
        <is>
          <t xml:space="preserve"> </t>
        </is>
      </c>
    </row>
    <row r="111">
      <c r="A111" s="4" t="inlineStr">
        <is>
          <t>Convertible Promissory Note [Member] | Cary Niu [Member]</t>
        </is>
      </c>
    </row>
    <row r="112">
      <c r="A112" s="3" t="inlineStr">
        <is>
          <t>Short-term Debt [Line Items]</t>
        </is>
      </c>
    </row>
    <row r="113">
      <c r="A113" s="4" t="inlineStr">
        <is>
          <t>Start Date</t>
        </is>
      </c>
      <c r="B113" s="4" t="inlineStr">
        <is>
          <t>Sep. 18,
		2020</t>
        </is>
      </c>
    </row>
    <row r="114">
      <c r="A114" s="4" t="inlineStr">
        <is>
          <t>End Date</t>
        </is>
      </c>
      <c r="B114" s="4" t="inlineStr">
        <is>
          <t>Sep. 18,
		2022</t>
        </is>
      </c>
    </row>
    <row r="115">
      <c r="A115" s="4" t="inlineStr">
        <is>
          <t>Note Principal Balance</t>
        </is>
      </c>
      <c r="B115" s="6" t="n">
        <v>50000</v>
      </c>
    </row>
    <row r="116">
      <c r="A116" s="4" t="inlineStr">
        <is>
          <t>Debt Discounts As of Issuance</t>
        </is>
      </c>
      <c r="B116" s="5" t="n">
        <v>50000</v>
      </c>
    </row>
    <row r="117">
      <c r="A117" s="4" t="inlineStr">
        <is>
          <t>Amortization</t>
        </is>
      </c>
      <c r="B117" s="5" t="n">
        <v>-25822</v>
      </c>
    </row>
    <row r="118">
      <c r="A118" s="4" t="inlineStr">
        <is>
          <t>Debt Discounts</t>
        </is>
      </c>
      <c r="B118" s="6" t="n">
        <v>24178</v>
      </c>
    </row>
    <row r="119">
      <c r="A119" s="4" t="inlineStr">
        <is>
          <t>Convertible Promissory Note [Member] | Jesus Galen [Member]</t>
        </is>
      </c>
    </row>
    <row r="120">
      <c r="A120" s="3" t="inlineStr">
        <is>
          <t>Short-term Debt [Line Items]</t>
        </is>
      </c>
    </row>
    <row r="121">
      <c r="A121" s="4" t="inlineStr">
        <is>
          <t>Start Date</t>
        </is>
      </c>
      <c r="B121" s="4" t="inlineStr">
        <is>
          <t>Oct. 6,
		2020</t>
        </is>
      </c>
    </row>
    <row r="122">
      <c r="A122" s="4" t="inlineStr">
        <is>
          <t>End Date</t>
        </is>
      </c>
      <c r="B122" s="4" t="inlineStr">
        <is>
          <t>Oct. 6,
		2022</t>
        </is>
      </c>
    </row>
    <row r="123">
      <c r="A123" s="4" t="inlineStr">
        <is>
          <t>Note Principal Balance</t>
        </is>
      </c>
      <c r="B123" s="6" t="n">
        <v>30000</v>
      </c>
    </row>
    <row r="124">
      <c r="A124" s="4" t="inlineStr">
        <is>
          <t>Debt Discounts As of Issuance</t>
        </is>
      </c>
      <c r="B124" s="5" t="n">
        <v>30000</v>
      </c>
    </row>
    <row r="125">
      <c r="A125" s="4" t="inlineStr">
        <is>
          <t>Amortization</t>
        </is>
      </c>
      <c r="B125" s="5" t="n">
        <v>-14753</v>
      </c>
    </row>
    <row r="126">
      <c r="A126" s="4" t="inlineStr">
        <is>
          <t>Debt Discounts</t>
        </is>
      </c>
      <c r="B126" s="6" t="n">
        <v>15247</v>
      </c>
    </row>
    <row r="127">
      <c r="A127" s="4" t="inlineStr">
        <is>
          <t>Convertible Promissory Note [Member] | Darren Huynh [Member]</t>
        </is>
      </c>
    </row>
    <row r="128">
      <c r="A128" s="3" t="inlineStr">
        <is>
          <t>Short-term Debt [Line Items]</t>
        </is>
      </c>
    </row>
    <row r="129">
      <c r="A129" s="4" t="inlineStr">
        <is>
          <t>Start Date</t>
        </is>
      </c>
      <c r="B129" s="4" t="inlineStr">
        <is>
          <t>Oct. 6,
		2020</t>
        </is>
      </c>
    </row>
    <row r="130">
      <c r="A130" s="4" t="inlineStr">
        <is>
          <t>End Date</t>
        </is>
      </c>
      <c r="B130" s="4" t="inlineStr">
        <is>
          <t>Oct. 6,
		2022</t>
        </is>
      </c>
    </row>
    <row r="131">
      <c r="A131" s="4" t="inlineStr">
        <is>
          <t>Note Principal Balance</t>
        </is>
      </c>
      <c r="B131" s="6" t="n">
        <v>50000</v>
      </c>
    </row>
    <row r="132">
      <c r="A132" s="4" t="inlineStr">
        <is>
          <t>Debt Discounts As of Issuance</t>
        </is>
      </c>
      <c r="B132" s="5" t="n">
        <v>50000</v>
      </c>
    </row>
    <row r="133">
      <c r="A133" s="4" t="inlineStr">
        <is>
          <t>Amortization</t>
        </is>
      </c>
      <c r="B133" s="5" t="n">
        <v>-24589</v>
      </c>
    </row>
    <row r="134">
      <c r="A134" s="4" t="inlineStr">
        <is>
          <t>Debt Discounts</t>
        </is>
      </c>
      <c r="B134" s="6" t="n">
        <v>25411</v>
      </c>
    </row>
    <row r="135">
      <c r="A135" s="4" t="inlineStr">
        <is>
          <t>Convertible Promissory Note [Member] | Wayne Wong [Member]</t>
        </is>
      </c>
    </row>
    <row r="136">
      <c r="A136" s="3" t="inlineStr">
        <is>
          <t>Short-term Debt [Line Items]</t>
        </is>
      </c>
    </row>
    <row r="137">
      <c r="A137" s="4" t="inlineStr">
        <is>
          <t>Start Date</t>
        </is>
      </c>
      <c r="B137" s="4" t="inlineStr">
        <is>
          <t>Oct. 6,
		2020</t>
        </is>
      </c>
    </row>
    <row r="138">
      <c r="A138" s="4" t="inlineStr">
        <is>
          <t>End Date</t>
        </is>
      </c>
      <c r="B138" s="4" t="inlineStr">
        <is>
          <t>Oct. 6,
		2022</t>
        </is>
      </c>
    </row>
    <row r="139">
      <c r="A139" s="4" t="inlineStr">
        <is>
          <t>Note Principal Balance</t>
        </is>
      </c>
      <c r="B139" s="6" t="n">
        <v>25000</v>
      </c>
    </row>
    <row r="140">
      <c r="A140" s="4" t="inlineStr">
        <is>
          <t>Debt Discounts As of Issuance</t>
        </is>
      </c>
      <c r="B140" s="5" t="n">
        <v>25000</v>
      </c>
    </row>
    <row r="141">
      <c r="A141" s="4" t="inlineStr">
        <is>
          <t>Amortization</t>
        </is>
      </c>
      <c r="B141" s="5" t="n">
        <v>-12295</v>
      </c>
    </row>
    <row r="142">
      <c r="A142" s="4" t="inlineStr">
        <is>
          <t>Debt Discounts</t>
        </is>
      </c>
      <c r="B142" s="6" t="n">
        <v>12705</v>
      </c>
    </row>
    <row r="143">
      <c r="A143" s="4" t="inlineStr">
        <is>
          <t>Convertible Promissory Note [Member] | Matt Singer [Member]</t>
        </is>
      </c>
    </row>
    <row r="144">
      <c r="A144" s="3" t="inlineStr">
        <is>
          <t>Short-term Debt [Line Items]</t>
        </is>
      </c>
    </row>
    <row r="145">
      <c r="A145" s="4" t="inlineStr">
        <is>
          <t>Start Date</t>
        </is>
      </c>
      <c r="B145" s="4" t="inlineStr">
        <is>
          <t>Jan. 3,
		2021</t>
        </is>
      </c>
    </row>
    <row r="146">
      <c r="A146" s="4" t="inlineStr">
        <is>
          <t>End Date</t>
        </is>
      </c>
      <c r="B146" s="4" t="inlineStr">
        <is>
          <t>Jan. 3,
		2023</t>
        </is>
      </c>
    </row>
    <row r="147">
      <c r="A147" s="4" t="inlineStr">
        <is>
          <t>Note Principal Balance</t>
        </is>
      </c>
      <c r="B147" s="6" t="n">
        <v>13000</v>
      </c>
    </row>
    <row r="148">
      <c r="A148" s="4" t="inlineStr">
        <is>
          <t>Debt Discounts As of Issuance</t>
        </is>
      </c>
      <c r="B148" s="5" t="n">
        <v>13000</v>
      </c>
    </row>
    <row r="149">
      <c r="A149" s="4" t="inlineStr">
        <is>
          <t>Amortization</t>
        </is>
      </c>
      <c r="B149" s="5" t="n">
        <v>-13000</v>
      </c>
    </row>
    <row r="150">
      <c r="A150" s="4" t="inlineStr">
        <is>
          <t>Debt Discounts</t>
        </is>
      </c>
      <c r="B15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SCHEDULE OF FUTURE MATURITIES OF CONVERTIBLE NOTES PAYABLE (Details)</t>
        </is>
      </c>
      <c r="B1" s="2" t="inlineStr">
        <is>
          <t>Sep. 30, 2021USD ($)</t>
        </is>
      </c>
    </row>
    <row r="2">
      <c r="A2" s="3" t="inlineStr">
        <is>
          <t>Debt Disclosure [Abstract]</t>
        </is>
      </c>
    </row>
    <row r="3">
      <c r="A3" s="4" t="inlineStr">
        <is>
          <t>2021</t>
        </is>
      </c>
      <c r="B3" s="4" t="inlineStr">
        <is>
          <t xml:space="preserve"> </t>
        </is>
      </c>
    </row>
    <row r="4">
      <c r="A4" s="4" t="inlineStr">
        <is>
          <t>2022</t>
        </is>
      </c>
      <c r="B4" s="5" t="n">
        <v>7014073</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Thereafter</t>
        </is>
      </c>
      <c r="B8" s="4" t="inlineStr">
        <is>
          <t xml:space="preserve"> </t>
        </is>
      </c>
    </row>
    <row r="9">
      <c r="A9" s="4" t="inlineStr">
        <is>
          <t xml:space="preserve"> Total</t>
        </is>
      </c>
      <c r="B9" s="6" t="n">
        <v>70140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Z3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44" customWidth="1" min="13" max="13"/>
    <col width="37" customWidth="1" min="14" max="14"/>
    <col width="28" customWidth="1" min="15" max="15"/>
    <col width="28" customWidth="1" min="16" max="16"/>
    <col width="28" customWidth="1" min="17" max="17"/>
    <col width="37" customWidth="1" min="18" max="18"/>
    <col width="21" customWidth="1" min="19" max="19"/>
    <col width="37" customWidth="1" min="20" max="20"/>
    <col width="21" customWidth="1" min="21" max="21"/>
    <col width="21" customWidth="1" min="22" max="22"/>
    <col width="21" customWidth="1" min="23" max="23"/>
    <col width="21" customWidth="1" min="24" max="24"/>
    <col width="31" customWidth="1" min="25" max="25"/>
    <col width="24" customWidth="1" min="26" max="26"/>
  </cols>
  <sheetData>
    <row r="1">
      <c r="A1" s="1" t="inlineStr">
        <is>
          <t>CONVERTIBLE NOTES PAYABLE (Details Narrative)</t>
        </is>
      </c>
      <c r="B1" s="2" t="inlineStr">
        <is>
          <t>Aug. 27, 2021USD ($)Integer$ / sharesshares</t>
        </is>
      </c>
      <c r="C1" s="2" t="inlineStr">
        <is>
          <t>Jun. 03, 2021USD ($)$ / sharesshares</t>
        </is>
      </c>
      <c r="D1" s="2" t="inlineStr">
        <is>
          <t>Apr. 29, 2021USD ($)$ / sharesshares</t>
        </is>
      </c>
      <c r="E1" s="2" t="inlineStr">
        <is>
          <t>Apr. 13, 2021USD ($)$ / sharesshares</t>
        </is>
      </c>
      <c r="F1" s="2" t="inlineStr">
        <is>
          <t>Apr. 02, 2021USD ($)$ / sharesshares</t>
        </is>
      </c>
      <c r="G1" s="2" t="inlineStr">
        <is>
          <t>Mar. 16, 2021USD ($)$ / sharesshares</t>
        </is>
      </c>
      <c r="H1" s="2" t="inlineStr">
        <is>
          <t>Mar. 11, 2021USD ($)$ / sharesshares</t>
        </is>
      </c>
      <c r="I1" s="2" t="inlineStr">
        <is>
          <t>Feb. 19, 2021USD ($)$ / sharesshares</t>
        </is>
      </c>
      <c r="J1" s="2" t="inlineStr">
        <is>
          <t>Jan. 29, 2021USD ($)shares</t>
        </is>
      </c>
      <c r="K1" s="2" t="inlineStr">
        <is>
          <t>Jan. 25, 2021USD ($)$ / sharesshares</t>
        </is>
      </c>
      <c r="L1" s="2" t="inlineStr">
        <is>
          <t>Jan. 20, 2021USD ($)$ / sharesshares</t>
        </is>
      </c>
      <c r="M1" s="2" t="inlineStr">
        <is>
          <t>Jan. 03, 2021USD ($)Integer$ / sharesshares</t>
        </is>
      </c>
      <c r="N1" s="2" t="inlineStr">
        <is>
          <t>Dec. 08, 2020USD ($)$ / sharesshares</t>
        </is>
      </c>
      <c r="O1" s="2" t="inlineStr">
        <is>
          <t>Oct. 06, 2020USD ($)Integer</t>
        </is>
      </c>
      <c r="P1" s="2" t="inlineStr">
        <is>
          <t>Sep. 18, 2020USD ($)Integer</t>
        </is>
      </c>
      <c r="Q1" s="2" t="inlineStr">
        <is>
          <t>Sep. 10, 2020USD ($)Integer</t>
        </is>
      </c>
      <c r="R1" s="2" t="inlineStr">
        <is>
          <t>Sep. 30, 2021USD ($)$ / sharesshares</t>
        </is>
      </c>
      <c r="S1" s="2" t="inlineStr">
        <is>
          <t>Sep. 30, 2020USD ($)</t>
        </is>
      </c>
      <c r="T1" s="2" t="inlineStr">
        <is>
          <t>Sep. 30, 2021USD ($)$ / sharesshares</t>
        </is>
      </c>
      <c r="U1" s="2" t="inlineStr">
        <is>
          <t>Sep. 30, 2020USD ($)</t>
        </is>
      </c>
      <c r="V1" s="2" t="inlineStr">
        <is>
          <t>Sep. 30, 2020USD ($)</t>
        </is>
      </c>
      <c r="W1" s="2" t="inlineStr">
        <is>
          <t>Aug. 28, 2021USD ($)</t>
        </is>
      </c>
      <c r="X1" s="2" t="inlineStr">
        <is>
          <t>Jun. 30, 2021USD ($)</t>
        </is>
      </c>
      <c r="Y1" s="2" t="inlineStr">
        <is>
          <t>Dec. 31, 2020USD ($)$ / shares</t>
        </is>
      </c>
      <c r="Z1" s="2" t="inlineStr">
        <is>
          <t>Jul. 07, 2020$ / shares</t>
        </is>
      </c>
    </row>
    <row r="2">
      <c r="A2" s="3" t="inlineStr">
        <is>
          <t>Short-term Debt [Line Items]</t>
        </is>
      </c>
    </row>
    <row r="3">
      <c r="A3" s="4" t="inlineStr">
        <is>
          <t>Purchase price</t>
        </is>
      </c>
      <c r="T3" s="6" t="n">
        <v>7712445</v>
      </c>
      <c r="U3" s="6" t="n">
        <v>57500</v>
      </c>
    </row>
    <row r="4">
      <c r="A4" s="4" t="inlineStr">
        <is>
          <t>Debt instrument conversion price per share | $ / shares</t>
        </is>
      </c>
      <c r="B4" s="6" t="n">
        <v>1</v>
      </c>
    </row>
    <row r="5">
      <c r="A5" s="4" t="inlineStr">
        <is>
          <t>Debt instrument, interest rate, stated percentage</t>
        </is>
      </c>
      <c r="B5" s="4" t="inlineStr">
        <is>
          <t>75.00%</t>
        </is>
      </c>
    </row>
    <row r="6">
      <c r="A6" s="4" t="inlineStr">
        <is>
          <t>Debt Instrument original issue discount</t>
        </is>
      </c>
      <c r="R6" s="6" t="n">
        <v>3342640</v>
      </c>
      <c r="T6" s="6" t="n">
        <v>3342640</v>
      </c>
    </row>
    <row r="7">
      <c r="A7" s="4" t="inlineStr">
        <is>
          <t>Common stock value per share | $ / shares</t>
        </is>
      </c>
      <c r="R7" s="7" t="n">
        <v>0.001</v>
      </c>
      <c r="T7" s="7" t="n">
        <v>0.001</v>
      </c>
      <c r="Y7" s="7" t="n">
        <v>0.001</v>
      </c>
      <c r="Z7" s="7" t="n">
        <v>0.001</v>
      </c>
    </row>
    <row r="8">
      <c r="A8" s="4" t="inlineStr">
        <is>
          <t>Number of common stock were issued | shares</t>
        </is>
      </c>
      <c r="R8" s="5" t="n">
        <v>257630</v>
      </c>
    </row>
    <row r="9">
      <c r="A9" s="4" t="inlineStr">
        <is>
          <t>Repayment of convertible debt</t>
        </is>
      </c>
      <c r="T9" s="6" t="n">
        <v>455000</v>
      </c>
    </row>
    <row r="10">
      <c r="A10" s="4" t="inlineStr">
        <is>
          <t>Convertible note payable</t>
        </is>
      </c>
      <c r="R10" s="6" t="n">
        <v>3671433</v>
      </c>
      <c r="T10" s="5" t="n">
        <v>3671433</v>
      </c>
      <c r="Y10" s="6" t="n">
        <v>19493</v>
      </c>
    </row>
    <row r="11">
      <c r="A11" s="4" t="inlineStr">
        <is>
          <t>Interest expense for notes payable</t>
        </is>
      </c>
      <c r="R11" s="6" t="n">
        <v>165602</v>
      </c>
      <c r="S11" s="6" t="n">
        <v>0</v>
      </c>
      <c r="T11" s="6" t="n">
        <v>358344</v>
      </c>
      <c r="V11" s="6" t="n">
        <v>0</v>
      </c>
    </row>
    <row r="12">
      <c r="A12" s="4" t="inlineStr">
        <is>
          <t>Tiger Trout Capital Puerto Rico, LLC [Member]</t>
        </is>
      </c>
    </row>
    <row r="13">
      <c r="A13" s="3" t="inlineStr">
        <is>
          <t>Short-term Debt [Line Items]</t>
        </is>
      </c>
    </row>
    <row r="14">
      <c r="A14" s="4" t="inlineStr">
        <is>
          <t>Additional amount to be paid</t>
        </is>
      </c>
      <c r="J14" s="6" t="n">
        <v>50000</v>
      </c>
    </row>
    <row r="15">
      <c r="A15" s="4" t="inlineStr">
        <is>
          <t>Eagle Equities LLC [Member]</t>
        </is>
      </c>
    </row>
    <row r="16">
      <c r="A16" s="3" t="inlineStr">
        <is>
          <t>Short-term Debt [Line Items]</t>
        </is>
      </c>
    </row>
    <row r="17">
      <c r="A17" s="4" t="inlineStr">
        <is>
          <t>Additional amount to be paid</t>
        </is>
      </c>
      <c r="E17" s="6" t="n">
        <v>3500000</v>
      </c>
    </row>
    <row r="18">
      <c r="A18" s="4" t="inlineStr">
        <is>
          <t>Chris Etherington [Member]</t>
        </is>
      </c>
    </row>
    <row r="19">
      <c r="A19" s="3" t="inlineStr">
        <is>
          <t>Short-term Debt [Line Items]</t>
        </is>
      </c>
    </row>
    <row r="20">
      <c r="A20" s="4" t="inlineStr">
        <is>
          <t>Trading days | Integer</t>
        </is>
      </c>
      <c r="B20" s="5" t="n">
        <v>20</v>
      </c>
    </row>
    <row r="21">
      <c r="A21" s="4" t="inlineStr">
        <is>
          <t>Debt instrument conversion price per share | $ / shares</t>
        </is>
      </c>
      <c r="R21" s="6" t="n">
        <v>1</v>
      </c>
      <c r="T21" s="6" t="n">
        <v>1</v>
      </c>
    </row>
    <row r="22">
      <c r="A22" s="4" t="inlineStr">
        <is>
          <t>Debt instrument, interest rate, stated percentage</t>
        </is>
      </c>
      <c r="R22" s="4" t="inlineStr">
        <is>
          <t>75.00%</t>
        </is>
      </c>
      <c r="T22" s="4" t="inlineStr">
        <is>
          <t>75.00%</t>
        </is>
      </c>
    </row>
    <row r="23">
      <c r="A23" s="4" t="inlineStr">
        <is>
          <t>Convertible Promissory Note [Member] | ProActive Capital SPV I, LLC [Member]</t>
        </is>
      </c>
    </row>
    <row r="24">
      <c r="A24" s="3" t="inlineStr">
        <is>
          <t>Short-term Debt [Line Items]</t>
        </is>
      </c>
    </row>
    <row r="25">
      <c r="A25" s="4" t="inlineStr">
        <is>
          <t>Debt instrument maturity date</t>
        </is>
      </c>
      <c r="T25" s="4" t="inlineStr">
        <is>
          <t>Jan. 20,
		2022</t>
        </is>
      </c>
    </row>
    <row r="26">
      <c r="A26" s="4" t="inlineStr">
        <is>
          <t>Debt Instrument original issue discount</t>
        </is>
      </c>
      <c r="R26" s="6" t="n">
        <v>66594</v>
      </c>
      <c r="T26" s="6" t="n">
        <v>66594</v>
      </c>
    </row>
    <row r="27">
      <c r="A27" s="4" t="inlineStr">
        <is>
          <t>Total debt discounts</t>
        </is>
      </c>
      <c r="T27" s="6" t="n">
        <v>150430</v>
      </c>
    </row>
    <row r="28">
      <c r="A28" s="4" t="inlineStr">
        <is>
          <t>Convertible Promissory Note [Member] | GS Capital Partners, LLC #1 [Member]</t>
        </is>
      </c>
    </row>
    <row r="29">
      <c r="A29" s="3" t="inlineStr">
        <is>
          <t>Short-term Debt [Line Items]</t>
        </is>
      </c>
    </row>
    <row r="30">
      <c r="A30" s="4" t="inlineStr">
        <is>
          <t>Debt instrument maturity date</t>
        </is>
      </c>
      <c r="T30" s="4" t="inlineStr">
        <is>
          <t>Jan. 25,
		2022</t>
        </is>
      </c>
    </row>
    <row r="31">
      <c r="A31" s="4" t="inlineStr">
        <is>
          <t>Debt Instrument original issue discount</t>
        </is>
      </c>
      <c r="R31" s="4" t="inlineStr">
        <is>
          <t xml:space="preserve"> </t>
        </is>
      </c>
      <c r="T31" s="4" t="inlineStr">
        <is>
          <t xml:space="preserve"> </t>
        </is>
      </c>
    </row>
    <row r="32">
      <c r="A32" s="4" t="inlineStr">
        <is>
          <t>Total debt discounts</t>
        </is>
      </c>
      <c r="T32" s="6" t="n">
        <v>288889</v>
      </c>
    </row>
    <row r="33">
      <c r="A33" s="4" t="inlineStr">
        <is>
          <t>Convertible Promissory Note [Member] | GS Capital Partners, LLC #2 [Member]</t>
        </is>
      </c>
    </row>
    <row r="34">
      <c r="A34" s="3" t="inlineStr">
        <is>
          <t>Short-term Debt [Line Items]</t>
        </is>
      </c>
    </row>
    <row r="35">
      <c r="A35" s="4" t="inlineStr">
        <is>
          <t>Debt instrument maturity date</t>
        </is>
      </c>
      <c r="T35" s="4" t="inlineStr">
        <is>
          <t>Feb. 16,
		2022</t>
        </is>
      </c>
    </row>
    <row r="36">
      <c r="A36" s="4" t="inlineStr">
        <is>
          <t>Debt Instrument original issue discount</t>
        </is>
      </c>
      <c r="R36" s="5" t="n">
        <v>162924</v>
      </c>
      <c r="T36" s="6" t="n">
        <v>162924</v>
      </c>
    </row>
    <row r="37">
      <c r="A37" s="4" t="inlineStr">
        <is>
          <t>Total debt discounts</t>
        </is>
      </c>
      <c r="T37" s="6" t="n">
        <v>414854</v>
      </c>
    </row>
    <row r="38">
      <c r="A38" s="4" t="inlineStr">
        <is>
          <t>Convertible Promissory Note [Member] | GS Capital Partners, LLC #3 [Member]</t>
        </is>
      </c>
    </row>
    <row r="39">
      <c r="A39" s="3" t="inlineStr">
        <is>
          <t>Short-term Debt [Line Items]</t>
        </is>
      </c>
    </row>
    <row r="40">
      <c r="A40" s="4" t="inlineStr">
        <is>
          <t>Debt instrument maturity date</t>
        </is>
      </c>
      <c r="T40" s="4" t="inlineStr">
        <is>
          <t>Mar. 16,
		2022</t>
        </is>
      </c>
    </row>
    <row r="41">
      <c r="A41" s="4" t="inlineStr">
        <is>
          <t>Debt Instrument original issue discount</t>
        </is>
      </c>
      <c r="R41" s="5" t="n">
        <v>264353</v>
      </c>
      <c r="T41" s="6" t="n">
        <v>264353</v>
      </c>
    </row>
    <row r="42">
      <c r="A42" s="4" t="inlineStr">
        <is>
          <t>Total debt discounts</t>
        </is>
      </c>
      <c r="T42" s="6" t="n">
        <v>313425</v>
      </c>
    </row>
    <row r="43">
      <c r="A43" s="4" t="inlineStr">
        <is>
          <t>Convertible Promissory Note [Member] | GS Capital Partners, LLC #4 [Member]</t>
        </is>
      </c>
    </row>
    <row r="44">
      <c r="A44" s="3" t="inlineStr">
        <is>
          <t>Short-term Debt [Line Items]</t>
        </is>
      </c>
    </row>
    <row r="45">
      <c r="A45" s="4" t="inlineStr">
        <is>
          <t>Debt instrument maturity date</t>
        </is>
      </c>
      <c r="T45" s="4" t="inlineStr">
        <is>
          <t>Apr. 1,
		2022</t>
        </is>
      </c>
    </row>
    <row r="46">
      <c r="A46" s="4" t="inlineStr">
        <is>
          <t>Debt Instrument original issue discount</t>
        </is>
      </c>
      <c r="R46" s="5" t="n">
        <v>275753</v>
      </c>
      <c r="T46" s="6" t="n">
        <v>275753</v>
      </c>
    </row>
    <row r="47">
      <c r="A47" s="4" t="inlineStr">
        <is>
          <t>Total debt discounts</t>
        </is>
      </c>
      <c r="T47" s="6" t="n">
        <v>274247</v>
      </c>
    </row>
    <row r="48">
      <c r="A48" s="4" t="inlineStr">
        <is>
          <t>Convertible Promissory Note [Member] | GS Capital Partners, LLC #5 [Member]</t>
        </is>
      </c>
    </row>
    <row r="49">
      <c r="A49" s="3" t="inlineStr">
        <is>
          <t>Short-term Debt [Line Items]</t>
        </is>
      </c>
    </row>
    <row r="50">
      <c r="A50" s="4" t="inlineStr">
        <is>
          <t>Debt instrument maturity date</t>
        </is>
      </c>
      <c r="T50" s="4" t="inlineStr">
        <is>
          <t>Apr. 29,
		2022</t>
        </is>
      </c>
    </row>
    <row r="51">
      <c r="A51" s="4" t="inlineStr">
        <is>
          <t>Debt Instrument original issue discount</t>
        </is>
      </c>
      <c r="R51" s="5" t="n">
        <v>271233</v>
      </c>
      <c r="T51" s="6" t="n">
        <v>271233</v>
      </c>
    </row>
    <row r="52">
      <c r="A52" s="4" t="inlineStr">
        <is>
          <t>Total debt discounts</t>
        </is>
      </c>
      <c r="T52" s="6" t="n">
        <v>278767</v>
      </c>
    </row>
    <row r="53">
      <c r="A53" s="4" t="inlineStr">
        <is>
          <t>Convertible Promissory Note [Member] | GS Capital Partners, LLC #6 [Member]</t>
        </is>
      </c>
    </row>
    <row r="54">
      <c r="A54" s="3" t="inlineStr">
        <is>
          <t>Short-term Debt [Line Items]</t>
        </is>
      </c>
    </row>
    <row r="55">
      <c r="A55" s="4" t="inlineStr">
        <is>
          <t>Debt instrument maturity date</t>
        </is>
      </c>
      <c r="T55" s="4" t="inlineStr">
        <is>
          <t>Jun. 3,
		2022</t>
        </is>
      </c>
    </row>
    <row r="56">
      <c r="A56" s="4" t="inlineStr">
        <is>
          <t>Debt Instrument original issue discount</t>
        </is>
      </c>
      <c r="R56" s="5" t="n">
        <v>370685</v>
      </c>
      <c r="T56" s="6" t="n">
        <v>370685</v>
      </c>
    </row>
    <row r="57">
      <c r="A57" s="4" t="inlineStr">
        <is>
          <t>Total debt discounts</t>
        </is>
      </c>
      <c r="T57" s="6" t="n">
        <v>179315</v>
      </c>
    </row>
    <row r="58">
      <c r="A58" s="4" t="inlineStr">
        <is>
          <t>Convertible Promissory Note [Member] | Tiger Trout Capital Puerto Rico, LLC [Member]</t>
        </is>
      </c>
    </row>
    <row r="59">
      <c r="A59" s="3" t="inlineStr">
        <is>
          <t>Short-term Debt [Line Items]</t>
        </is>
      </c>
    </row>
    <row r="60">
      <c r="A60" s="4" t="inlineStr">
        <is>
          <t>Debt instrument maturity date</t>
        </is>
      </c>
      <c r="T60" s="4" t="inlineStr">
        <is>
          <t>Jan. 29,
		2022</t>
        </is>
      </c>
    </row>
    <row r="61">
      <c r="A61" s="4" t="inlineStr">
        <is>
          <t>Debt Instrument original issue discount</t>
        </is>
      </c>
      <c r="R61" s="5" t="n">
        <v>510521</v>
      </c>
      <c r="T61" s="6" t="n">
        <v>510521</v>
      </c>
    </row>
    <row r="62">
      <c r="A62" s="4" t="inlineStr">
        <is>
          <t>Total debt discounts</t>
        </is>
      </c>
      <c r="T62" s="6" t="n">
        <v>1029479</v>
      </c>
    </row>
    <row r="63">
      <c r="A63" s="4" t="inlineStr">
        <is>
          <t>Convertible Promissory Note [Member] | Eagle Equities LLC [Member]</t>
        </is>
      </c>
    </row>
    <row r="64">
      <c r="A64" s="3" t="inlineStr">
        <is>
          <t>Short-term Debt [Line Items]</t>
        </is>
      </c>
    </row>
    <row r="65">
      <c r="A65" s="4" t="inlineStr">
        <is>
          <t>Debt instrument maturity date</t>
        </is>
      </c>
      <c r="T65" s="4" t="inlineStr">
        <is>
          <t>Apr. 13,
		2022</t>
        </is>
      </c>
    </row>
    <row r="66">
      <c r="A66" s="4" t="inlineStr">
        <is>
          <t>Debt Instrument original issue discount</t>
        </is>
      </c>
      <c r="R66" s="5" t="n">
        <v>587671</v>
      </c>
      <c r="T66" s="6" t="n">
        <v>587671</v>
      </c>
    </row>
    <row r="67">
      <c r="A67" s="4" t="inlineStr">
        <is>
          <t>Total debt discounts</t>
        </is>
      </c>
      <c r="T67" s="6" t="n">
        <v>512329</v>
      </c>
    </row>
    <row r="68">
      <c r="A68" s="4" t="inlineStr">
        <is>
          <t>Convertible Promissory Note [Member] | Labrys Fund, LP [Member]</t>
        </is>
      </c>
    </row>
    <row r="69">
      <c r="A69" s="3" t="inlineStr">
        <is>
          <t>Short-term Debt [Line Items]</t>
        </is>
      </c>
    </row>
    <row r="70">
      <c r="A70" s="4" t="inlineStr">
        <is>
          <t>Debt instrument maturity date</t>
        </is>
      </c>
      <c r="T70" s="4" t="inlineStr">
        <is>
          <t>Mar. 11,
		2022</t>
        </is>
      </c>
    </row>
    <row r="71">
      <c r="A71" s="4" t="inlineStr">
        <is>
          <t>Debt Instrument original issue discount</t>
        </is>
      </c>
      <c r="R71" s="5" t="n">
        <v>108927</v>
      </c>
      <c r="T71" s="6" t="n">
        <v>108927</v>
      </c>
    </row>
    <row r="72">
      <c r="A72" s="4" t="inlineStr">
        <is>
          <t>Total debt discounts</t>
        </is>
      </c>
      <c r="T72" s="6" t="n">
        <v>891073</v>
      </c>
    </row>
    <row r="73">
      <c r="A73" s="4" t="inlineStr">
        <is>
          <t>Convertible Promissory Note [Member] | Chris Etherington [Member]</t>
        </is>
      </c>
    </row>
    <row r="74">
      <c r="A74" s="3" t="inlineStr">
        <is>
          <t>Short-term Debt [Line Items]</t>
        </is>
      </c>
    </row>
    <row r="75">
      <c r="A75" s="4" t="inlineStr">
        <is>
          <t>Debt instrument maturity date</t>
        </is>
      </c>
      <c r="T75" s="4" t="inlineStr">
        <is>
          <t>Aug. 26,
		2022</t>
        </is>
      </c>
    </row>
    <row r="76">
      <c r="A76" s="4" t="inlineStr">
        <is>
          <t>Debt Instrument original issue discount</t>
        </is>
      </c>
      <c r="R76" s="5" t="n">
        <v>149178</v>
      </c>
      <c r="T76" s="6" t="n">
        <v>149178</v>
      </c>
    </row>
    <row r="77">
      <c r="A77" s="4" t="inlineStr">
        <is>
          <t>Total debt discounts</t>
        </is>
      </c>
      <c r="T77" s="6" t="n">
        <v>15822</v>
      </c>
    </row>
    <row r="78">
      <c r="A78" s="4" t="inlineStr">
        <is>
          <t>Scott Hoey [Member] | Convertible Promissory Note [Member]</t>
        </is>
      </c>
    </row>
    <row r="79">
      <c r="A79" s="3" t="inlineStr">
        <is>
          <t>Short-term Debt [Line Items]</t>
        </is>
      </c>
    </row>
    <row r="80">
      <c r="A80" s="4" t="inlineStr">
        <is>
          <t>Debt instrument maturity date</t>
        </is>
      </c>
      <c r="T80" s="4" t="inlineStr">
        <is>
          <t>Sep. 10,
		2022</t>
        </is>
      </c>
    </row>
    <row r="81">
      <c r="A81" s="4" t="inlineStr">
        <is>
          <t>Debt Instrument original issue discount</t>
        </is>
      </c>
      <c r="R81" s="4" t="inlineStr">
        <is>
          <t xml:space="preserve"> </t>
        </is>
      </c>
      <c r="T81" s="4" t="inlineStr">
        <is>
          <t xml:space="preserve"> </t>
        </is>
      </c>
    </row>
    <row r="82">
      <c r="A82" s="4" t="inlineStr">
        <is>
          <t>Total debt discounts</t>
        </is>
      </c>
      <c r="T82" s="6" t="n">
        <v>7500</v>
      </c>
    </row>
    <row r="83">
      <c r="A83" s="4" t="inlineStr">
        <is>
          <t>Cary Niu [Member] | Convertible Promissory Note [Member]</t>
        </is>
      </c>
    </row>
    <row r="84">
      <c r="A84" s="3" t="inlineStr">
        <is>
          <t>Short-term Debt [Line Items]</t>
        </is>
      </c>
    </row>
    <row r="85">
      <c r="A85" s="4" t="inlineStr">
        <is>
          <t>Debt instrument maturity date</t>
        </is>
      </c>
      <c r="T85" s="4" t="inlineStr">
        <is>
          <t>Sep. 18,
		2022</t>
        </is>
      </c>
    </row>
    <row r="86">
      <c r="A86" s="4" t="inlineStr">
        <is>
          <t>Debt Instrument original issue discount</t>
        </is>
      </c>
      <c r="R86" s="5" t="n">
        <v>24178</v>
      </c>
      <c r="T86" s="6" t="n">
        <v>24178</v>
      </c>
    </row>
    <row r="87">
      <c r="A87" s="4" t="inlineStr">
        <is>
          <t>Total debt discounts</t>
        </is>
      </c>
      <c r="T87" s="6" t="n">
        <v>25822</v>
      </c>
    </row>
    <row r="88">
      <c r="A88" s="4" t="inlineStr">
        <is>
          <t>Jesus Galen [Member] | Convertible Promissory Note [Member]</t>
        </is>
      </c>
    </row>
    <row r="89">
      <c r="A89" s="3" t="inlineStr">
        <is>
          <t>Short-term Debt [Line Items]</t>
        </is>
      </c>
    </row>
    <row r="90">
      <c r="A90" s="4" t="inlineStr">
        <is>
          <t>Debt instrument maturity date</t>
        </is>
      </c>
      <c r="T90" s="4" t="inlineStr">
        <is>
          <t>Oct. 6,
		2022</t>
        </is>
      </c>
    </row>
    <row r="91">
      <c r="A91" s="4" t="inlineStr">
        <is>
          <t>Debt Instrument original issue discount</t>
        </is>
      </c>
      <c r="R91" s="5" t="n">
        <v>15247</v>
      </c>
      <c r="T91" s="6" t="n">
        <v>15247</v>
      </c>
    </row>
    <row r="92">
      <c r="A92" s="4" t="inlineStr">
        <is>
          <t>Total debt discounts</t>
        </is>
      </c>
      <c r="T92" s="6" t="n">
        <v>14753</v>
      </c>
    </row>
    <row r="93">
      <c r="A93" s="4" t="inlineStr">
        <is>
          <t>Darren Huynh [Member] | Convertible Promissory Note [Member]</t>
        </is>
      </c>
    </row>
    <row r="94">
      <c r="A94" s="3" t="inlineStr">
        <is>
          <t>Short-term Debt [Line Items]</t>
        </is>
      </c>
    </row>
    <row r="95">
      <c r="A95" s="4" t="inlineStr">
        <is>
          <t>Debt instrument maturity date</t>
        </is>
      </c>
      <c r="T95" s="4" t="inlineStr">
        <is>
          <t>Oct. 6,
		2022</t>
        </is>
      </c>
    </row>
    <row r="96">
      <c r="A96" s="4" t="inlineStr">
        <is>
          <t>Debt Instrument original issue discount</t>
        </is>
      </c>
      <c r="R96" s="5" t="n">
        <v>25411</v>
      </c>
      <c r="T96" s="6" t="n">
        <v>25411</v>
      </c>
    </row>
    <row r="97">
      <c r="A97" s="4" t="inlineStr">
        <is>
          <t>Total debt discounts</t>
        </is>
      </c>
      <c r="T97" s="6" t="n">
        <v>24589</v>
      </c>
    </row>
    <row r="98">
      <c r="A98" s="4" t="inlineStr">
        <is>
          <t>Wayne Wong [Member] | Convertible Promissory Note [Member]</t>
        </is>
      </c>
    </row>
    <row r="99">
      <c r="A99" s="3" t="inlineStr">
        <is>
          <t>Short-term Debt [Line Items]</t>
        </is>
      </c>
    </row>
    <row r="100">
      <c r="A100" s="4" t="inlineStr">
        <is>
          <t>Debt instrument maturity date</t>
        </is>
      </c>
      <c r="T100" s="4" t="inlineStr">
        <is>
          <t>Oct. 6,
		2022</t>
        </is>
      </c>
    </row>
    <row r="101">
      <c r="A101" s="4" t="inlineStr">
        <is>
          <t>Debt Instrument original issue discount</t>
        </is>
      </c>
      <c r="R101" s="5" t="n">
        <v>12705</v>
      </c>
      <c r="T101" s="6" t="n">
        <v>12705</v>
      </c>
    </row>
    <row r="102">
      <c r="A102" s="4" t="inlineStr">
        <is>
          <t>Total debt discounts</t>
        </is>
      </c>
      <c r="T102" s="5" t="n">
        <v>12295</v>
      </c>
    </row>
    <row r="103">
      <c r="A103" s="4" t="inlineStr">
        <is>
          <t>Purchase Agreement [Member]</t>
        </is>
      </c>
    </row>
    <row r="104">
      <c r="A104" s="3" t="inlineStr">
        <is>
          <t>Short-term Debt [Line Items]</t>
        </is>
      </c>
    </row>
    <row r="105">
      <c r="A105" s="4" t="inlineStr">
        <is>
          <t>Trading days | Integer</t>
        </is>
      </c>
      <c r="B105" s="5" t="n">
        <v>20</v>
      </c>
    </row>
    <row r="106">
      <c r="A106" s="4" t="inlineStr">
        <is>
          <t>Note payable</t>
        </is>
      </c>
      <c r="R106" s="6" t="n">
        <v>50000</v>
      </c>
      <c r="T106" s="6" t="n">
        <v>50000</v>
      </c>
      <c r="Y106" s="5" t="n">
        <v>50000</v>
      </c>
    </row>
    <row r="107">
      <c r="A107" s="4" t="inlineStr">
        <is>
          <t>Warrant price per share | $ / shares</t>
        </is>
      </c>
      <c r="B107" s="6" t="n">
        <v>2</v>
      </c>
    </row>
    <row r="108">
      <c r="A108" s="4" t="inlineStr">
        <is>
          <t>Purchase Agreement [Member] | Chris Etherington [Member]</t>
        </is>
      </c>
    </row>
    <row r="109">
      <c r="A109" s="3" t="inlineStr">
        <is>
          <t>Short-term Debt [Line Items]</t>
        </is>
      </c>
    </row>
    <row r="110">
      <c r="A110" s="4" t="inlineStr">
        <is>
          <t>Class of warrant share | shares</t>
        </is>
      </c>
      <c r="R110" s="5" t="n">
        <v>37500</v>
      </c>
      <c r="T110" s="5" t="n">
        <v>37500</v>
      </c>
    </row>
    <row r="111">
      <c r="A111" s="4" t="inlineStr">
        <is>
          <t>Warrant price per share | $ / shares</t>
        </is>
      </c>
      <c r="R111" s="6" t="n">
        <v>2</v>
      </c>
      <c r="T111" s="6" t="n">
        <v>2</v>
      </c>
    </row>
    <row r="112">
      <c r="A112" s="4" t="inlineStr">
        <is>
          <t>Purchase Agreement [Member] | Clubhouse Media Group Inc [Member]</t>
        </is>
      </c>
    </row>
    <row r="113">
      <c r="A113" s="3" t="inlineStr">
        <is>
          <t>Short-term Debt [Line Items]</t>
        </is>
      </c>
    </row>
    <row r="114">
      <c r="A114" s="4" t="inlineStr">
        <is>
          <t>Class of warrant share | shares</t>
        </is>
      </c>
      <c r="B114" s="5" t="n">
        <v>125000</v>
      </c>
    </row>
    <row r="115">
      <c r="A115" s="4" t="inlineStr">
        <is>
          <t>Purchase Agreement [Member] | Convertible Promissory Note [Member]</t>
        </is>
      </c>
    </row>
    <row r="116">
      <c r="A116" s="3" t="inlineStr">
        <is>
          <t>Short-term Debt [Line Items]</t>
        </is>
      </c>
    </row>
    <row r="117">
      <c r="A117" s="4" t="inlineStr">
        <is>
          <t>Debt instruement face amount</t>
        </is>
      </c>
      <c r="B117" s="6" t="n">
        <v>550000</v>
      </c>
    </row>
    <row r="118">
      <c r="A118" s="4" t="inlineStr">
        <is>
          <t>Purchase price</t>
        </is>
      </c>
      <c r="B118" s="6" t="n">
        <v>500000</v>
      </c>
    </row>
    <row r="119">
      <c r="A119" s="4" t="inlineStr">
        <is>
          <t>Conversion of beneficial share | shares</t>
        </is>
      </c>
      <c r="B119" s="5" t="n">
        <v>125000</v>
      </c>
    </row>
    <row r="120">
      <c r="A120" s="4" t="inlineStr">
        <is>
          <t>Debt Instrument original issue discount</t>
        </is>
      </c>
      <c r="B120" s="6" t="n">
        <v>50000</v>
      </c>
    </row>
    <row r="121">
      <c r="A121" s="4" t="inlineStr">
        <is>
          <t>Debt conversion description</t>
        </is>
      </c>
      <c r="B121" s="4" t="inlineStr">
        <is>
          <t>The
Rui Wu Note (and the principal amount and any accrued and unpaid interest) is convertible into shares of Company Common Stock at any
time following August 26, 2021 until the note is repaid. The conversion price per share of Common Stock shall initially mean the lesser
of (i) $1.00 or (ii) 75% of the lowest daily volume weighted average price of the Common Stock during the twenty (20) Trading Days (as
defined in the Rui Wu Note) immediately preceding the date of the respective conversion. The conversion price is subject to customary
adjustments for any stock splits, etc. which occur following the determination of the conversion price.</t>
        </is>
      </c>
    </row>
    <row r="122">
      <c r="A122" s="4" t="inlineStr">
        <is>
          <t>Debt original discount amount</t>
        </is>
      </c>
      <c r="B122" s="6" t="n">
        <v>50000</v>
      </c>
    </row>
    <row r="123">
      <c r="A123" s="4" t="inlineStr">
        <is>
          <t>Convertible note payable</t>
        </is>
      </c>
      <c r="B123" s="5" t="n">
        <v>550000</v>
      </c>
    </row>
    <row r="124">
      <c r="A124" s="4" t="inlineStr">
        <is>
          <t>Accretion expenses</t>
        </is>
      </c>
      <c r="B124" s="5" t="n">
        <v>514850</v>
      </c>
    </row>
    <row r="125">
      <c r="A125" s="4" t="inlineStr">
        <is>
          <t>Purchase Agreement [Member] | Convertible Promissory Note [Member] | Chris Etherington [Member]</t>
        </is>
      </c>
    </row>
    <row r="126">
      <c r="A126" s="3" t="inlineStr">
        <is>
          <t>Short-term Debt [Line Items]</t>
        </is>
      </c>
    </row>
    <row r="127">
      <c r="A127" s="4" t="inlineStr">
        <is>
          <t>Debt instruement face amount</t>
        </is>
      </c>
      <c r="R127" s="6" t="n">
        <v>165000</v>
      </c>
      <c r="T127" s="6" t="n">
        <v>165000</v>
      </c>
    </row>
    <row r="128">
      <c r="A128" s="4" t="inlineStr">
        <is>
          <t>Purchase price</t>
        </is>
      </c>
      <c r="B128" s="6" t="n">
        <v>150000</v>
      </c>
    </row>
    <row r="129">
      <c r="A129" s="4" t="inlineStr">
        <is>
          <t>Conversion of beneficial share | shares</t>
        </is>
      </c>
      <c r="B129" s="5" t="n">
        <v>37500</v>
      </c>
    </row>
    <row r="130">
      <c r="A130" s="4" t="inlineStr">
        <is>
          <t>Debt Instrument original issue discount</t>
        </is>
      </c>
      <c r="R130" s="5" t="n">
        <v>15000</v>
      </c>
      <c r="T130" s="5" t="n">
        <v>15000</v>
      </c>
    </row>
    <row r="131">
      <c r="A131" s="4" t="inlineStr">
        <is>
          <t>Debt conversion description</t>
        </is>
      </c>
      <c r="B131" s="4" t="inlineStr">
        <is>
          <t>The
Chris Etherington Note (and the principal amount and any accrued and unpaid interest) is convertible into shares of Company Common Stock
at any time following August 26, 2021 until the note is repaid. The conversion price per share of Common Stock shall initially mean the
lesser of (i) $1.00 or (ii) 75% of the lowest daily volume weighted average price of the Common Stock during the twenty (20) Trading
Days (as defined in the Chris Etherington Note) immediately preceding the date of the respective conversion. The conversion price is
subject to customary adjustments for any stock splits, etc. which occur following the determination of the conversion price.</t>
        </is>
      </c>
    </row>
    <row r="132">
      <c r="A132" s="4" t="inlineStr">
        <is>
          <t>Debt original discount amount</t>
        </is>
      </c>
      <c r="B132" s="6" t="n">
        <v>15000</v>
      </c>
    </row>
    <row r="133">
      <c r="A133" s="4" t="inlineStr">
        <is>
          <t>Convertible note payable</t>
        </is>
      </c>
      <c r="W133" s="6" t="n">
        <v>165000</v>
      </c>
    </row>
    <row r="134">
      <c r="A134" s="4" t="inlineStr">
        <is>
          <t>Accretion expenses</t>
        </is>
      </c>
      <c r="B134" s="6" t="n">
        <v>160538</v>
      </c>
    </row>
    <row r="135">
      <c r="A135" s="4" t="inlineStr">
        <is>
          <t>Purchase Agreement [Member] | Convertible Promissory Note [Member] | Clubhouse Media Group Inc [Member]</t>
        </is>
      </c>
    </row>
    <row r="136">
      <c r="A136" s="3" t="inlineStr">
        <is>
          <t>Short-term Debt [Line Items]</t>
        </is>
      </c>
    </row>
    <row r="137">
      <c r="A137" s="4" t="inlineStr">
        <is>
          <t>Note payable</t>
        </is>
      </c>
      <c r="R137" s="5" t="n">
        <v>165000</v>
      </c>
      <c r="T137" s="5" t="n">
        <v>165000</v>
      </c>
      <c r="Y137" s="5" t="n">
        <v>0</v>
      </c>
    </row>
    <row r="138">
      <c r="A138" s="4" t="inlineStr">
        <is>
          <t>Purchase Agreement [Member] | Scott Hoey [Member]</t>
        </is>
      </c>
    </row>
    <row r="139">
      <c r="A139" s="3" t="inlineStr">
        <is>
          <t>Short-term Debt [Line Items]</t>
        </is>
      </c>
    </row>
    <row r="140">
      <c r="A140" s="4" t="inlineStr">
        <is>
          <t>Note payable</t>
        </is>
      </c>
      <c r="R140" s="5" t="n">
        <v>0</v>
      </c>
      <c r="T140" s="5" t="n">
        <v>0</v>
      </c>
      <c r="Y140" s="5" t="n">
        <v>0</v>
      </c>
    </row>
    <row r="141">
      <c r="A141" s="4" t="inlineStr">
        <is>
          <t>Purchase Agreement [Member] | Scott Hoey [Member] | Convertible Promissory Note [Member]</t>
        </is>
      </c>
    </row>
    <row r="142">
      <c r="A142" s="3" t="inlineStr">
        <is>
          <t>Short-term Debt [Line Items]</t>
        </is>
      </c>
    </row>
    <row r="143">
      <c r="A143" s="4" t="inlineStr">
        <is>
          <t>Debt instruement face amount</t>
        </is>
      </c>
      <c r="Q143" s="6" t="n">
        <v>7500</v>
      </c>
    </row>
    <row r="144">
      <c r="A144" s="4" t="inlineStr">
        <is>
          <t>Purchase price</t>
        </is>
      </c>
      <c r="Q144" s="6" t="n">
        <v>7500</v>
      </c>
    </row>
    <row r="145">
      <c r="A145" s="4" t="inlineStr">
        <is>
          <t>Debt instrument maturity date</t>
        </is>
      </c>
      <c r="Q145" s="4" t="inlineStr">
        <is>
          <t>Sep. 10,
		2022</t>
        </is>
      </c>
    </row>
    <row r="146">
      <c r="A146" s="4" t="inlineStr">
        <is>
          <t>Trading days | Integer</t>
        </is>
      </c>
      <c r="Q146" s="5" t="n">
        <v>20</v>
      </c>
    </row>
    <row r="147">
      <c r="A147" s="4" t="inlineStr">
        <is>
          <t>Conversion of beneficial share | shares</t>
        </is>
      </c>
      <c r="N147" s="5" t="n">
        <v>10833</v>
      </c>
    </row>
    <row r="148">
      <c r="A148" s="4" t="inlineStr">
        <is>
          <t>Debt conversion amount</t>
        </is>
      </c>
      <c r="N148" s="6" t="n">
        <v>7500</v>
      </c>
    </row>
    <row r="149">
      <c r="A149" s="4" t="inlineStr">
        <is>
          <t>Debt instrument conversion price per share | $ / shares</t>
        </is>
      </c>
      <c r="N149" s="8" t="n">
        <v>0.6899999999999999</v>
      </c>
    </row>
    <row r="150">
      <c r="A150" s="4" t="inlineStr">
        <is>
          <t>Purchase Agreement [Member] | Mr Hoey [Member] | Convertible Promissory Note [Member]</t>
        </is>
      </c>
    </row>
    <row r="151">
      <c r="A151" s="3" t="inlineStr">
        <is>
          <t>Short-term Debt [Line Items]</t>
        </is>
      </c>
    </row>
    <row r="152">
      <c r="A152" s="4" t="inlineStr">
        <is>
          <t>Common stock conversion price percentage</t>
        </is>
      </c>
      <c r="Q152" s="4" t="inlineStr">
        <is>
          <t>50.00%</t>
        </is>
      </c>
    </row>
    <row r="153">
      <c r="A153" s="4" t="inlineStr">
        <is>
          <t>Purchase Agreement [Member] | Cary Niu [Member] | Convertible Promissory Note [Member]</t>
        </is>
      </c>
    </row>
    <row r="154">
      <c r="A154" s="3" t="inlineStr">
        <is>
          <t>Short-term Debt [Line Items]</t>
        </is>
      </c>
    </row>
    <row r="155">
      <c r="A155" s="4" t="inlineStr">
        <is>
          <t>Debt instruement face amount</t>
        </is>
      </c>
      <c r="P155" s="6" t="n">
        <v>50000</v>
      </c>
    </row>
    <row r="156">
      <c r="A156" s="4" t="inlineStr">
        <is>
          <t>Purchase price</t>
        </is>
      </c>
      <c r="P156" s="6" t="n">
        <v>50000</v>
      </c>
    </row>
    <row r="157">
      <c r="A157" s="4" t="inlineStr">
        <is>
          <t>Debt instrument maturity date</t>
        </is>
      </c>
      <c r="P157" s="4" t="inlineStr">
        <is>
          <t>Sep. 18,
		2022</t>
        </is>
      </c>
    </row>
    <row r="158">
      <c r="A158" s="4" t="inlineStr">
        <is>
          <t>Common stock conversion price percentage</t>
        </is>
      </c>
      <c r="P158" s="4" t="inlineStr">
        <is>
          <t>30.00%</t>
        </is>
      </c>
    </row>
    <row r="159">
      <c r="A159" s="4" t="inlineStr">
        <is>
          <t>Trading days | Integer</t>
        </is>
      </c>
      <c r="P159" s="5" t="n">
        <v>20</v>
      </c>
    </row>
    <row r="160">
      <c r="A160" s="4" t="inlineStr">
        <is>
          <t>Debt instrument, interest rate, stated percentage</t>
        </is>
      </c>
      <c r="P160" s="4" t="inlineStr">
        <is>
          <t>8.00%</t>
        </is>
      </c>
    </row>
    <row r="161">
      <c r="A161" s="4" t="inlineStr">
        <is>
          <t>Purchase Agreement [Member] | Jesus Galen [Member]</t>
        </is>
      </c>
    </row>
    <row r="162">
      <c r="A162" s="3" t="inlineStr">
        <is>
          <t>Short-term Debt [Line Items]</t>
        </is>
      </c>
    </row>
    <row r="163">
      <c r="A163" s="4" t="inlineStr">
        <is>
          <t>Note payable</t>
        </is>
      </c>
      <c r="R163" s="5" t="n">
        <v>30000</v>
      </c>
      <c r="T163" s="5" t="n">
        <v>30000</v>
      </c>
      <c r="Y163" s="5" t="n">
        <v>30000</v>
      </c>
    </row>
    <row r="164">
      <c r="A164" s="4" t="inlineStr">
        <is>
          <t>Purchase Agreement [Member] | Jesus Galen [Member] | Convertible Promissory Note [Member]</t>
        </is>
      </c>
    </row>
    <row r="165">
      <c r="A165" s="3" t="inlineStr">
        <is>
          <t>Short-term Debt [Line Items]</t>
        </is>
      </c>
    </row>
    <row r="166">
      <c r="A166" s="4" t="inlineStr">
        <is>
          <t>Debt instruement face amount</t>
        </is>
      </c>
      <c r="O166" s="6" t="n">
        <v>30000</v>
      </c>
    </row>
    <row r="167">
      <c r="A167" s="4" t="inlineStr">
        <is>
          <t>Purchase price</t>
        </is>
      </c>
      <c r="O167" s="6" t="n">
        <v>30000</v>
      </c>
    </row>
    <row r="168">
      <c r="A168" s="4" t="inlineStr">
        <is>
          <t>Debt instrument maturity date</t>
        </is>
      </c>
      <c r="O168" s="4" t="inlineStr">
        <is>
          <t>Oct. 6,
		2022</t>
        </is>
      </c>
    </row>
    <row r="169">
      <c r="A169" s="4" t="inlineStr">
        <is>
          <t>Common stock conversion price percentage</t>
        </is>
      </c>
      <c r="O169" s="4" t="inlineStr">
        <is>
          <t>50.00%</t>
        </is>
      </c>
    </row>
    <row r="170">
      <c r="A170" s="4" t="inlineStr">
        <is>
          <t>Trading days | Integer</t>
        </is>
      </c>
      <c r="O170" s="5" t="n">
        <v>20</v>
      </c>
    </row>
    <row r="171">
      <c r="A171" s="4" t="inlineStr">
        <is>
          <t>Debt instrument, interest rate, stated percentage</t>
        </is>
      </c>
      <c r="O171" s="4" t="inlineStr">
        <is>
          <t>8.00%</t>
        </is>
      </c>
    </row>
    <row r="172">
      <c r="A172" s="4" t="inlineStr">
        <is>
          <t>Purchase Agreement [Member] | Darren Huynh [Member]</t>
        </is>
      </c>
    </row>
    <row r="173">
      <c r="A173" s="3" t="inlineStr">
        <is>
          <t>Short-term Debt [Line Items]</t>
        </is>
      </c>
    </row>
    <row r="174">
      <c r="A174" s="4" t="inlineStr">
        <is>
          <t>Note payable</t>
        </is>
      </c>
      <c r="R174" s="5" t="n">
        <v>50000</v>
      </c>
      <c r="T174" s="5" t="n">
        <v>50000</v>
      </c>
      <c r="Y174" s="5" t="n">
        <v>50000</v>
      </c>
    </row>
    <row r="175">
      <c r="A175" s="4" t="inlineStr">
        <is>
          <t>Purchase Agreement [Member] | Darren Huynh [Member] | Convertible Promissory Note [Member]</t>
        </is>
      </c>
    </row>
    <row r="176">
      <c r="A176" s="3" t="inlineStr">
        <is>
          <t>Short-term Debt [Line Items]</t>
        </is>
      </c>
    </row>
    <row r="177">
      <c r="A177" s="4" t="inlineStr">
        <is>
          <t>Debt instruement face amount</t>
        </is>
      </c>
      <c r="O177" s="6" t="n">
        <v>50000</v>
      </c>
    </row>
    <row r="178">
      <c r="A178" s="4" t="inlineStr">
        <is>
          <t>Purchase price</t>
        </is>
      </c>
      <c r="O178" s="6" t="n">
        <v>50000</v>
      </c>
    </row>
    <row r="179">
      <c r="A179" s="4" t="inlineStr">
        <is>
          <t>Debt instrument maturity date</t>
        </is>
      </c>
      <c r="O179" s="4" t="inlineStr">
        <is>
          <t>Oct. 6,
		2022</t>
        </is>
      </c>
    </row>
    <row r="180">
      <c r="A180" s="4" t="inlineStr">
        <is>
          <t>Common stock conversion price percentage</t>
        </is>
      </c>
      <c r="O180" s="4" t="inlineStr">
        <is>
          <t>50.00%</t>
        </is>
      </c>
    </row>
    <row r="181">
      <c r="A181" s="4" t="inlineStr">
        <is>
          <t>Trading days | Integer</t>
        </is>
      </c>
      <c r="O181" s="5" t="n">
        <v>20</v>
      </c>
    </row>
    <row r="182">
      <c r="A182" s="4" t="inlineStr">
        <is>
          <t>Debt instrument, interest rate, stated percentage</t>
        </is>
      </c>
      <c r="O182" s="4" t="inlineStr">
        <is>
          <t>8.00%</t>
        </is>
      </c>
    </row>
    <row r="183">
      <c r="A183" s="4" t="inlineStr">
        <is>
          <t>Purchase Agreement [Member] | Wayne Wong [Member]</t>
        </is>
      </c>
    </row>
    <row r="184">
      <c r="A184" s="3" t="inlineStr">
        <is>
          <t>Short-term Debt [Line Items]</t>
        </is>
      </c>
    </row>
    <row r="185">
      <c r="A185" s="4" t="inlineStr">
        <is>
          <t>Note payable</t>
        </is>
      </c>
      <c r="R185" s="5" t="n">
        <v>25000</v>
      </c>
      <c r="T185" s="5" t="n">
        <v>25000</v>
      </c>
      <c r="Y185" s="5" t="n">
        <v>25000</v>
      </c>
    </row>
    <row r="186">
      <c r="A186" s="4" t="inlineStr">
        <is>
          <t>Purchase Agreement [Member] | Wayne Wong [Member] | Convertible Promissory Note [Member]</t>
        </is>
      </c>
    </row>
    <row r="187">
      <c r="A187" s="3" t="inlineStr">
        <is>
          <t>Short-term Debt [Line Items]</t>
        </is>
      </c>
    </row>
    <row r="188">
      <c r="A188" s="4" t="inlineStr">
        <is>
          <t>Debt instruement face amount</t>
        </is>
      </c>
      <c r="O188" s="6" t="n">
        <v>25000</v>
      </c>
    </row>
    <row r="189">
      <c r="A189" s="4" t="inlineStr">
        <is>
          <t>Purchase price</t>
        </is>
      </c>
      <c r="O189" s="6" t="n">
        <v>25000</v>
      </c>
    </row>
    <row r="190">
      <c r="A190" s="4" t="inlineStr">
        <is>
          <t>Debt instrument maturity date</t>
        </is>
      </c>
      <c r="O190" s="4" t="inlineStr">
        <is>
          <t>Oct. 6,
		2022</t>
        </is>
      </c>
    </row>
    <row r="191">
      <c r="A191" s="4" t="inlineStr">
        <is>
          <t>Common stock conversion price percentage</t>
        </is>
      </c>
      <c r="O191" s="4" t="inlineStr">
        <is>
          <t>50.00%</t>
        </is>
      </c>
    </row>
    <row r="192">
      <c r="A192" s="4" t="inlineStr">
        <is>
          <t>Trading days | Integer</t>
        </is>
      </c>
      <c r="O192" s="5" t="n">
        <v>20</v>
      </c>
    </row>
    <row r="193">
      <c r="A193" s="4" t="inlineStr">
        <is>
          <t>Debt instrument, interest rate, stated percentage</t>
        </is>
      </c>
      <c r="O193" s="4" t="inlineStr">
        <is>
          <t>8.00%</t>
        </is>
      </c>
    </row>
    <row r="194">
      <c r="A194" s="4" t="inlineStr">
        <is>
          <t>Purchase Agreement [Member] | Matthew Singer [Member]</t>
        </is>
      </c>
    </row>
    <row r="195">
      <c r="A195" s="3" t="inlineStr">
        <is>
          <t>Short-term Debt [Line Items]</t>
        </is>
      </c>
    </row>
    <row r="196">
      <c r="A196" s="4" t="inlineStr">
        <is>
          <t>Note payable</t>
        </is>
      </c>
      <c r="R196" s="5" t="n">
        <v>0</v>
      </c>
      <c r="T196" s="5" t="n">
        <v>0</v>
      </c>
      <c r="Y196" s="5" t="n">
        <v>0</v>
      </c>
    </row>
    <row r="197">
      <c r="A197" s="4" t="inlineStr">
        <is>
          <t>Purchase Agreement [Member] | Matthew Singer [Member] | Convertible Promissory Note [Member]</t>
        </is>
      </c>
    </row>
    <row r="198">
      <c r="A198" s="3" t="inlineStr">
        <is>
          <t>Short-term Debt [Line Items]</t>
        </is>
      </c>
    </row>
    <row r="199">
      <c r="A199" s="4" t="inlineStr">
        <is>
          <t>Debt instruement face amount</t>
        </is>
      </c>
      <c r="M199" s="6" t="n">
        <v>13000</v>
      </c>
    </row>
    <row r="200">
      <c r="A200" s="4" t="inlineStr">
        <is>
          <t>Purchase price</t>
        </is>
      </c>
      <c r="M200" s="6" t="n">
        <v>13000</v>
      </c>
    </row>
    <row r="201">
      <c r="A201" s="4" t="inlineStr">
        <is>
          <t>Debt instrument maturity date</t>
        </is>
      </c>
      <c r="M201" s="4" t="inlineStr">
        <is>
          <t>Jan. 3,
		2023</t>
        </is>
      </c>
    </row>
    <row r="202">
      <c r="A202" s="4" t="inlineStr">
        <is>
          <t>Common stock conversion price percentage</t>
        </is>
      </c>
      <c r="M202" s="4" t="inlineStr">
        <is>
          <t>70.00%</t>
        </is>
      </c>
    </row>
    <row r="203">
      <c r="A203" s="4" t="inlineStr">
        <is>
          <t>Trading days | Integer</t>
        </is>
      </c>
      <c r="M203" s="5" t="n">
        <v>20</v>
      </c>
    </row>
    <row r="204">
      <c r="A204" s="4" t="inlineStr">
        <is>
          <t>Conversion of beneficial share | shares</t>
        </is>
      </c>
      <c r="M204" s="5" t="n">
        <v>8197</v>
      </c>
    </row>
    <row r="205">
      <c r="A205" s="4" t="inlineStr">
        <is>
          <t>Debt conversion amount</t>
        </is>
      </c>
      <c r="M205" s="6" t="n">
        <v>13000</v>
      </c>
    </row>
    <row r="206">
      <c r="A206" s="4" t="inlineStr">
        <is>
          <t>Debt instrument conversion price per share | $ / shares</t>
        </is>
      </c>
      <c r="M206" s="8" t="n">
        <v>1.59</v>
      </c>
    </row>
    <row r="207">
      <c r="A207" s="4" t="inlineStr">
        <is>
          <t>Debt instrument, interest rate, stated percentage</t>
        </is>
      </c>
      <c r="M207" s="4" t="inlineStr">
        <is>
          <t>8.00%</t>
        </is>
      </c>
    </row>
    <row r="208">
      <c r="A208" s="4" t="inlineStr">
        <is>
          <t>Securities Purchase Agreement [Member] | ProActive Capital SPV I, LLC [Member]</t>
        </is>
      </c>
    </row>
    <row r="209">
      <c r="A209" s="3" t="inlineStr">
        <is>
          <t>Short-term Debt [Line Items]</t>
        </is>
      </c>
    </row>
    <row r="210">
      <c r="A210" s="4" t="inlineStr">
        <is>
          <t>Note payable</t>
        </is>
      </c>
      <c r="R210" s="5" t="n">
        <v>250000</v>
      </c>
      <c r="T210" s="5" t="n">
        <v>250000</v>
      </c>
      <c r="Y210" s="5" t="n">
        <v>0</v>
      </c>
    </row>
    <row r="211">
      <c r="A211" s="4" t="inlineStr">
        <is>
          <t>Securities Purchase Agreement [Member] | GS Capital Partners, LLC [Member]</t>
        </is>
      </c>
    </row>
    <row r="212">
      <c r="A212" s="3" t="inlineStr">
        <is>
          <t>Short-term Debt [Line Items]</t>
        </is>
      </c>
    </row>
    <row r="213">
      <c r="A213" s="4" t="inlineStr">
        <is>
          <t>Interest payable</t>
        </is>
      </c>
      <c r="X213" s="6" t="n">
        <v>3515</v>
      </c>
    </row>
    <row r="214">
      <c r="A214" s="4" t="inlineStr">
        <is>
          <t>Securities Purchase Agreement [Member] | GS Capital Partners, LLC #1 [Member]</t>
        </is>
      </c>
    </row>
    <row r="215">
      <c r="A215" s="3" t="inlineStr">
        <is>
          <t>Short-term Debt [Line Items]</t>
        </is>
      </c>
    </row>
    <row r="216">
      <c r="A216" s="4" t="inlineStr">
        <is>
          <t>Note payable</t>
        </is>
      </c>
      <c r="R216" s="5" t="n">
        <v>0</v>
      </c>
      <c r="T216" s="5" t="n">
        <v>0</v>
      </c>
      <c r="Y216" s="5" t="n">
        <v>0</v>
      </c>
    </row>
    <row r="217">
      <c r="A217" s="4" t="inlineStr">
        <is>
          <t>Securities Purchase Agreement [Member] | GS Capital Partners, LLC #2 [Member]</t>
        </is>
      </c>
    </row>
    <row r="218">
      <c r="A218" s="3" t="inlineStr">
        <is>
          <t>Short-term Debt [Line Items]</t>
        </is>
      </c>
    </row>
    <row r="219">
      <c r="A219" s="4" t="inlineStr">
        <is>
          <t>Note payable</t>
        </is>
      </c>
      <c r="R219" s="5" t="n">
        <v>481294</v>
      </c>
      <c r="T219" s="5" t="n">
        <v>481294</v>
      </c>
      <c r="Y219" s="5" t="n">
        <v>0</v>
      </c>
    </row>
    <row r="220">
      <c r="A220" s="4" t="inlineStr">
        <is>
          <t>Securities Purchase Agreement [Member] | GS Capital Partners, LLC #3 [Member]</t>
        </is>
      </c>
    </row>
    <row r="221">
      <c r="A221" s="3" t="inlineStr">
        <is>
          <t>Short-term Debt [Line Items]</t>
        </is>
      </c>
    </row>
    <row r="222">
      <c r="A222" s="4" t="inlineStr">
        <is>
          <t>Note payable</t>
        </is>
      </c>
      <c r="R222" s="5" t="n">
        <v>577778</v>
      </c>
      <c r="T222" s="5" t="n">
        <v>577778</v>
      </c>
      <c r="Y222" s="5" t="n">
        <v>0</v>
      </c>
    </row>
    <row r="223">
      <c r="A223" s="4" t="inlineStr">
        <is>
          <t>Securities Purchase Agreement [Member] | GS Capital Partners, LLC #4 [Member]</t>
        </is>
      </c>
    </row>
    <row r="224">
      <c r="A224" s="3" t="inlineStr">
        <is>
          <t>Short-term Debt [Line Items]</t>
        </is>
      </c>
    </row>
    <row r="225">
      <c r="A225" s="4" t="inlineStr">
        <is>
          <t>Note payable</t>
        </is>
      </c>
      <c r="R225" s="5" t="n">
        <v>550000</v>
      </c>
      <c r="T225" s="5" t="n">
        <v>550000</v>
      </c>
      <c r="Y225" s="5" t="n">
        <v>0</v>
      </c>
    </row>
    <row r="226">
      <c r="A226" s="4" t="inlineStr">
        <is>
          <t>Securities Purchase Agreement [Member] | Eagle Equities LLC [Member]</t>
        </is>
      </c>
    </row>
    <row r="227">
      <c r="A227" s="3" t="inlineStr">
        <is>
          <t>Short-term Debt [Line Items]</t>
        </is>
      </c>
    </row>
    <row r="228">
      <c r="A228" s="4" t="inlineStr">
        <is>
          <t>Note payable</t>
        </is>
      </c>
      <c r="R228" s="5" t="n">
        <v>1100000</v>
      </c>
      <c r="T228" s="5" t="n">
        <v>1100000</v>
      </c>
      <c r="Y228" s="5" t="n">
        <v>0</v>
      </c>
    </row>
    <row r="229">
      <c r="A229" s="4" t="inlineStr">
        <is>
          <t>Securities Purchase Agreement [Member] | Labrys Fund, LP [Member]</t>
        </is>
      </c>
    </row>
    <row r="230">
      <c r="A230" s="3" t="inlineStr">
        <is>
          <t>Short-term Debt [Line Items]</t>
        </is>
      </c>
    </row>
    <row r="231">
      <c r="A231" s="4" t="inlineStr">
        <is>
          <t>Debt instruement face amount</t>
        </is>
      </c>
      <c r="H231" s="6" t="n">
        <v>1000000</v>
      </c>
    </row>
    <row r="232">
      <c r="A232" s="4" t="inlineStr">
        <is>
          <t>Note payable</t>
        </is>
      </c>
      <c r="R232" s="5" t="n">
        <v>545000</v>
      </c>
      <c r="T232" s="5" t="n">
        <v>545000</v>
      </c>
      <c r="Y232" s="5" t="n">
        <v>0</v>
      </c>
    </row>
    <row r="233">
      <c r="A233" s="4" t="inlineStr">
        <is>
          <t>Debt instrument, interest rate, stated percentage</t>
        </is>
      </c>
      <c r="H233" s="4" t="inlineStr">
        <is>
          <t>10.00%</t>
        </is>
      </c>
    </row>
    <row r="234">
      <c r="A234" s="4" t="inlineStr">
        <is>
          <t>Common stock purchase per share | $ / shares</t>
        </is>
      </c>
      <c r="H234" s="6" t="n">
        <v>10</v>
      </c>
    </row>
    <row r="235">
      <c r="A235" s="4" t="inlineStr">
        <is>
          <t>Principal outstanding percentage</t>
        </is>
      </c>
      <c r="H235" s="4" t="inlineStr">
        <is>
          <t>100.00%</t>
        </is>
      </c>
    </row>
    <row r="236">
      <c r="A236" s="4" t="inlineStr">
        <is>
          <t>Administrative expenses</t>
        </is>
      </c>
      <c r="H236" s="6" t="n">
        <v>750</v>
      </c>
    </row>
    <row r="237">
      <c r="A237" s="4" t="inlineStr">
        <is>
          <t>Repayment of convertible debt</t>
        </is>
      </c>
      <c r="T237" s="5" t="n">
        <v>455000</v>
      </c>
    </row>
    <row r="238">
      <c r="A238" s="4" t="inlineStr">
        <is>
          <t>Securities Purchase Agreement [Member] | Convertible Promissory Note [Member]</t>
        </is>
      </c>
    </row>
    <row r="239">
      <c r="A239" s="3" t="inlineStr">
        <is>
          <t>Short-term Debt [Line Items]</t>
        </is>
      </c>
    </row>
    <row r="240">
      <c r="A240" s="4" t="inlineStr">
        <is>
          <t>Debt instrument maturity date</t>
        </is>
      </c>
      <c r="B240" s="4" t="inlineStr">
        <is>
          <t>Aug. 26,
		2022</t>
        </is>
      </c>
    </row>
    <row r="241">
      <c r="A241" s="4" t="inlineStr">
        <is>
          <t>Debt instrument, interest rate, stated percentage</t>
        </is>
      </c>
      <c r="B241" s="4" t="inlineStr">
        <is>
          <t>10.00%</t>
        </is>
      </c>
    </row>
    <row r="242">
      <c r="A242" s="4" t="inlineStr">
        <is>
          <t>Common stock purchase per share | $ / shares</t>
        </is>
      </c>
      <c r="B242" s="7" t="n">
        <v>0.001</v>
      </c>
    </row>
    <row r="243">
      <c r="A243" s="4" t="inlineStr">
        <is>
          <t>Securities Purchase Agreement [Member] | Convertible Promissory Note [Member] | ProActive Capital SPV I, LLC [Member]</t>
        </is>
      </c>
    </row>
    <row r="244">
      <c r="A244" s="3" t="inlineStr">
        <is>
          <t>Short-term Debt [Line Items]</t>
        </is>
      </c>
    </row>
    <row r="245">
      <c r="A245" s="4" t="inlineStr">
        <is>
          <t>Debt instruement face amount</t>
        </is>
      </c>
      <c r="L245" s="6" t="n">
        <v>250000</v>
      </c>
    </row>
    <row r="246">
      <c r="A246" s="4" t="inlineStr">
        <is>
          <t>Purchase price</t>
        </is>
      </c>
      <c r="L246" s="6" t="n">
        <v>225000</v>
      </c>
    </row>
    <row r="247">
      <c r="A247" s="4" t="inlineStr">
        <is>
          <t>Debt instrument maturity date</t>
        </is>
      </c>
      <c r="L247" s="4" t="inlineStr">
        <is>
          <t>Jan. 20,
		2022</t>
        </is>
      </c>
    </row>
    <row r="248">
      <c r="A248" s="4" t="inlineStr">
        <is>
          <t>Conversion of beneficial share | shares</t>
        </is>
      </c>
      <c r="L248" s="5" t="n">
        <v>50000</v>
      </c>
    </row>
    <row r="249">
      <c r="A249" s="4" t="inlineStr">
        <is>
          <t>Debt instrument, interest rate, stated percentage</t>
        </is>
      </c>
      <c r="L249" s="4" t="inlineStr">
        <is>
          <t>10.00%</t>
        </is>
      </c>
    </row>
    <row r="250">
      <c r="A250" s="4" t="inlineStr">
        <is>
          <t>Debt Instrument original issue discount</t>
        </is>
      </c>
      <c r="L250" s="6" t="n">
        <v>25000</v>
      </c>
    </row>
    <row r="251">
      <c r="A251" s="4" t="inlineStr">
        <is>
          <t>Sale of common stock share | shares</t>
        </is>
      </c>
      <c r="L251" s="5" t="n">
        <v>50000</v>
      </c>
    </row>
    <row r="252">
      <c r="A252" s="4" t="inlineStr">
        <is>
          <t>Common stock purchase per share | $ / shares</t>
        </is>
      </c>
      <c r="L252" s="7" t="n">
        <v>0.001</v>
      </c>
    </row>
    <row r="253">
      <c r="A253" s="4" t="inlineStr">
        <is>
          <t>Reimbursement amount</t>
        </is>
      </c>
      <c r="L253" s="6" t="n">
        <v>10000</v>
      </c>
    </row>
    <row r="254">
      <c r="A254" s="4" t="inlineStr">
        <is>
          <t>Debt conversion description</t>
        </is>
      </c>
      <c r="L254" s="4" t="inlineStr">
        <is>
          <t>The
ProActive Capital Note (and the principal amount and any accrued and unpaid interest) is convertible into shares of Company Common Stock
at ProActive Capital’s election at any time following the time that the SEC qualifies the Company’s offering statement related
to the Regulation A Offering, at a conversion price equal to 70% of the Regulation A Offering Price of the Company Common Stock in the
Regulation A Offering, and is subject to a customary beneficial ownership limitation of 9.99%, which may be waived by ProActive Capital
on 61 days’ notice to the Company. The conversion price is subject to customary adjustments for any stock splits, etc. which occur
following the determination of the conversion price.</t>
        </is>
      </c>
    </row>
    <row r="255">
      <c r="A255" s="4" t="inlineStr">
        <is>
          <t>Debt original discount amount</t>
        </is>
      </c>
      <c r="L255" s="6" t="n">
        <v>25000</v>
      </c>
    </row>
    <row r="256">
      <c r="A256" s="4" t="inlineStr">
        <is>
          <t>Total debt discounts</t>
        </is>
      </c>
      <c r="L256" s="6" t="n">
        <v>217024</v>
      </c>
    </row>
    <row r="257">
      <c r="A257" s="4" t="inlineStr">
        <is>
          <t>Securities Purchase Agreement [Member] | Convertible Promissory Note [Member] | GS Capital Partners, LLC [Member]</t>
        </is>
      </c>
    </row>
    <row r="258">
      <c r="A258" s="3" t="inlineStr">
        <is>
          <t>Short-term Debt [Line Items]</t>
        </is>
      </c>
    </row>
    <row r="259">
      <c r="A259" s="4" t="inlineStr">
        <is>
          <t>Debt instruement face amount</t>
        </is>
      </c>
      <c r="C259" s="6" t="n">
        <v>550000</v>
      </c>
      <c r="D259" s="6" t="n">
        <v>550000</v>
      </c>
      <c r="F259" s="6" t="n">
        <v>550000</v>
      </c>
      <c r="G259" s="6" t="n">
        <v>577778</v>
      </c>
      <c r="I259" s="6" t="n">
        <v>577778</v>
      </c>
      <c r="K259" s="6" t="n">
        <v>288889</v>
      </c>
    </row>
    <row r="260">
      <c r="A260" s="4" t="inlineStr">
        <is>
          <t>Purchase price</t>
        </is>
      </c>
      <c r="C260" s="6" t="n">
        <v>500000</v>
      </c>
      <c r="D260" s="6" t="n">
        <v>500000</v>
      </c>
      <c r="F260" s="6" t="n">
        <v>500000</v>
      </c>
      <c r="G260" s="6" t="n">
        <v>520000</v>
      </c>
      <c r="I260" s="6" t="n">
        <v>520000</v>
      </c>
      <c r="K260" s="6" t="n">
        <v>260000</v>
      </c>
    </row>
    <row r="261">
      <c r="A261" s="4" t="inlineStr">
        <is>
          <t>Debt instrument maturity date</t>
        </is>
      </c>
      <c r="C261" s="4" t="inlineStr">
        <is>
          <t>Jun. 3,
		2022</t>
        </is>
      </c>
      <c r="D261" s="4" t="inlineStr">
        <is>
          <t>Apr. 29,
		2022</t>
        </is>
      </c>
      <c r="F261" s="4" t="inlineStr">
        <is>
          <t>Apr. 1,
		2022</t>
        </is>
      </c>
      <c r="G261" s="4" t="inlineStr">
        <is>
          <t>Mar. 22,
		2022</t>
        </is>
      </c>
      <c r="I261" s="4" t="inlineStr">
        <is>
          <t>Feb. 19,
		2022</t>
        </is>
      </c>
      <c r="K261" s="4" t="inlineStr">
        <is>
          <t>Jan. 25,
		2022</t>
        </is>
      </c>
    </row>
    <row r="262">
      <c r="A262" s="4" t="inlineStr">
        <is>
          <t>Debt instrument, interest rate, stated percentage</t>
        </is>
      </c>
      <c r="C262" s="4" t="inlineStr">
        <is>
          <t>10.00%</t>
        </is>
      </c>
      <c r="D262" s="4" t="inlineStr">
        <is>
          <t>10.00%</t>
        </is>
      </c>
      <c r="F262" s="4" t="inlineStr">
        <is>
          <t>10.00%</t>
        </is>
      </c>
      <c r="G262" s="4" t="inlineStr">
        <is>
          <t>10.00%</t>
        </is>
      </c>
      <c r="I262" s="4" t="inlineStr">
        <is>
          <t>10.00%</t>
        </is>
      </c>
      <c r="K262" s="4" t="inlineStr">
        <is>
          <t>10.00%</t>
        </is>
      </c>
    </row>
    <row r="263">
      <c r="A263" s="4" t="inlineStr">
        <is>
          <t>Debt Instrument original issue discount</t>
        </is>
      </c>
      <c r="C263" s="6" t="n">
        <v>50000</v>
      </c>
      <c r="D263" s="6" t="n">
        <v>50000</v>
      </c>
      <c r="F263" s="6" t="n">
        <v>50000</v>
      </c>
      <c r="G263" s="6" t="n">
        <v>57778</v>
      </c>
      <c r="I263" s="6" t="n">
        <v>57778</v>
      </c>
      <c r="K263" s="6" t="n">
        <v>28889</v>
      </c>
    </row>
    <row r="264">
      <c r="A264" s="4" t="inlineStr">
        <is>
          <t>Sale of common stock share | shares</t>
        </is>
      </c>
      <c r="C264" s="5" t="n">
        <v>85000</v>
      </c>
      <c r="D264" s="5" t="n">
        <v>125000</v>
      </c>
      <c r="F264" s="5" t="n">
        <v>45000</v>
      </c>
      <c r="G264" s="5" t="n">
        <v>100000</v>
      </c>
      <c r="I264" s="5" t="n">
        <v>100000</v>
      </c>
      <c r="K264" s="5" t="n">
        <v>50000</v>
      </c>
    </row>
    <row r="265">
      <c r="A265" s="4" t="inlineStr">
        <is>
          <t>Common stock purchase per share | $ / shares</t>
        </is>
      </c>
      <c r="C265" s="7" t="n">
        <v>0.001</v>
      </c>
      <c r="D265" s="7" t="n">
        <v>0.001</v>
      </c>
      <c r="F265" s="7" t="n">
        <v>0.001</v>
      </c>
      <c r="G265" s="7" t="n">
        <v>0.001</v>
      </c>
      <c r="I265" s="7" t="n">
        <v>0.001</v>
      </c>
      <c r="K265" s="7" t="n">
        <v>0.001</v>
      </c>
    </row>
    <row r="266">
      <c r="A266" s="4" t="inlineStr">
        <is>
          <t>Reimbursement amount</t>
        </is>
      </c>
      <c r="C266" s="6" t="n">
        <v>5000</v>
      </c>
      <c r="D266" s="6" t="n">
        <v>5000</v>
      </c>
      <c r="F266" s="6" t="n">
        <v>10000</v>
      </c>
      <c r="G266" s="6" t="n">
        <v>10000</v>
      </c>
      <c r="I266" s="6" t="n">
        <v>10000</v>
      </c>
      <c r="K266" s="6" t="n">
        <v>10000</v>
      </c>
    </row>
    <row r="267">
      <c r="A267" s="4" t="inlineStr">
        <is>
          <t>Debt conversion description</t>
        </is>
      </c>
      <c r="C267" s="4" t="inlineStr">
        <is>
          <t>The
GS Capital Note #6 (and the principal amount and any accrued and unpaid interest) is convertible into shares of the Company’s Common
Stock at GS Capital’s election at any time following the time that the SEC qualifies the Company’s offering statement related
to the Company’s planned Regulation A Offering. At such time, the GS Capital Note #6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D267" s="4" t="inlineStr">
        <is>
          <t>The
GS Capital Note #5 (and the principal amount and any accrued and unpaid interest) is convertible into shares of the Company’s Common
Stock at GS Capital’s election at any time following the time that the SEC qualifies the Company’s offering statement related
to the Company’s planned Regulation A Offering. At such time, the GS Capital Note #5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F267" s="4" t="inlineStr">
        <is>
          <t>The
GS Capital Note #4 (and the principal amount and any accrued and unpaid interest) is convertible into shares of the Company Common Stock
at GS Capital’s election at any time following the time that the SEC qualifies the Company’s offering statement related to
the Company’s planned Regulation A Offering. At such time, the GS Capital Note #4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G267" s="4" t="inlineStr">
        <is>
          <t>The
GS Capital #3 Note (and the principal amount and any accrued and unpaid interest) is convertible into shares of the Company Common Stock
at GS Capital’s election at any time following the time that the SEC qualifies the Company’s offering statement related to
the Company’s planned Regulation A Offering. At such time, the GS Capital #3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I267" s="4" t="inlineStr">
        <is>
          <t>The
GS Capital #2 Note (and the principal amount and any accrued and unpaid interest) is convertible into shares of the Company Common Stock
at GS Capital’s election at any time following the time that the Securities and Exchange Commission (“SEC”) qualifies
the Company’s offering statement related to the Company’s planned offering of Company Common Stock pursuant to Regulation
A under the Securities Act of 1933, as amended (the “Regulation A Offering”). At such time, the GS Capital #2 Note (and the
principal amount and any accrued and unpaid interest) will be convertible at a conversion price equal to 70% of the initial offering
price of the Company Common Stock in the Regulation A Offering,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c r="K267" s="4" t="inlineStr">
        <is>
          <t>The
GS Capital Note (and the principal amount and any accrued and unpaid interest) is convertible into shares of Company Common Stock at
GS Capital’s election at any time following the time that the SEC qualifies the Company’s offering statement related to the
Regulation A Offering, at a conversion price equal to 70% of the Regulation A Offering Price of the Company Common Stock in the Regulation
A Offering, and is subject to a customary beneficial ownership limitation of 9.99%, which may be waived by GS Capital on 61 days’
notice to the Company. The conversion price is subject to customary adjustments for any stock splits, etc. which occur following the
determination of the conversion price.</t>
        </is>
      </c>
    </row>
    <row r="268">
      <c r="A268" s="4" t="inlineStr">
        <is>
          <t>Total debt discounts</t>
        </is>
      </c>
      <c r="C268" s="6" t="n">
        <v>550000</v>
      </c>
      <c r="D268" s="6" t="n">
        <v>550000</v>
      </c>
      <c r="F268" s="6" t="n">
        <v>550000</v>
      </c>
      <c r="G268" s="6" t="n">
        <v>577778</v>
      </c>
      <c r="I268" s="6" t="n">
        <v>577778</v>
      </c>
      <c r="K268" s="6" t="n">
        <v>288889</v>
      </c>
    </row>
    <row r="269">
      <c r="A269" s="4" t="inlineStr">
        <is>
          <t>Common stock value per share | $ / shares</t>
        </is>
      </c>
      <c r="D269" s="7" t="n">
        <v>0.001</v>
      </c>
      <c r="F269" s="7" t="n">
        <v>0.001</v>
      </c>
      <c r="G269" s="7" t="n">
        <v>0.001</v>
      </c>
      <c r="I269" s="7" t="n">
        <v>0.001</v>
      </c>
    </row>
    <row r="270">
      <c r="A270" s="4" t="inlineStr">
        <is>
          <t>Proceeds from issuance of common stock</t>
        </is>
      </c>
      <c r="C270" s="6" t="n">
        <v>85</v>
      </c>
      <c r="D270" s="6" t="n">
        <v>125</v>
      </c>
      <c r="F270" s="6" t="n">
        <v>45</v>
      </c>
      <c r="G270" s="6" t="n">
        <v>100</v>
      </c>
      <c r="I270" s="6" t="n">
        <v>100</v>
      </c>
    </row>
    <row r="271">
      <c r="A271" s="4" t="inlineStr">
        <is>
          <t>Interest payable</t>
        </is>
      </c>
      <c r="X271" s="6" t="n">
        <v>96484</v>
      </c>
    </row>
    <row r="272">
      <c r="A272" s="4" t="inlineStr">
        <is>
          <t>Securities Purchase Agreement [Member] | Convertible Promissory Note [Member] | G S Capital Partners [Member]</t>
        </is>
      </c>
    </row>
    <row r="273">
      <c r="A273" s="3" t="inlineStr">
        <is>
          <t>Short-term Debt [Line Items]</t>
        </is>
      </c>
    </row>
    <row r="274">
      <c r="A274" s="4" t="inlineStr">
        <is>
          <t>Conversion of beneficial share | shares</t>
        </is>
      </c>
      <c r="C274" s="5" t="n">
        <v>85000</v>
      </c>
      <c r="D274" s="5" t="n">
        <v>125000</v>
      </c>
      <c r="E274" s="5" t="n">
        <v>165000</v>
      </c>
      <c r="F274" s="5" t="n">
        <v>45000</v>
      </c>
      <c r="G274" s="5" t="n">
        <v>100000</v>
      </c>
      <c r="H274" s="5" t="n">
        <v>125000</v>
      </c>
      <c r="J274" s="5" t="n">
        <v>220000</v>
      </c>
      <c r="L274" s="5" t="n">
        <v>50000</v>
      </c>
    </row>
    <row r="275">
      <c r="A275" s="4" t="inlineStr">
        <is>
          <t>Debt original discount amount</t>
        </is>
      </c>
      <c r="C275" s="6" t="n">
        <v>50000</v>
      </c>
      <c r="D275" s="6" t="n">
        <v>50000</v>
      </c>
      <c r="E275" s="6" t="n">
        <v>100000</v>
      </c>
      <c r="F275" s="6" t="n">
        <v>50000</v>
      </c>
      <c r="G275" s="6" t="n">
        <v>57778</v>
      </c>
      <c r="H275" s="6" t="n">
        <v>100000</v>
      </c>
      <c r="J275" s="6" t="n">
        <v>440000</v>
      </c>
      <c r="L275" s="6" t="n">
        <v>28889</v>
      </c>
    </row>
    <row r="276">
      <c r="A276" s="4" t="inlineStr">
        <is>
          <t>Securities Purchase Agreement [Member] | Convertible Promissory Note [Member] | GS Capital [Member]</t>
        </is>
      </c>
    </row>
    <row r="277">
      <c r="A277" s="3" t="inlineStr">
        <is>
          <t>Short-term Debt [Line Items]</t>
        </is>
      </c>
    </row>
    <row r="278">
      <c r="A278" s="4" t="inlineStr">
        <is>
          <t>Conversion of beneficial share | shares</t>
        </is>
      </c>
      <c r="L278" s="5" t="n">
        <v>100000</v>
      </c>
    </row>
    <row r="279">
      <c r="A279" s="4" t="inlineStr">
        <is>
          <t>Debt original discount amount</t>
        </is>
      </c>
      <c r="L279" s="6" t="n">
        <v>57778</v>
      </c>
    </row>
    <row r="280">
      <c r="A280" s="4" t="inlineStr">
        <is>
          <t>Securities Purchase Agreement [Member] | Convertible Promissory Note [Member] | GS Capital Partners, LLC #5 [Member]</t>
        </is>
      </c>
    </row>
    <row r="281">
      <c r="A281" s="3" t="inlineStr">
        <is>
          <t>Short-term Debt [Line Items]</t>
        </is>
      </c>
    </row>
    <row r="282">
      <c r="A282" s="4" t="inlineStr">
        <is>
          <t>Note payable</t>
        </is>
      </c>
      <c r="R282" s="5" t="n">
        <v>550000</v>
      </c>
      <c r="T282" s="5" t="n">
        <v>550000</v>
      </c>
      <c r="Y282" s="5" t="n">
        <v>0</v>
      </c>
    </row>
    <row r="283">
      <c r="A283" s="4" t="inlineStr">
        <is>
          <t>Securities Purchase Agreement [Member] | Convertible Promissory Note [Member] | GS Capital Partners, LLC #6 [Member]</t>
        </is>
      </c>
    </row>
    <row r="284">
      <c r="A284" s="3" t="inlineStr">
        <is>
          <t>Short-term Debt [Line Items]</t>
        </is>
      </c>
    </row>
    <row r="285">
      <c r="A285" s="4" t="inlineStr">
        <is>
          <t>Note payable</t>
        </is>
      </c>
      <c r="R285" s="5" t="n">
        <v>550000</v>
      </c>
      <c r="T285" s="5" t="n">
        <v>550000</v>
      </c>
      <c r="Y285" s="5" t="n">
        <v>0</v>
      </c>
    </row>
    <row r="286">
      <c r="A286" s="4" t="inlineStr">
        <is>
          <t>Securities Purchase Agreement [Member] | Convertible Promissory Note [Member] | Tiger Trout Capital Puerto Rico, LLC [Member]</t>
        </is>
      </c>
    </row>
    <row r="287">
      <c r="A287" s="3" t="inlineStr">
        <is>
          <t>Short-term Debt [Line Items]</t>
        </is>
      </c>
    </row>
    <row r="288">
      <c r="A288" s="4" t="inlineStr">
        <is>
          <t>Debt instruement face amount</t>
        </is>
      </c>
      <c r="J288" s="5" t="n">
        <v>1540000</v>
      </c>
    </row>
    <row r="289">
      <c r="A289" s="4" t="inlineStr">
        <is>
          <t>Purchase price</t>
        </is>
      </c>
      <c r="J289" s="6" t="n">
        <v>1100000</v>
      </c>
    </row>
    <row r="290">
      <c r="A290" s="4" t="inlineStr">
        <is>
          <t>Debt instrument maturity date</t>
        </is>
      </c>
      <c r="J290" s="4" t="inlineStr">
        <is>
          <t>Jan. 29,
		2022</t>
        </is>
      </c>
    </row>
    <row r="291">
      <c r="A291" s="4" t="inlineStr">
        <is>
          <t>Note payable</t>
        </is>
      </c>
      <c r="R291" s="6" t="n">
        <v>1540000</v>
      </c>
      <c r="T291" s="6" t="n">
        <v>1540000</v>
      </c>
      <c r="Y291" s="6" t="n">
        <v>0</v>
      </c>
    </row>
    <row r="292">
      <c r="A292" s="4" t="inlineStr">
        <is>
          <t>Debt instrument, interest rate, stated percentage</t>
        </is>
      </c>
      <c r="J292" s="4" t="inlineStr">
        <is>
          <t>10.00%</t>
        </is>
      </c>
    </row>
    <row r="293">
      <c r="A293" s="4" t="inlineStr">
        <is>
          <t>Debt Instrument original issue discount</t>
        </is>
      </c>
      <c r="J293" s="6" t="n">
        <v>440000</v>
      </c>
    </row>
    <row r="294">
      <c r="A294" s="4" t="inlineStr">
        <is>
          <t>Sale of common stock share | shares</t>
        </is>
      </c>
      <c r="J294" s="5" t="n">
        <v>220000</v>
      </c>
    </row>
    <row r="295">
      <c r="A295" s="4" t="inlineStr">
        <is>
          <t>Debt conversion description</t>
        </is>
      </c>
      <c r="J295" s="4" t="inlineStr">
        <is>
          <t>Tiger Trout will have
the right, until the Indebtedness is paid in full, to convert all, but only all, of the then-outstanding Indebtedness into shares of
Company common stock at a conversion price of $0.50 per share, subject to customary adjustments for stock splits, etc. occurring after
the issuance date. The Tiger Trout Note contains a customary beneficial ownership limitation of 9.99%, which may be waived by Tiger Trout
on 61 days’ notice to the Company.</t>
        </is>
      </c>
    </row>
    <row r="296">
      <c r="A296" s="4" t="inlineStr">
        <is>
          <t>Total debt discounts</t>
        </is>
      </c>
      <c r="J296" s="6" t="n">
        <v>1540000</v>
      </c>
    </row>
    <row r="297">
      <c r="A297" s="4" t="inlineStr">
        <is>
          <t>Proceeds from issuance of common stock</t>
        </is>
      </c>
      <c r="J297" s="6" t="n">
        <v>220</v>
      </c>
    </row>
    <row r="298">
      <c r="A298" s="4" t="inlineStr">
        <is>
          <t>Securities Purchase Agreement [Member] | Convertible Promissory Note [Member] | Eagle Equities LLC [Member]</t>
        </is>
      </c>
    </row>
    <row r="299">
      <c r="A299" s="3" t="inlineStr">
        <is>
          <t>Short-term Debt [Line Items]</t>
        </is>
      </c>
    </row>
    <row r="300">
      <c r="A300" s="4" t="inlineStr">
        <is>
          <t>Debt instruement face amount</t>
        </is>
      </c>
      <c r="E300" s="5" t="n">
        <v>1100000</v>
      </c>
    </row>
    <row r="301">
      <c r="A301" s="4" t="inlineStr">
        <is>
          <t>Purchase price</t>
        </is>
      </c>
      <c r="E301" s="6" t="n">
        <v>1000000</v>
      </c>
    </row>
    <row r="302">
      <c r="A302" s="4" t="inlineStr">
        <is>
          <t>Debt instrument maturity date</t>
        </is>
      </c>
      <c r="B302" s="4" t="inlineStr">
        <is>
          <t>Aug. 26,
		2022</t>
        </is>
      </c>
      <c r="E302" s="4" t="inlineStr">
        <is>
          <t>Apr. 13,
		2022</t>
        </is>
      </c>
    </row>
    <row r="303">
      <c r="A303" s="4" t="inlineStr">
        <is>
          <t>Debt instrument, interest rate, stated percentage</t>
        </is>
      </c>
      <c r="E303" s="4" t="inlineStr">
        <is>
          <t>10.00%</t>
        </is>
      </c>
    </row>
    <row r="304">
      <c r="A304" s="4" t="inlineStr">
        <is>
          <t>Debt Instrument original issue discount</t>
        </is>
      </c>
      <c r="E304" s="6" t="n">
        <v>100000</v>
      </c>
    </row>
    <row r="305">
      <c r="A305" s="4" t="inlineStr">
        <is>
          <t>Sale of common stock share | shares</t>
        </is>
      </c>
      <c r="E305" s="5" t="n">
        <v>165000</v>
      </c>
    </row>
    <row r="306">
      <c r="A306" s="4" t="inlineStr">
        <is>
          <t>Common stock purchase per share | $ / shares</t>
        </is>
      </c>
      <c r="E306" s="7" t="n">
        <v>0.001</v>
      </c>
    </row>
    <row r="307">
      <c r="A307" s="4" t="inlineStr">
        <is>
          <t>Reimbursement amount</t>
        </is>
      </c>
      <c r="E307" s="6" t="n">
        <v>10000</v>
      </c>
    </row>
    <row r="308">
      <c r="A308" s="4" t="inlineStr">
        <is>
          <t>Debt conversion description</t>
        </is>
      </c>
      <c r="E308" s="4" t="inlineStr">
        <is>
          <t>The
Eagle Equities Note (and the principal amount and any accrued and unpaid interest) is convertible into shares of the Company Common Stock
at Eagle Equities’ election at any time following the time that the SEC qualifies the Company’s offering statement related
to the Company’s planned offering of Company Common Stock pursuant to Regulation A under the Securities Act of 1933, as amended.
At such time, the Eagle Equities Note (and the principal amount and any accrued and unpaid interest) will be convertible in restricted
shares of Company Common Stock at a conversion price equal to 70% of the initial offering price of the Company Common Stock in the Regulation
A Offering, subject to a customary beneficial ownership limitation of 9.99%, which may be waived by Eagle Equities on 61 days’
notice to the Company. The conversion price is subject to customary adjustments for any stock splits, etc. which occur following the
determination of the conversion price. Alternatively, if the SEC has not qualified the Company’s offering statement related to
the Company’s planned offering of Company Common Stock pursuant to Regulation A under the Securities Act of 1933 by October 10,
2021, and Eagle Equities Note has not yet been fully repaid, then Eagle Equities will have the right to convert the Eagle Equities Note
(and the principal amount and any accrued and unpaid interest) into restricted shares of Company Common Stock at a conversion price of
$6.50 per share (subject to customary adjustments for any stock splits, etc. which occur following the April 13, 2021).</t>
        </is>
      </c>
    </row>
    <row r="309">
      <c r="A309" s="4" t="inlineStr">
        <is>
          <t>Total debt discounts</t>
        </is>
      </c>
      <c r="E309" s="6" t="n">
        <v>1100000</v>
      </c>
    </row>
    <row r="310">
      <c r="A310" s="4" t="inlineStr">
        <is>
          <t>Common stock purchase per share | $ / shares</t>
        </is>
      </c>
      <c r="E310" s="6" t="n">
        <v>165</v>
      </c>
    </row>
    <row r="311">
      <c r="A311" s="4" t="inlineStr">
        <is>
          <t>Securities Purchase Agreement [Member] | 10% Promissory Note [Member] | Labrys Fund, LP [Member]</t>
        </is>
      </c>
    </row>
    <row r="312">
      <c r="A312" s="3" t="inlineStr">
        <is>
          <t>Short-term Debt [Line Items]</t>
        </is>
      </c>
    </row>
    <row r="313">
      <c r="A313" s="4" t="inlineStr">
        <is>
          <t>Debt instruement face amount</t>
        </is>
      </c>
      <c r="H313" s="6" t="n">
        <v>900000</v>
      </c>
    </row>
    <row r="314">
      <c r="A314" s="4" t="inlineStr">
        <is>
          <t>Debt instrument maturity date</t>
        </is>
      </c>
      <c r="H314" s="4" t="inlineStr">
        <is>
          <t>Mar. 11,
		2022</t>
        </is>
      </c>
    </row>
    <row r="315">
      <c r="A315" s="4" t="inlineStr">
        <is>
          <t>Debt Instrument original issue discount</t>
        </is>
      </c>
      <c r="H315" s="6" t="n">
        <v>100000</v>
      </c>
    </row>
    <row r="316">
      <c r="A316" s="4" t="inlineStr">
        <is>
          <t>Debt conversion description</t>
        </is>
      </c>
      <c r="H316" s="4" t="inlineStr">
        <is>
          <t>Labrys may convert the Labrys Note into the Company’s
common stock (subject to the beneficial ownership limitations of 4.99% in the Labrys Note) at any time at a conversion price equal to
$10.00 per share.</t>
        </is>
      </c>
    </row>
    <row r="317">
      <c r="A317" s="4" t="inlineStr">
        <is>
          <t>Total debt discounts</t>
        </is>
      </c>
      <c r="H317" s="6" t="n">
        <v>1000000</v>
      </c>
    </row>
    <row r="318">
      <c r="A318" s="4" t="inlineStr">
        <is>
          <t>Number of common stock were issued | shares</t>
        </is>
      </c>
      <c r="H318" s="5" t="n">
        <v>125000</v>
      </c>
    </row>
    <row r="319">
      <c r="A319" s="4" t="inlineStr">
        <is>
          <t>Debt instrument, prepayment description</t>
        </is>
      </c>
      <c r="H319" s="4" t="inlineStr">
        <is>
          <t>Upon
the occurrence of any Event of Default, the Labrys Note shall become immediately due and payable and the Company shall pay to Labrys,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6% per annum or the highest rate permitted by law.</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SHARES TO BE ISSUED LIABILITY (Details) - USD ($)</t>
        </is>
      </c>
      <c r="B1" s="2" t="inlineStr">
        <is>
          <t>9 Months Ended</t>
        </is>
      </c>
    </row>
    <row r="2">
      <c r="B2" s="2" t="inlineStr">
        <is>
          <t>Sep. 30, 2021</t>
        </is>
      </c>
      <c r="C2" s="2" t="inlineStr">
        <is>
          <t>Sep. 30, 2020</t>
        </is>
      </c>
    </row>
    <row r="3">
      <c r="A3" s="3" t="inlineStr">
        <is>
          <t>Shares To Be Issued - Liability</t>
        </is>
      </c>
    </row>
    <row r="4">
      <c r="A4" s="4" t="inlineStr">
        <is>
          <t>Beginning Balance, January 2, 2020</t>
        </is>
      </c>
      <c r="B4" s="6" t="n">
        <v>87029</v>
      </c>
      <c r="C4" s="4" t="inlineStr">
        <is>
          <t xml:space="preserve"> </t>
        </is>
      </c>
    </row>
    <row r="5">
      <c r="A5" s="4" t="inlineStr">
        <is>
          <t>Shares to be issued</t>
        </is>
      </c>
      <c r="B5" s="5" t="n">
        <v>5634484</v>
      </c>
      <c r="C5" s="5" t="n">
        <v>87029</v>
      </c>
    </row>
    <row r="6">
      <c r="A6" s="4" t="inlineStr">
        <is>
          <t>Shares issued</t>
        </is>
      </c>
      <c r="B6" s="5" t="n">
        <v>-5092397</v>
      </c>
      <c r="C6" s="4" t="inlineStr">
        <is>
          <t xml:space="preserve"> </t>
        </is>
      </c>
    </row>
    <row r="7">
      <c r="A7" s="4" t="inlineStr">
        <is>
          <t>Ending Balance, September 30, 2020</t>
        </is>
      </c>
      <c r="B7" s="6" t="n">
        <v>629116</v>
      </c>
      <c r="C7" s="6" t="n">
        <v>870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S TO BE ISSUED - LIABILITY (Details Narrative) - USD ($)</t>
        </is>
      </c>
      <c r="B1" s="2" t="inlineStr">
        <is>
          <t>Sep. 30, 2021</t>
        </is>
      </c>
      <c r="C1" s="2" t="inlineStr">
        <is>
          <t>Dec. 31, 2020</t>
        </is>
      </c>
      <c r="D1" s="2" t="inlineStr">
        <is>
          <t>Sep. 30, 2020</t>
        </is>
      </c>
      <c r="E1" s="2" t="inlineStr">
        <is>
          <t>Jan. 01, 2020</t>
        </is>
      </c>
    </row>
    <row r="2">
      <c r="A2" s="3" t="inlineStr">
        <is>
          <t>Deferred Compensation Arrangement with Individual, Excluding Share-based Payments and Postretirement Benefits [Line Items]</t>
        </is>
      </c>
    </row>
    <row r="3">
      <c r="A3" s="4" t="inlineStr">
        <is>
          <t>Shares to be issued - liability</t>
        </is>
      </c>
      <c r="B3" s="6" t="n">
        <v>629116</v>
      </c>
      <c r="C3" s="6" t="n">
        <v>87029</v>
      </c>
      <c r="D3" s="6" t="n">
        <v>87029</v>
      </c>
      <c r="E3" s="4" t="inlineStr">
        <is>
          <t xml:space="preserve"> </t>
        </is>
      </c>
    </row>
    <row r="4">
      <c r="A4" s="4" t="inlineStr">
        <is>
          <t>Two Directors and One Consultant [Member]</t>
        </is>
      </c>
    </row>
    <row r="5">
      <c r="A5" s="3" t="inlineStr">
        <is>
          <t>Deferred Compensation Arrangement with Individual, Excluding Share-based Payments and Postretirement Benefits [Line Items]</t>
        </is>
      </c>
    </row>
    <row r="6">
      <c r="A6" s="4" t="inlineStr">
        <is>
          <t>Shares to be issued - liability</t>
        </is>
      </c>
      <c r="B6" s="6" t="n">
        <v>629116</v>
      </c>
      <c r="C6" s="6" t="n">
        <v>870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24" customWidth="1" min="2" max="2"/>
    <col width="23" customWidth="1" min="3" max="3"/>
  </cols>
  <sheetData>
    <row r="1">
      <c r="A1" s="1" t="inlineStr">
        <is>
          <t>SCHEDULE OF DERIVATIVE LIABLITY ASSUMPTIONS INPUT (Details)</t>
        </is>
      </c>
      <c r="B1" s="2" t="inlineStr">
        <is>
          <t>9 Months Ended</t>
        </is>
      </c>
      <c r="C1" s="2" t="inlineStr">
        <is>
          <t>12 Months Ended</t>
        </is>
      </c>
    </row>
    <row r="2">
      <c r="B2" s="2" t="inlineStr">
        <is>
          <t>Sep. 30, 2021</t>
        </is>
      </c>
      <c r="C2" s="2" t="inlineStr">
        <is>
          <t>Dec. 31, 2020</t>
        </is>
      </c>
    </row>
    <row r="3">
      <c r="A3" s="4" t="inlineStr">
        <is>
          <t>Measurement Input, Expected Dividend Rate [Member]</t>
        </is>
      </c>
    </row>
    <row r="4">
      <c r="A4" s="3" t="inlineStr">
        <is>
          <t>Derivative [Line Items]</t>
        </is>
      </c>
    </row>
    <row r="5">
      <c r="A5" s="4" t="inlineStr">
        <is>
          <t>Derivative liability measurement input</t>
        </is>
      </c>
      <c r="B5" s="4" t="inlineStr">
        <is>
          <t xml:space="preserve"> </t>
        </is>
      </c>
      <c r="C5" s="4" t="inlineStr">
        <is>
          <t xml:space="preserve"> </t>
        </is>
      </c>
    </row>
    <row r="6">
      <c r="A6" s="4" t="inlineStr">
        <is>
          <t>Measurement Input, Expected Term [Member] | Minimum [Member]</t>
        </is>
      </c>
    </row>
    <row r="7">
      <c r="A7" s="3" t="inlineStr">
        <is>
          <t>Derivative [Line Items]</t>
        </is>
      </c>
    </row>
    <row r="8">
      <c r="A8" s="4" t="inlineStr">
        <is>
          <t>Derivative liabilty measurement input period</t>
        </is>
      </c>
      <c r="B8" s="4" t="inlineStr">
        <is>
          <t>1 year 1 month 6 days</t>
        </is>
      </c>
      <c r="C8" s="4" t="inlineStr">
        <is>
          <t>1 year 7 months 6 days</t>
        </is>
      </c>
    </row>
    <row r="9">
      <c r="A9" s="4" t="inlineStr">
        <is>
          <t>Measurement Input, Expected Term [Member] | Maximum [Member]</t>
        </is>
      </c>
    </row>
    <row r="10">
      <c r="A10" s="3" t="inlineStr">
        <is>
          <t>Derivative [Line Items]</t>
        </is>
      </c>
    </row>
    <row r="11">
      <c r="A11" s="4" t="inlineStr">
        <is>
          <t>Derivative liabilty measurement input period</t>
        </is>
      </c>
      <c r="B11" s="4" t="inlineStr">
        <is>
          <t>1 year 2 months 12 days</t>
        </is>
      </c>
      <c r="C11" s="4" t="inlineStr">
        <is>
          <t>2 years</t>
        </is>
      </c>
    </row>
    <row r="12">
      <c r="A12" s="4" t="inlineStr">
        <is>
          <t>Measurement Input, Risk Free Interest Rate [Member] | Minimum [Member]</t>
        </is>
      </c>
    </row>
    <row r="13">
      <c r="A13" s="3" t="inlineStr">
        <is>
          <t>Derivative [Line Items]</t>
        </is>
      </c>
    </row>
    <row r="14">
      <c r="A14" s="4" t="inlineStr">
        <is>
          <t>Derivative liability measurement input</t>
        </is>
      </c>
      <c r="B14" s="9" t="n">
        <v>0.0009</v>
      </c>
      <c r="C14" s="9" t="n">
        <v>0.0013</v>
      </c>
    </row>
    <row r="15">
      <c r="A15" s="4" t="inlineStr">
        <is>
          <t>Measurement Input, Risk Free Interest Rate [Member] | Maximum [Member]</t>
        </is>
      </c>
    </row>
    <row r="16">
      <c r="A16" s="3" t="inlineStr">
        <is>
          <t>Derivative [Line Items]</t>
        </is>
      </c>
    </row>
    <row r="17">
      <c r="A17" s="4" t="inlineStr">
        <is>
          <t>Derivative liability measurement input</t>
        </is>
      </c>
      <c r="B17" s="9" t="n">
        <v>0.0025</v>
      </c>
      <c r="C17" s="9" t="n">
        <v>0.0017</v>
      </c>
    </row>
    <row r="18">
      <c r="A18" s="4" t="inlineStr">
        <is>
          <t>Measurement Input, Option Volatility [Member] | Minimum [Member]</t>
        </is>
      </c>
    </row>
    <row r="19">
      <c r="A19" s="3" t="inlineStr">
        <is>
          <t>Derivative [Line Items]</t>
        </is>
      </c>
    </row>
    <row r="20">
      <c r="A20" s="4" t="inlineStr">
        <is>
          <t>Derivative liability measurement input</t>
        </is>
      </c>
      <c r="B20" s="5" t="n">
        <v>224</v>
      </c>
      <c r="C20" s="5" t="n">
        <v>318</v>
      </c>
    </row>
    <row r="21">
      <c r="A21" s="4" t="inlineStr">
        <is>
          <t>Measurement Input, Option Volatility [Member] | Maximum [Member]</t>
        </is>
      </c>
    </row>
    <row r="22">
      <c r="A22" s="3" t="inlineStr">
        <is>
          <t>Derivative [Line Items]</t>
        </is>
      </c>
    </row>
    <row r="23">
      <c r="A23" s="4" t="inlineStr">
        <is>
          <t>Derivative liability measurement input</t>
        </is>
      </c>
      <c r="B23" s="5" t="n">
        <v>311</v>
      </c>
      <c r="C23" s="5" t="n">
        <v>4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solidated Statements of Stockholder's Equity (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Jan. 0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Jan. 01, 2020</t>
        </is>
      </c>
      <c r="B3" s="4" t="inlineStr">
        <is>
          <t xml:space="preserve"> </t>
        </is>
      </c>
      <c r="C3" s="4" t="inlineStr">
        <is>
          <t xml:space="preserve"> </t>
        </is>
      </c>
    </row>
    <row r="4">
      <c r="A4" s="4" t="inlineStr">
        <is>
          <t>Shares outstanding as of the recapitalization</t>
        </is>
      </c>
      <c r="B4" s="6" t="n">
        <v>45812</v>
      </c>
      <c r="C4" s="4" t="inlineStr">
        <is>
          <t xml:space="preserve"> </t>
        </is>
      </c>
      <c r="D4" s="4" t="inlineStr">
        <is>
          <t xml:space="preserve"> </t>
        </is>
      </c>
      <c r="E4" s="4" t="inlineStr">
        <is>
          <t xml:space="preserve"> </t>
        </is>
      </c>
      <c r="F4" s="5" t="n">
        <v>45812</v>
      </c>
    </row>
    <row r="5">
      <c r="A5" s="4" t="inlineStr">
        <is>
          <t>Shares outstanding as of the recapitalization, shares</t>
        </is>
      </c>
      <c r="B5" s="5" t="n">
        <v>45812191</v>
      </c>
    </row>
    <row r="6">
      <c r="A6" s="4" t="inlineStr">
        <is>
          <t>Shares issued in recapitalization</t>
        </is>
      </c>
      <c r="B6" s="6" t="n">
        <v>46811</v>
      </c>
      <c r="C6" s="4" t="inlineStr">
        <is>
          <t xml:space="preserve"> </t>
        </is>
      </c>
      <c r="D6" s="5" t="n">
        <v>-92323</v>
      </c>
      <c r="E6" s="4" t="inlineStr">
        <is>
          <t xml:space="preserve"> </t>
        </is>
      </c>
      <c r="F6" s="5" t="n">
        <v>-45512</v>
      </c>
    </row>
    <row r="7">
      <c r="A7" s="4" t="inlineStr">
        <is>
          <t>Shares issued in recapitalization, shares</t>
        </is>
      </c>
      <c r="B7" s="5" t="n">
        <v>46811195</v>
      </c>
      <c r="C7" s="5" t="n">
        <v>1</v>
      </c>
    </row>
    <row r="8">
      <c r="A8" s="4" t="inlineStr">
        <is>
          <t>Net loss</t>
        </is>
      </c>
      <c r="B8" s="4" t="inlineStr">
        <is>
          <t xml:space="preserve"> </t>
        </is>
      </c>
      <c r="C8" s="4" t="inlineStr">
        <is>
          <t xml:space="preserve"> </t>
        </is>
      </c>
      <c r="D8" s="4" t="inlineStr">
        <is>
          <t xml:space="preserve"> </t>
        </is>
      </c>
      <c r="E8" s="5" t="n">
        <v>-227079</v>
      </c>
      <c r="F8" s="5" t="n">
        <v>-227079</v>
      </c>
    </row>
    <row r="9">
      <c r="A9" s="4" t="inlineStr">
        <is>
          <t>Ending balance, value at Mar. 31, 2020</t>
        </is>
      </c>
      <c r="B9" s="6" t="n">
        <v>92623</v>
      </c>
      <c r="C9" s="4" t="inlineStr">
        <is>
          <t xml:space="preserve"> </t>
        </is>
      </c>
      <c r="D9" s="5" t="n">
        <v>-92323</v>
      </c>
      <c r="E9" s="5" t="n">
        <v>-227079</v>
      </c>
      <c r="F9" s="5" t="n">
        <v>-226779</v>
      </c>
    </row>
    <row r="10">
      <c r="A10" s="4" t="inlineStr">
        <is>
          <t>Ending balance, shares at Mar. 31, 2020</t>
        </is>
      </c>
      <c r="B10" s="5" t="n">
        <v>92623386</v>
      </c>
      <c r="C10" s="5" t="n">
        <v>1</v>
      </c>
    </row>
    <row r="11">
      <c r="A11" s="4" t="inlineStr">
        <is>
          <t>Beginning balance, value at Jan. 01, 2020</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shares at Jan. 01, 2020</t>
        </is>
      </c>
      <c r="B12" s="4" t="inlineStr">
        <is>
          <t xml:space="preserve"> </t>
        </is>
      </c>
      <c r="C12" s="4" t="inlineStr">
        <is>
          <t xml:space="preserve"> </t>
        </is>
      </c>
    </row>
    <row r="13">
      <c r="A13" s="4" t="inlineStr">
        <is>
          <t>Net loss</t>
        </is>
      </c>
      <c r="F13" s="5" t="n">
        <v>-1668971</v>
      </c>
    </row>
    <row r="14">
      <c r="A14" s="4" t="inlineStr">
        <is>
          <t>Ending balance, value at Sep. 30, 2020</t>
        </is>
      </c>
      <c r="B14" s="6" t="n">
        <v>92623</v>
      </c>
      <c r="C14" s="4" t="inlineStr">
        <is>
          <t xml:space="preserve"> </t>
        </is>
      </c>
      <c r="D14" s="5" t="n">
        <v>-92323</v>
      </c>
      <c r="E14" s="5" t="n">
        <v>-1668971</v>
      </c>
      <c r="F14" s="5" t="n">
        <v>-1668971</v>
      </c>
    </row>
    <row r="15">
      <c r="A15" s="4" t="inlineStr">
        <is>
          <t>Ending balance, shares at Sep. 30, 2020</t>
        </is>
      </c>
      <c r="B15" s="5" t="n">
        <v>92623386</v>
      </c>
      <c r="C15" s="5" t="n">
        <v>1</v>
      </c>
    </row>
    <row r="16">
      <c r="A16" s="4" t="inlineStr">
        <is>
          <t>Beginning balance, value at Mar. 31, 2020</t>
        </is>
      </c>
      <c r="B16" s="6" t="n">
        <v>92623</v>
      </c>
      <c r="C16" s="4" t="inlineStr">
        <is>
          <t xml:space="preserve"> </t>
        </is>
      </c>
      <c r="D16" s="5" t="n">
        <v>-92323</v>
      </c>
      <c r="E16" s="5" t="n">
        <v>-227079</v>
      </c>
      <c r="F16" s="5" t="n">
        <v>-226779</v>
      </c>
    </row>
    <row r="17">
      <c r="A17" s="4" t="inlineStr">
        <is>
          <t>Beginning balance, shares at Mar. 31, 2020</t>
        </is>
      </c>
      <c r="B17" s="5" t="n">
        <v>92623386</v>
      </c>
      <c r="C17" s="5" t="n">
        <v>1</v>
      </c>
    </row>
    <row r="18">
      <c r="A18" s="4" t="inlineStr">
        <is>
          <t>Net loss</t>
        </is>
      </c>
      <c r="B18" s="4" t="inlineStr">
        <is>
          <t xml:space="preserve"> </t>
        </is>
      </c>
      <c r="C18" s="4" t="inlineStr">
        <is>
          <t xml:space="preserve"> </t>
        </is>
      </c>
      <c r="D18" s="4" t="inlineStr">
        <is>
          <t xml:space="preserve"> </t>
        </is>
      </c>
      <c r="E18" s="5" t="n">
        <v>-756130</v>
      </c>
      <c r="F18" s="5" t="n">
        <v>-756130</v>
      </c>
    </row>
    <row r="19">
      <c r="A19" s="4" t="inlineStr">
        <is>
          <t>Ending balance, value at Jun. 30, 2020</t>
        </is>
      </c>
      <c r="B19" s="6" t="n">
        <v>92623</v>
      </c>
      <c r="C19" s="4" t="inlineStr">
        <is>
          <t xml:space="preserve"> </t>
        </is>
      </c>
      <c r="D19" s="5" t="n">
        <v>-92323</v>
      </c>
      <c r="E19" s="5" t="n">
        <v>-983209</v>
      </c>
      <c r="F19" s="5" t="n">
        <v>-982909</v>
      </c>
    </row>
    <row r="20">
      <c r="A20" s="4" t="inlineStr">
        <is>
          <t>Ending balance, shares at Jun. 30, 2020</t>
        </is>
      </c>
      <c r="B20" s="5" t="n">
        <v>92623386</v>
      </c>
      <c r="C20" s="5" t="n">
        <v>1</v>
      </c>
    </row>
    <row r="21">
      <c r="A21" s="4" t="inlineStr">
        <is>
          <t>Net loss</t>
        </is>
      </c>
      <c r="B21" s="4" t="inlineStr">
        <is>
          <t xml:space="preserve"> </t>
        </is>
      </c>
      <c r="C21" s="4" t="inlineStr">
        <is>
          <t xml:space="preserve"> </t>
        </is>
      </c>
      <c r="D21" s="4" t="inlineStr">
        <is>
          <t xml:space="preserve"> </t>
        </is>
      </c>
      <c r="E21" s="5" t="n">
        <v>-685762</v>
      </c>
      <c r="F21" s="5" t="n">
        <v>-685762</v>
      </c>
    </row>
    <row r="22">
      <c r="A22" s="4" t="inlineStr">
        <is>
          <t>Ending balance, value at Sep. 30, 2020</t>
        </is>
      </c>
      <c r="B22" s="6" t="n">
        <v>92623</v>
      </c>
      <c r="C22" s="4" t="inlineStr">
        <is>
          <t xml:space="preserve"> </t>
        </is>
      </c>
      <c r="D22" s="5" t="n">
        <v>-92323</v>
      </c>
      <c r="E22" s="5" t="n">
        <v>-1668971</v>
      </c>
      <c r="F22" s="5" t="n">
        <v>-1668971</v>
      </c>
    </row>
    <row r="23">
      <c r="A23" s="4" t="inlineStr">
        <is>
          <t>Ending balance, shares at Sep. 30, 2020</t>
        </is>
      </c>
      <c r="B23" s="5" t="n">
        <v>92623386</v>
      </c>
      <c r="C23" s="5" t="n">
        <v>1</v>
      </c>
    </row>
    <row r="24">
      <c r="A24" s="4" t="inlineStr">
        <is>
          <t>Beginning balance, value at Dec. 31, 2020</t>
        </is>
      </c>
      <c r="B24" s="6" t="n">
        <v>92682</v>
      </c>
      <c r="C24" s="4" t="inlineStr">
        <is>
          <t xml:space="preserve"> </t>
        </is>
      </c>
      <c r="D24" s="5" t="n">
        <v>152953</v>
      </c>
      <c r="E24" s="5" t="n">
        <v>-2577721</v>
      </c>
      <c r="F24" s="5" t="n">
        <v>-2332086</v>
      </c>
    </row>
    <row r="25">
      <c r="A25" s="4" t="inlineStr">
        <is>
          <t>Beginning balance, shares at Dec. 31, 2020</t>
        </is>
      </c>
      <c r="B25" s="5" t="n">
        <v>92682632</v>
      </c>
      <c r="C25" s="5" t="n">
        <v>1</v>
      </c>
    </row>
    <row r="26">
      <c r="A26" s="4" t="inlineStr">
        <is>
          <t>Stock compensation expense</t>
        </is>
      </c>
      <c r="B26" s="6" t="n">
        <v>208</v>
      </c>
      <c r="C26" s="4" t="inlineStr">
        <is>
          <t xml:space="preserve"> </t>
        </is>
      </c>
      <c r="D26" s="5" t="n">
        <v>2112980</v>
      </c>
      <c r="E26" s="4" t="inlineStr">
        <is>
          <t xml:space="preserve"> </t>
        </is>
      </c>
      <c r="F26" s="5" t="n">
        <v>2113188</v>
      </c>
    </row>
    <row r="27">
      <c r="A27" s="4" t="inlineStr">
        <is>
          <t>Stock compensation expense, shares</t>
        </is>
      </c>
      <c r="B27" s="5" t="n">
        <v>207817</v>
      </c>
    </row>
    <row r="28">
      <c r="A28" s="4" t="inlineStr">
        <is>
          <t>Conversion of convertible debt</t>
        </is>
      </c>
      <c r="B28" s="6" t="n">
        <v>8</v>
      </c>
      <c r="C28" s="4" t="inlineStr">
        <is>
          <t xml:space="preserve"> </t>
        </is>
      </c>
      <c r="D28" s="5" t="n">
        <v>12992</v>
      </c>
      <c r="E28" s="4" t="inlineStr">
        <is>
          <t xml:space="preserve"> </t>
        </is>
      </c>
      <c r="F28" s="5" t="n">
        <v>13000</v>
      </c>
    </row>
    <row r="29">
      <c r="A29" s="4" t="inlineStr">
        <is>
          <t>Conversion of convertible debt, shares</t>
        </is>
      </c>
      <c r="B29" s="5" t="n">
        <v>8197</v>
      </c>
    </row>
    <row r="30">
      <c r="A30" s="4" t="inlineStr">
        <is>
          <t>Shares issued to settle accounts payable</t>
        </is>
      </c>
      <c r="B30" s="6" t="n">
        <v>24</v>
      </c>
      <c r="C30" s="4" t="inlineStr">
        <is>
          <t xml:space="preserve"> </t>
        </is>
      </c>
      <c r="D30" s="5" t="n">
        <v>148485</v>
      </c>
      <c r="E30" s="4" t="inlineStr">
        <is>
          <t xml:space="preserve"> </t>
        </is>
      </c>
      <c r="F30" s="5" t="n">
        <v>148510</v>
      </c>
    </row>
    <row r="31">
      <c r="A31" s="4" t="inlineStr">
        <is>
          <t>Shares issued to settle accounts payable, shares</t>
        </is>
      </c>
      <c r="B31" s="5" t="n">
        <v>24460</v>
      </c>
    </row>
    <row r="32">
      <c r="A32" s="4" t="inlineStr">
        <is>
          <t>Shares issued as debt issuance costs for convertible notes payable</t>
        </is>
      </c>
      <c r="B32" s="6" t="n">
        <v>645</v>
      </c>
      <c r="C32" s="4" t="inlineStr">
        <is>
          <t xml:space="preserve"> </t>
        </is>
      </c>
      <c r="D32" s="5" t="n">
        <v>3440755</v>
      </c>
      <c r="E32" s="4" t="inlineStr">
        <is>
          <t xml:space="preserve"> </t>
        </is>
      </c>
      <c r="F32" s="5" t="n">
        <v>3441400</v>
      </c>
    </row>
    <row r="33">
      <c r="A33" s="4" t="inlineStr">
        <is>
          <t>Shares issued as debt issuance costs for convertible notes payable, shares</t>
        </is>
      </c>
      <c r="B33" s="5" t="n">
        <v>645000</v>
      </c>
    </row>
    <row r="34">
      <c r="A34" s="4" t="inlineStr">
        <is>
          <t>Beneficial conversion features</t>
        </is>
      </c>
      <c r="C34" s="4" t="inlineStr">
        <is>
          <t xml:space="preserve"> </t>
        </is>
      </c>
      <c r="D34" s="5" t="n">
        <v>51000</v>
      </c>
      <c r="E34" s="4" t="inlineStr">
        <is>
          <t xml:space="preserve"> </t>
        </is>
      </c>
      <c r="F34" s="5" t="n">
        <v>51000</v>
      </c>
    </row>
    <row r="35">
      <c r="A35" s="4" t="inlineStr">
        <is>
          <t>Acquisition of Magiclytics</t>
        </is>
      </c>
      <c r="B35" s="6" t="n">
        <v>735</v>
      </c>
      <c r="C35" s="4" t="inlineStr">
        <is>
          <t xml:space="preserve"> </t>
        </is>
      </c>
      <c r="D35" s="5" t="n">
        <v>19265</v>
      </c>
      <c r="E35" s="5" t="n">
        <v>-80697</v>
      </c>
      <c r="F35" s="5" t="n">
        <v>-60697</v>
      </c>
    </row>
    <row r="36">
      <c r="A36" s="4" t="inlineStr">
        <is>
          <t>Acquisition of Magiclytics, shares</t>
        </is>
      </c>
      <c r="B36" s="5" t="n">
        <v>734689</v>
      </c>
    </row>
    <row r="37">
      <c r="A37" s="4" t="inlineStr">
        <is>
          <t>Imputed Interest</t>
        </is>
      </c>
      <c r="C37" s="4" t="inlineStr">
        <is>
          <t xml:space="preserve"> </t>
        </is>
      </c>
      <c r="D37" s="5" t="n">
        <v>15920</v>
      </c>
      <c r="E37" s="4" t="inlineStr">
        <is>
          <t xml:space="preserve"> </t>
        </is>
      </c>
      <c r="F37" s="5" t="n">
        <v>15920</v>
      </c>
    </row>
    <row r="38">
      <c r="A38" s="4" t="inlineStr">
        <is>
          <t>Net loss</t>
        </is>
      </c>
      <c r="B38" s="4" t="inlineStr">
        <is>
          <t xml:space="preserve"> </t>
        </is>
      </c>
      <c r="C38" s="4" t="inlineStr">
        <is>
          <t xml:space="preserve"> </t>
        </is>
      </c>
      <c r="D38" s="4" t="inlineStr">
        <is>
          <t xml:space="preserve"> </t>
        </is>
      </c>
      <c r="E38" s="5" t="n">
        <v>-5798578</v>
      </c>
      <c r="F38" s="5" t="n">
        <v>-5798578</v>
      </c>
    </row>
    <row r="39">
      <c r="A39" s="4" t="inlineStr">
        <is>
          <t>Ending balance, value at Mar. 31, 2021</t>
        </is>
      </c>
      <c r="B39" s="6" t="n">
        <v>94302</v>
      </c>
      <c r="C39" s="4" t="inlineStr">
        <is>
          <t xml:space="preserve"> </t>
        </is>
      </c>
      <c r="D39" s="5" t="n">
        <v>5954350</v>
      </c>
      <c r="E39" s="5" t="n">
        <v>-8456996</v>
      </c>
      <c r="F39" s="5" t="n">
        <v>-2408344</v>
      </c>
    </row>
    <row r="40">
      <c r="A40" s="4" t="inlineStr">
        <is>
          <t>Ending balance, shares at Mar. 31, 2021</t>
        </is>
      </c>
      <c r="B40" s="5" t="n">
        <v>94302795</v>
      </c>
      <c r="C40" s="5" t="n">
        <v>1</v>
      </c>
    </row>
    <row r="41">
      <c r="A41" s="4" t="inlineStr">
        <is>
          <t>Beginning balance, value at Dec. 31, 2020</t>
        </is>
      </c>
      <c r="B41" s="6" t="n">
        <v>92682</v>
      </c>
      <c r="C41" s="4" t="inlineStr">
        <is>
          <t xml:space="preserve"> </t>
        </is>
      </c>
      <c r="D41" s="5" t="n">
        <v>152953</v>
      </c>
      <c r="E41" s="5" t="n">
        <v>-2577721</v>
      </c>
      <c r="F41" s="5" t="n">
        <v>-2332086</v>
      </c>
    </row>
    <row r="42">
      <c r="A42" s="4" t="inlineStr">
        <is>
          <t>Beginning balance, shares at Dec. 31, 2020</t>
        </is>
      </c>
      <c r="B42" s="5" t="n">
        <v>92682632</v>
      </c>
      <c r="C42" s="5" t="n">
        <v>1</v>
      </c>
    </row>
    <row r="43">
      <c r="A43" s="4" t="inlineStr">
        <is>
          <t>Ending balance, value at Jun. 30, 2021</t>
        </is>
      </c>
      <c r="B43" s="6" t="n">
        <v>94883</v>
      </c>
      <c r="C43" s="4" t="inlineStr">
        <is>
          <t xml:space="preserve"> </t>
        </is>
      </c>
      <c r="D43" s="5" t="n">
        <v>10556088</v>
      </c>
      <c r="E43" s="5" t="n">
        <v>-15767339</v>
      </c>
      <c r="F43" s="5" t="n">
        <v>-5116368</v>
      </c>
    </row>
    <row r="44">
      <c r="A44" s="4" t="inlineStr">
        <is>
          <t>Ending balance, shares at Jun. 30, 2021</t>
        </is>
      </c>
      <c r="B44" s="5" t="n">
        <v>94883195</v>
      </c>
      <c r="C44" s="5" t="n">
        <v>1</v>
      </c>
    </row>
    <row r="45">
      <c r="A45" s="4" t="inlineStr">
        <is>
          <t>Beginning balance, value at Dec. 31, 2020</t>
        </is>
      </c>
      <c r="B45" s="6" t="n">
        <v>92682</v>
      </c>
      <c r="C45" s="4" t="inlineStr">
        <is>
          <t xml:space="preserve"> </t>
        </is>
      </c>
      <c r="D45" s="5" t="n">
        <v>152953</v>
      </c>
      <c r="E45" s="5" t="n">
        <v>-2577721</v>
      </c>
      <c r="F45" s="5" t="n">
        <v>-2332086</v>
      </c>
    </row>
    <row r="46">
      <c r="A46" s="4" t="inlineStr">
        <is>
          <t>Beginning balance, shares at Dec. 31, 2020</t>
        </is>
      </c>
      <c r="B46" s="5" t="n">
        <v>92682632</v>
      </c>
      <c r="C46" s="5" t="n">
        <v>1</v>
      </c>
    </row>
    <row r="47">
      <c r="A47" s="4" t="inlineStr">
        <is>
          <t>Net loss</t>
        </is>
      </c>
      <c r="F47" s="5" t="n">
        <v>-18510882</v>
      </c>
    </row>
    <row r="48">
      <c r="A48" s="4" t="inlineStr">
        <is>
          <t>Ending balance, value at Sep. 30, 2021</t>
        </is>
      </c>
      <c r="B48" s="6" t="n">
        <v>96123</v>
      </c>
      <c r="C48" s="4" t="inlineStr">
        <is>
          <t xml:space="preserve"> </t>
        </is>
      </c>
      <c r="D48" s="5" t="n">
        <v>14825299</v>
      </c>
      <c r="E48" s="5" t="n">
        <v>-21169300</v>
      </c>
      <c r="F48" s="5" t="n">
        <v>-6247878</v>
      </c>
    </row>
    <row r="49">
      <c r="A49" s="4" t="inlineStr">
        <is>
          <t>Ending balance, shares at Sep. 30, 2021</t>
        </is>
      </c>
      <c r="B49" s="5" t="n">
        <v>96122532</v>
      </c>
      <c r="C49" s="5" t="n">
        <v>1</v>
      </c>
    </row>
    <row r="50">
      <c r="A50" s="4" t="inlineStr">
        <is>
          <t>Beginning balance, value at Mar. 31, 2021</t>
        </is>
      </c>
      <c r="B50" s="6" t="n">
        <v>94302</v>
      </c>
      <c r="C50" s="4" t="inlineStr">
        <is>
          <t xml:space="preserve"> </t>
        </is>
      </c>
      <c r="D50" s="5" t="n">
        <v>5954350</v>
      </c>
      <c r="E50" s="5" t="n">
        <v>-8456996</v>
      </c>
      <c r="F50" s="5" t="n">
        <v>-2408344</v>
      </c>
    </row>
    <row r="51">
      <c r="A51" s="4" t="inlineStr">
        <is>
          <t>Beginning balance, shares at Mar. 31, 2021</t>
        </is>
      </c>
      <c r="B51" s="5" t="n">
        <v>94302795</v>
      </c>
      <c r="C51" s="5" t="n">
        <v>1</v>
      </c>
    </row>
    <row r="52">
      <c r="A52" s="4" t="inlineStr">
        <is>
          <t>Stock compensation expense</t>
        </is>
      </c>
      <c r="B52" s="6" t="n">
        <v>176</v>
      </c>
      <c r="C52" s="4" t="inlineStr">
        <is>
          <t xml:space="preserve"> </t>
        </is>
      </c>
      <c r="D52" s="5" t="n">
        <v>1546238</v>
      </c>
      <c r="E52" s="4" t="inlineStr">
        <is>
          <t xml:space="preserve"> </t>
        </is>
      </c>
      <c r="F52" s="5" t="n">
        <v>1546413</v>
      </c>
    </row>
    <row r="53">
      <c r="A53" s="4" t="inlineStr">
        <is>
          <t>Stock compensation expense, shares</t>
        </is>
      </c>
      <c r="B53" s="5" t="n">
        <v>175070</v>
      </c>
    </row>
    <row r="54">
      <c r="A54" s="4" t="inlineStr">
        <is>
          <t>Shares issued to settle accounts payable</t>
        </is>
      </c>
      <c r="B54" s="6" t="n">
        <v>22</v>
      </c>
      <c r="C54" s="4" t="inlineStr">
        <is>
          <t xml:space="preserve"> </t>
        </is>
      </c>
      <c r="D54" s="5" t="n">
        <v>164497</v>
      </c>
      <c r="E54" s="4" t="inlineStr">
        <is>
          <t xml:space="preserve"> </t>
        </is>
      </c>
      <c r="F54" s="5" t="n">
        <v>164520</v>
      </c>
    </row>
    <row r="55">
      <c r="A55" s="4" t="inlineStr">
        <is>
          <t>Shares issued to settle accounts payable, shares</t>
        </is>
      </c>
      <c r="B55" s="5" t="n">
        <v>22250</v>
      </c>
    </row>
    <row r="56">
      <c r="A56" s="4" t="inlineStr">
        <is>
          <t>Shares issued as debt issuance costs for convertible notes payable</t>
        </is>
      </c>
      <c r="B56" s="6" t="n">
        <v>383</v>
      </c>
      <c r="C56" s="4" t="inlineStr">
        <is>
          <t xml:space="preserve"> </t>
        </is>
      </c>
      <c r="D56" s="5" t="n">
        <v>2875206</v>
      </c>
      <c r="E56" s="4" t="inlineStr">
        <is>
          <t xml:space="preserve"> </t>
        </is>
      </c>
      <c r="F56" s="5" t="n">
        <v>2875589</v>
      </c>
    </row>
    <row r="57">
      <c r="A57" s="4" t="inlineStr">
        <is>
          <t>Shares issued as debt issuance costs for convertible notes payable, shares</t>
        </is>
      </c>
      <c r="B57" s="5" t="n">
        <v>383080</v>
      </c>
    </row>
    <row r="58">
      <c r="A58" s="4" t="inlineStr">
        <is>
          <t>Warrants issued for stock compensation</t>
        </is>
      </c>
      <c r="B58" s="4" t="inlineStr">
        <is>
          <t xml:space="preserve"> </t>
        </is>
      </c>
      <c r="C58" s="4" t="inlineStr">
        <is>
          <t xml:space="preserve"> </t>
        </is>
      </c>
      <c r="D58" s="5" t="n">
        <v>15797</v>
      </c>
      <c r="E58" s="4" t="inlineStr">
        <is>
          <t xml:space="preserve"> </t>
        </is>
      </c>
      <c r="F58" s="5" t="n">
        <v>15797</v>
      </c>
    </row>
    <row r="59">
      <c r="A59" s="4" t="inlineStr">
        <is>
          <t>Net loss</t>
        </is>
      </c>
      <c r="B59" s="4" t="inlineStr">
        <is>
          <t xml:space="preserve"> </t>
        </is>
      </c>
      <c r="C59" s="4" t="inlineStr">
        <is>
          <t xml:space="preserve"> </t>
        </is>
      </c>
      <c r="D59" s="4" t="inlineStr">
        <is>
          <t xml:space="preserve"> </t>
        </is>
      </c>
      <c r="E59" s="5" t="n">
        <v>-7310343</v>
      </c>
      <c r="F59" s="5" t="n">
        <v>-7310343</v>
      </c>
    </row>
    <row r="60">
      <c r="A60" s="4" t="inlineStr">
        <is>
          <t>Ending balance, value at Jun. 30, 2021</t>
        </is>
      </c>
      <c r="B60" s="6" t="n">
        <v>94883</v>
      </c>
      <c r="C60" s="4" t="inlineStr">
        <is>
          <t xml:space="preserve"> </t>
        </is>
      </c>
      <c r="D60" s="5" t="n">
        <v>10556088</v>
      </c>
      <c r="E60" s="5" t="n">
        <v>-15767339</v>
      </c>
      <c r="F60" s="5" t="n">
        <v>-5116368</v>
      </c>
    </row>
    <row r="61">
      <c r="A61" s="4" t="inlineStr">
        <is>
          <t>Ending balance, shares at Jun. 30, 2021</t>
        </is>
      </c>
      <c r="B61" s="5" t="n">
        <v>94883195</v>
      </c>
      <c r="C61" s="5" t="n">
        <v>1</v>
      </c>
    </row>
    <row r="62">
      <c r="A62" s="4" t="inlineStr">
        <is>
          <t>Stock compensation expense</t>
        </is>
      </c>
      <c r="B62" s="6" t="n">
        <v>509</v>
      </c>
      <c r="C62" s="4" t="inlineStr">
        <is>
          <t xml:space="preserve"> </t>
        </is>
      </c>
      <c r="D62" s="5" t="n">
        <v>1572985</v>
      </c>
      <c r="E62" s="4" t="inlineStr">
        <is>
          <t xml:space="preserve"> </t>
        </is>
      </c>
      <c r="F62" s="5" t="n">
        <v>1573495</v>
      </c>
    </row>
    <row r="63">
      <c r="A63" s="4" t="inlineStr">
        <is>
          <t>Stock compensation expense, shares</t>
        </is>
      </c>
      <c r="B63" s="5" t="n">
        <v>509417</v>
      </c>
    </row>
    <row r="64">
      <c r="A64" s="4" t="inlineStr">
        <is>
          <t>Conversion of convertible debt</t>
        </is>
      </c>
      <c r="B64" s="6" t="n">
        <v>357</v>
      </c>
      <c r="C64" s="4" t="inlineStr">
        <is>
          <t xml:space="preserve"> </t>
        </is>
      </c>
      <c r="D64" s="5" t="n">
        <v>1300172</v>
      </c>
      <c r="E64" s="4" t="inlineStr">
        <is>
          <t xml:space="preserve"> </t>
        </is>
      </c>
      <c r="F64" s="5" t="n">
        <v>1300530</v>
      </c>
    </row>
    <row r="65">
      <c r="A65" s="4" t="inlineStr">
        <is>
          <t>Conversion of convertible debt, shares</t>
        </is>
      </c>
      <c r="B65" s="5" t="n">
        <v>357370</v>
      </c>
    </row>
    <row r="66">
      <c r="A66" s="4" t="inlineStr">
        <is>
          <t>Shares issued to settle accounts payable</t>
        </is>
      </c>
      <c r="B66" s="6" t="n">
        <v>30</v>
      </c>
      <c r="C66" s="4" t="inlineStr">
        <is>
          <t xml:space="preserve"> </t>
        </is>
      </c>
      <c r="D66" s="5" t="n">
        <v>84932</v>
      </c>
      <c r="E66" s="4" t="inlineStr">
        <is>
          <t xml:space="preserve"> </t>
        </is>
      </c>
      <c r="F66" s="5" t="n">
        <v>84962</v>
      </c>
    </row>
    <row r="67">
      <c r="A67" s="4" t="inlineStr">
        <is>
          <t>Shares issued to settle accounts payable, shares</t>
        </is>
      </c>
      <c r="B67" s="5" t="n">
        <v>29920</v>
      </c>
    </row>
    <row r="68">
      <c r="A68" s="4" t="inlineStr">
        <is>
          <t>Shares issued as debt issuance costs for convertible notes payable</t>
        </is>
      </c>
      <c r="B68" s="6" t="n">
        <v>85</v>
      </c>
      <c r="C68" s="4" t="inlineStr">
        <is>
          <t xml:space="preserve"> </t>
        </is>
      </c>
      <c r="D68" s="5" t="n">
        <v>254456</v>
      </c>
      <c r="E68" s="4" t="inlineStr">
        <is>
          <t xml:space="preserve"> </t>
        </is>
      </c>
      <c r="F68" s="5" t="n">
        <v>254541</v>
      </c>
    </row>
    <row r="69">
      <c r="A69" s="4" t="inlineStr">
        <is>
          <t>Shares issued as debt issuance costs for convertible notes payable, shares</t>
        </is>
      </c>
      <c r="B69" s="5" t="n">
        <v>85000</v>
      </c>
    </row>
    <row r="70">
      <c r="A70" s="4" t="inlineStr">
        <is>
          <t>Warrants issued with convertible debt</t>
        </is>
      </c>
      <c r="B70" s="4" t="inlineStr">
        <is>
          <t xml:space="preserve"> </t>
        </is>
      </c>
      <c r="C70" s="4" t="inlineStr">
        <is>
          <t xml:space="preserve"> </t>
        </is>
      </c>
      <c r="D70" s="5" t="n">
        <v>211633</v>
      </c>
      <c r="E70" s="4" t="inlineStr">
        <is>
          <t xml:space="preserve"> </t>
        </is>
      </c>
      <c r="F70" s="5" t="n">
        <v>211633</v>
      </c>
    </row>
    <row r="71">
      <c r="A71" s="4" t="inlineStr">
        <is>
          <t>Shares issued for cash</t>
        </is>
      </c>
      <c r="B71" s="6" t="n">
        <v>258</v>
      </c>
      <c r="C71" s="4" t="inlineStr">
        <is>
          <t xml:space="preserve"> </t>
        </is>
      </c>
      <c r="D71" s="5" t="n">
        <v>845032</v>
      </c>
      <c r="E71" s="4" t="inlineStr">
        <is>
          <t xml:space="preserve"> </t>
        </is>
      </c>
      <c r="F71" s="5" t="n">
        <v>845290</v>
      </c>
    </row>
    <row r="72">
      <c r="A72" s="4" t="inlineStr">
        <is>
          <t>Shares issued for cash, shares</t>
        </is>
      </c>
      <c r="B72" s="5" t="n">
        <v>257630</v>
      </c>
    </row>
    <row r="73">
      <c r="A73" s="4" t="inlineStr">
        <is>
          <t>Shares issued in recapitalization</t>
        </is>
      </c>
      <c r="F73" s="6" t="n">
        <v>845290</v>
      </c>
    </row>
    <row r="74">
      <c r="A74" s="4" t="inlineStr">
        <is>
          <t>Shares issued in recapitalization, shares</t>
        </is>
      </c>
      <c r="F74" s="5" t="n">
        <v>257630</v>
      </c>
    </row>
    <row r="75">
      <c r="A75" s="4" t="inlineStr">
        <is>
          <t>Net loss</t>
        </is>
      </c>
      <c r="B75" s="4" t="inlineStr">
        <is>
          <t xml:space="preserve"> </t>
        </is>
      </c>
      <c r="C75" s="4" t="inlineStr">
        <is>
          <t xml:space="preserve"> </t>
        </is>
      </c>
      <c r="D75" s="4" t="inlineStr">
        <is>
          <t xml:space="preserve"> </t>
        </is>
      </c>
      <c r="E75" s="5" t="n">
        <v>-5401961</v>
      </c>
      <c r="F75" s="6" t="n">
        <v>-5401961</v>
      </c>
    </row>
    <row r="76">
      <c r="A76" s="4" t="inlineStr">
        <is>
          <t>Ending balance, value at Sep. 30, 2021</t>
        </is>
      </c>
      <c r="B76" s="6" t="n">
        <v>96123</v>
      </c>
      <c r="C76" s="4" t="inlineStr">
        <is>
          <t xml:space="preserve"> </t>
        </is>
      </c>
      <c r="D76" s="6" t="n">
        <v>14825299</v>
      </c>
      <c r="E76" s="6" t="n">
        <v>-21169300</v>
      </c>
      <c r="F76" s="6" t="n">
        <v>-6247878</v>
      </c>
    </row>
    <row r="77">
      <c r="A77" s="4" t="inlineStr">
        <is>
          <t>Ending balance, shares at Sep. 30, 2021</t>
        </is>
      </c>
      <c r="B77" s="5" t="n">
        <v>96122532</v>
      </c>
      <c r="C77"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FAIR VALUE OF DERIVATIVE LIABILTY (Details) - USD ($)</t>
        </is>
      </c>
      <c r="B1" s="2" t="inlineStr">
        <is>
          <t>9 Months Ended</t>
        </is>
      </c>
      <c r="C1" s="2" t="inlineStr">
        <is>
          <t>12 Months Ended</t>
        </is>
      </c>
    </row>
    <row r="2">
      <c r="B2" s="2" t="inlineStr">
        <is>
          <t>Sep. 30, 2021</t>
        </is>
      </c>
      <c r="C2" s="2" t="inlineStr">
        <is>
          <t>Dec. 31, 2020</t>
        </is>
      </c>
    </row>
    <row r="3">
      <c r="A3" s="3" t="inlineStr">
        <is>
          <t>Derivative Instruments and Hedging Activities Disclosure [Abstract]</t>
        </is>
      </c>
    </row>
    <row r="4">
      <c r="A4" s="4" t="inlineStr">
        <is>
          <t>Beginning Balance, January 2, 2020</t>
        </is>
      </c>
      <c r="B4" s="6" t="n">
        <v>304490</v>
      </c>
      <c r="C4" s="4" t="inlineStr">
        <is>
          <t xml:space="preserve"> </t>
        </is>
      </c>
    </row>
    <row r="5">
      <c r="A5" s="4" t="inlineStr">
        <is>
          <t>Additions</t>
        </is>
      </c>
      <c r="B5" s="5" t="n">
        <v>1126755</v>
      </c>
      <c r="C5" s="5" t="n">
        <v>270501</v>
      </c>
    </row>
    <row r="6">
      <c r="A6" s="4" t="inlineStr">
        <is>
          <t>Mark to Market</t>
        </is>
      </c>
      <c r="B6" s="5" t="n">
        <v>336139</v>
      </c>
      <c r="C6" s="5" t="n">
        <v>61029</v>
      </c>
    </row>
    <row r="7">
      <c r="A7" s="4" t="inlineStr">
        <is>
          <t>Cancellation of Derivative Liabilities Due to Conversions</t>
        </is>
      </c>
      <c r="B7" s="4" t="inlineStr">
        <is>
          <t xml:space="preserve"> </t>
        </is>
      </c>
      <c r="C7" s="4" t="inlineStr">
        <is>
          <t xml:space="preserve"> </t>
        </is>
      </c>
    </row>
    <row r="8">
      <c r="A8" s="4" t="inlineStr">
        <is>
          <t>Reclassification to APIC Due to Conversions</t>
        </is>
      </c>
      <c r="B8" s="4" t="inlineStr">
        <is>
          <t xml:space="preserve"> </t>
        </is>
      </c>
      <c r="C8" s="5" t="n">
        <v>-27040</v>
      </c>
    </row>
    <row r="9">
      <c r="A9" s="4" t="inlineStr">
        <is>
          <t>Ending Balance, December 31, 2020</t>
        </is>
      </c>
      <c r="B9" s="6" t="n">
        <v>1082106</v>
      </c>
      <c r="C9" s="6" t="n">
        <v>30449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 LIABILITY (Details Narrative) - USD ($)</t>
        </is>
      </c>
      <c r="B1" s="2" t="inlineStr">
        <is>
          <t>9 Months Ended</t>
        </is>
      </c>
    </row>
    <row r="2">
      <c r="B2" s="2" t="inlineStr">
        <is>
          <t>Sep. 30, 2021</t>
        </is>
      </c>
      <c r="C2" s="2" t="inlineStr">
        <is>
          <t>Sep. 30, 2020</t>
        </is>
      </c>
      <c r="D2" s="2" t="inlineStr">
        <is>
          <t>Dec. 31, 2020</t>
        </is>
      </c>
    </row>
    <row r="3">
      <c r="A3" s="3" t="inlineStr">
        <is>
          <t>Derivative Instruments and Hedging Activities Disclosure [Abstract]</t>
        </is>
      </c>
    </row>
    <row r="4">
      <c r="A4" s="4" t="inlineStr">
        <is>
          <t>Derivative Liability</t>
        </is>
      </c>
      <c r="B4" s="6" t="n">
        <v>1082106</v>
      </c>
      <c r="D4" s="6" t="n">
        <v>304490</v>
      </c>
    </row>
    <row r="5">
      <c r="A5" s="4" t="inlineStr">
        <is>
          <t>Gain (loss) in derivative liability</t>
        </is>
      </c>
      <c r="B5" s="6" t="n">
        <v>25765</v>
      </c>
      <c r="C5"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PAYABLE, RELATED PARTY (Details Narrative) - USD ($)</t>
        </is>
      </c>
      <c r="B1" s="2" t="inlineStr">
        <is>
          <t>9 Months Ended</t>
        </is>
      </c>
    </row>
    <row r="2">
      <c r="B2" s="2" t="inlineStr">
        <is>
          <t>Sep. 30, 2021</t>
        </is>
      </c>
      <c r="C2" s="2" t="inlineStr">
        <is>
          <t>Sep. 30, 2020</t>
        </is>
      </c>
      <c r="D2" s="2" t="inlineStr">
        <is>
          <t>Mar. 31, 2021</t>
        </is>
      </c>
      <c r="E2" s="2" t="inlineStr">
        <is>
          <t>Mar. 11, 2021</t>
        </is>
      </c>
      <c r="F2" s="2" t="inlineStr">
        <is>
          <t>Feb. 02, 2021</t>
        </is>
      </c>
      <c r="G2" s="2" t="inlineStr">
        <is>
          <t>Dec. 31, 2020</t>
        </is>
      </c>
      <c r="H2" s="2" t="inlineStr">
        <is>
          <t>Jul. 07, 2020</t>
        </is>
      </c>
    </row>
    <row r="3">
      <c r="A3" s="4" t="inlineStr">
        <is>
          <t>Notes payable - related party</t>
        </is>
      </c>
      <c r="B3" s="4" t="inlineStr">
        <is>
          <t xml:space="preserve"> </t>
        </is>
      </c>
      <c r="G3" s="6" t="n">
        <v>2162562</v>
      </c>
    </row>
    <row r="4">
      <c r="A4" s="4" t="inlineStr">
        <is>
          <t>Common stock, par value</t>
        </is>
      </c>
      <c r="B4" s="7" t="n">
        <v>0.001</v>
      </c>
      <c r="G4" s="7" t="n">
        <v>0.001</v>
      </c>
      <c r="H4" s="7" t="n">
        <v>0.001</v>
      </c>
    </row>
    <row r="5">
      <c r="A5" s="4" t="inlineStr">
        <is>
          <t>Loss on the extinguishment of debt</t>
        </is>
      </c>
      <c r="B5" s="6" t="n">
        <v>-148509</v>
      </c>
      <c r="C5" s="4" t="inlineStr">
        <is>
          <t xml:space="preserve"> </t>
        </is>
      </c>
    </row>
    <row r="6">
      <c r="A6" s="4" t="inlineStr">
        <is>
          <t>Common Stock [Member]</t>
        </is>
      </c>
    </row>
    <row r="7">
      <c r="A7" s="4" t="inlineStr">
        <is>
          <t>Debt instrument, face amount</t>
        </is>
      </c>
      <c r="F7" s="6" t="n">
        <v>1000000</v>
      </c>
    </row>
    <row r="8">
      <c r="A8" s="4" t="inlineStr">
        <is>
          <t>Amir 2021 Note [Member]</t>
        </is>
      </c>
    </row>
    <row r="9">
      <c r="A9" s="4" t="inlineStr">
        <is>
          <t>Loss on the extinguishment of debt</t>
        </is>
      </c>
      <c r="B9" s="5" t="n">
        <v>297138</v>
      </c>
    </row>
    <row r="10">
      <c r="A10" s="4" t="inlineStr">
        <is>
          <t>Convertible Note Payable [Member]</t>
        </is>
      </c>
    </row>
    <row r="11">
      <c r="A11" s="4" t="inlineStr">
        <is>
          <t>Amortization debt discount premium</t>
        </is>
      </c>
      <c r="B11" s="5" t="n">
        <v>165790</v>
      </c>
    </row>
    <row r="12">
      <c r="A12" s="4" t="inlineStr">
        <is>
          <t>Interest and expenses</t>
        </is>
      </c>
      <c r="B12" s="5" t="n">
        <v>0</v>
      </c>
    </row>
    <row r="13">
      <c r="A13" s="4" t="inlineStr">
        <is>
          <t>Chief Executive Officer [Member]</t>
        </is>
      </c>
    </row>
    <row r="14">
      <c r="A14" s="4" t="inlineStr">
        <is>
          <t>Advances</t>
        </is>
      </c>
      <c r="D14" s="6" t="n">
        <v>135000</v>
      </c>
    </row>
    <row r="15">
      <c r="A15" s="4" t="inlineStr">
        <is>
          <t>Note payable</t>
        </is>
      </c>
      <c r="B15" s="5" t="n">
        <v>1269864</v>
      </c>
    </row>
    <row r="16">
      <c r="A16" s="4" t="inlineStr">
        <is>
          <t>Amir Ben-Yohanan [Member]</t>
        </is>
      </c>
    </row>
    <row r="17">
      <c r="A17" s="4" t="inlineStr">
        <is>
          <t>Advances</t>
        </is>
      </c>
      <c r="F17" s="6" t="n">
        <v>2400000</v>
      </c>
    </row>
    <row r="18">
      <c r="A18" s="4" t="inlineStr">
        <is>
          <t>Notes Payable, Interest rate</t>
        </is>
      </c>
      <c r="F18" s="4" t="inlineStr">
        <is>
          <t>8.00%</t>
        </is>
      </c>
    </row>
    <row r="19">
      <c r="A19" s="4" t="inlineStr">
        <is>
          <t>Debt instrument, face amount</t>
        </is>
      </c>
      <c r="F19" s="6" t="n">
        <v>2400000</v>
      </c>
    </row>
    <row r="20">
      <c r="A20" s="4" t="inlineStr">
        <is>
          <t>Amir Ben-Yohanan [Member] | Promissory Note [Member]</t>
        </is>
      </c>
    </row>
    <row r="21">
      <c r="A21" s="4" t="inlineStr">
        <is>
          <t>Debt instrument, face amount</t>
        </is>
      </c>
      <c r="F21" s="6" t="n">
        <v>2400000</v>
      </c>
    </row>
    <row r="22">
      <c r="A22" s="4" t="inlineStr">
        <is>
          <t>Amir Ben-Yohanan [Member] | Convertible Note Payable [Member]</t>
        </is>
      </c>
    </row>
    <row r="23">
      <c r="A23" s="4" t="inlineStr">
        <is>
          <t>Amortization debt discount premium</t>
        </is>
      </c>
      <c r="B23" s="5" t="n">
        <v>131169</v>
      </c>
    </row>
    <row r="24">
      <c r="A24" s="4" t="inlineStr">
        <is>
          <t>Holder [Member]</t>
        </is>
      </c>
    </row>
    <row r="25">
      <c r="A25" s="4" t="inlineStr">
        <is>
          <t>Debt instrument, convertible amount</t>
        </is>
      </c>
      <c r="B25" s="6" t="n">
        <v>1000000</v>
      </c>
    </row>
    <row r="26">
      <c r="A26" s="4" t="inlineStr">
        <is>
          <t>Common stock, par value</t>
        </is>
      </c>
      <c r="B26" s="7" t="n">
        <v>0.001</v>
      </c>
    </row>
    <row r="27">
      <c r="A27" s="4" t="inlineStr">
        <is>
          <t>Holder [Member] | Offering [Member]</t>
        </is>
      </c>
    </row>
    <row r="28">
      <c r="A28" s="4" t="inlineStr">
        <is>
          <t>Debt instrument, convertible amount</t>
        </is>
      </c>
      <c r="B28" s="6" t="n">
        <v>1000000</v>
      </c>
    </row>
    <row r="29">
      <c r="A29" s="4" t="inlineStr">
        <is>
          <t>Note payable agreement [Member] | Chief Executive Officer [Member]</t>
        </is>
      </c>
    </row>
    <row r="30">
      <c r="A30" s="4" t="inlineStr">
        <is>
          <t>Advances</t>
        </is>
      </c>
      <c r="G30" s="6" t="n">
        <v>5000000</v>
      </c>
    </row>
    <row r="31">
      <c r="A31" s="4" t="inlineStr">
        <is>
          <t>Notes Payable, Interest rate</t>
        </is>
      </c>
      <c r="G31" s="4" t="inlineStr">
        <is>
          <t>0.00%</t>
        </is>
      </c>
    </row>
    <row r="32">
      <c r="A32" s="4" t="inlineStr">
        <is>
          <t>Securities Purchase Agreement [Member] | Labrys Fund, LP [Member]</t>
        </is>
      </c>
    </row>
    <row r="33">
      <c r="A33" s="4" t="inlineStr">
        <is>
          <t>Debt instrument, face amount</t>
        </is>
      </c>
      <c r="E33" s="6" t="n">
        <v>1000000</v>
      </c>
    </row>
    <row r="34">
      <c r="A34" s="4" t="inlineStr">
        <is>
          <t>Note payable</t>
        </is>
      </c>
      <c r="B34" s="6" t="n">
        <v>545000</v>
      </c>
      <c r="G3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RELATED PARTY TRANSACTIONS (Details Narrative) - USD ($)</t>
        </is>
      </c>
      <c r="B1" s="2" t="inlineStr">
        <is>
          <t>3 Months Ended</t>
        </is>
      </c>
      <c r="E1" s="2" t="inlineStr">
        <is>
          <t>6 Months Ended</t>
        </is>
      </c>
      <c r="F1" s="2" t="inlineStr">
        <is>
          <t>9 Months Ended</t>
        </is>
      </c>
      <c r="H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Sep. 30, 2020</t>
        </is>
      </c>
      <c r="H2" s="2" t="inlineStr">
        <is>
          <t>Dec. 31, 2020</t>
        </is>
      </c>
      <c r="I2" s="2" t="inlineStr">
        <is>
          <t>Feb. 02, 2021</t>
        </is>
      </c>
      <c r="J2" s="2" t="inlineStr">
        <is>
          <t>Jul. 07, 2020</t>
        </is>
      </c>
    </row>
    <row r="3">
      <c r="A3" s="3" t="inlineStr">
        <is>
          <t>Related Party Transaction [Line Items]</t>
        </is>
      </c>
    </row>
    <row r="4">
      <c r="A4" s="4" t="inlineStr">
        <is>
          <t>Proceeds from related party</t>
        </is>
      </c>
      <c r="F4" s="6" t="n">
        <v>244803</v>
      </c>
      <c r="G4" s="6" t="n">
        <v>1922449</v>
      </c>
      <c r="H4" s="6" t="n">
        <v>2162562</v>
      </c>
    </row>
    <row r="5">
      <c r="A5" s="4" t="inlineStr">
        <is>
          <t>Imputed interest</t>
        </is>
      </c>
      <c r="H5" s="6" t="n">
        <v>87213</v>
      </c>
    </row>
    <row r="6">
      <c r="A6" s="4" t="inlineStr">
        <is>
          <t>Common stock, par value</t>
        </is>
      </c>
      <c r="B6" s="7" t="n">
        <v>0.001</v>
      </c>
      <c r="F6" s="7" t="n">
        <v>0.001</v>
      </c>
      <c r="H6" s="7" t="n">
        <v>0.001</v>
      </c>
      <c r="J6" s="7" t="n">
        <v>0.001</v>
      </c>
    </row>
    <row r="7">
      <c r="A7" s="4" t="inlineStr">
        <is>
          <t>Amounts of debt paid</t>
        </is>
      </c>
      <c r="F7" s="6" t="n">
        <v>137500</v>
      </c>
      <c r="G7" s="4" t="inlineStr">
        <is>
          <t xml:space="preserve"> </t>
        </is>
      </c>
    </row>
    <row r="8">
      <c r="A8" s="4" t="inlineStr">
        <is>
          <t>Number of common stock were issued</t>
        </is>
      </c>
      <c r="B8" s="5" t="n">
        <v>257630</v>
      </c>
    </row>
    <row r="9">
      <c r="A9" s="4" t="inlineStr">
        <is>
          <t>Christian Young [Member]</t>
        </is>
      </c>
    </row>
    <row r="10">
      <c r="A10" s="3" t="inlineStr">
        <is>
          <t>Related Party Transaction [Line Items]</t>
        </is>
      </c>
    </row>
    <row r="11">
      <c r="A11" s="4" t="inlineStr">
        <is>
          <t>Due to related party payable</t>
        </is>
      </c>
      <c r="B11" s="6" t="n">
        <v>14301</v>
      </c>
      <c r="F11" s="5" t="n">
        <v>14301</v>
      </c>
      <c r="H11" s="6" t="n">
        <v>23685</v>
      </c>
    </row>
    <row r="12">
      <c r="A12" s="4" t="inlineStr">
        <is>
          <t>Magiclytics [Member]</t>
        </is>
      </c>
    </row>
    <row r="13">
      <c r="A13" s="3" t="inlineStr">
        <is>
          <t>Related Party Transaction [Line Items]</t>
        </is>
      </c>
    </row>
    <row r="14">
      <c r="A14" s="4" t="inlineStr">
        <is>
          <t>Number of common stock were issued</t>
        </is>
      </c>
      <c r="D14" s="5" t="n">
        <v>734689</v>
      </c>
    </row>
    <row r="15">
      <c r="A15" s="4" t="inlineStr">
        <is>
          <t>Due to related party payable</t>
        </is>
      </c>
      <c r="C15" s="6" t="n">
        <v>97761</v>
      </c>
      <c r="E15" s="6" t="n">
        <v>97761</v>
      </c>
      <c r="H15" s="6" t="n">
        <v>0</v>
      </c>
    </row>
    <row r="16">
      <c r="A16" s="4" t="inlineStr">
        <is>
          <t>Director Agreements [Member]</t>
        </is>
      </c>
    </row>
    <row r="17">
      <c r="A17" s="3" t="inlineStr">
        <is>
          <t>Related Party Transaction [Line Items]</t>
        </is>
      </c>
    </row>
    <row r="18">
      <c r="A18" s="4" t="inlineStr">
        <is>
          <t>Common stock, par value</t>
        </is>
      </c>
      <c r="C18" s="7" t="n">
        <v>0.001</v>
      </c>
      <c r="E18" s="7" t="n">
        <v>0.001</v>
      </c>
    </row>
    <row r="19">
      <c r="A19" s="4" t="inlineStr">
        <is>
          <t>Number of common stock were issued</t>
        </is>
      </c>
      <c r="E19" s="5" t="n">
        <v>31821</v>
      </c>
    </row>
    <row r="20">
      <c r="A20" s="4" t="inlineStr">
        <is>
          <t>Common stock market fair value</t>
        </is>
      </c>
      <c r="E20" s="6" t="n">
        <v>25000</v>
      </c>
    </row>
    <row r="21">
      <c r="A21" s="4" t="inlineStr">
        <is>
          <t>Amir Ben-Yohanan [Member]</t>
        </is>
      </c>
    </row>
    <row r="22">
      <c r="A22" s="3" t="inlineStr">
        <is>
          <t>Related Party Transaction [Line Items]</t>
        </is>
      </c>
    </row>
    <row r="23">
      <c r="A23" s="4" t="inlineStr">
        <is>
          <t>Debt instrument, face amount</t>
        </is>
      </c>
      <c r="I23" s="6" t="n">
        <v>2400000</v>
      </c>
    </row>
    <row r="24">
      <c r="A24" s="4" t="inlineStr">
        <is>
          <t>Advances</t>
        </is>
      </c>
      <c r="I24" s="6" t="n">
        <v>2400000</v>
      </c>
    </row>
    <row r="25">
      <c r="A25" s="4" t="inlineStr">
        <is>
          <t>Notes payable, interest rate</t>
        </is>
      </c>
      <c r="I25" s="4" t="inlineStr">
        <is>
          <t>8.00%</t>
        </is>
      </c>
    </row>
    <row r="26">
      <c r="A26" s="4" t="inlineStr">
        <is>
          <t>Holder [Member]</t>
        </is>
      </c>
    </row>
    <row r="27">
      <c r="A27" s="3" t="inlineStr">
        <is>
          <t>Related Party Transaction [Line Items]</t>
        </is>
      </c>
    </row>
    <row r="28">
      <c r="A28" s="4" t="inlineStr">
        <is>
          <t>Debt instrument, convertible amount</t>
        </is>
      </c>
      <c r="B28" s="6" t="n">
        <v>1000000</v>
      </c>
      <c r="F28" s="6" t="n">
        <v>1000000</v>
      </c>
    </row>
    <row r="29">
      <c r="A29" s="4" t="inlineStr">
        <is>
          <t>Common stock, par value</t>
        </is>
      </c>
      <c r="B29" s="7" t="n">
        <v>0.001</v>
      </c>
      <c r="F29" s="7" t="n">
        <v>0.001</v>
      </c>
    </row>
    <row r="30">
      <c r="A30" s="4" t="inlineStr">
        <is>
          <t>Amir Ben-Yohanan, Chris Young, and Simon Yu [Member]</t>
        </is>
      </c>
    </row>
    <row r="31">
      <c r="A31" s="3" t="inlineStr">
        <is>
          <t>Related Party Transaction [Line Items]</t>
        </is>
      </c>
    </row>
    <row r="32">
      <c r="A32" s="4" t="inlineStr">
        <is>
          <t>Payments to officers</t>
        </is>
      </c>
      <c r="C32" s="6" t="n">
        <v>205000</v>
      </c>
      <c r="D32" s="6" t="n">
        <v>285000</v>
      </c>
    </row>
    <row r="33">
      <c r="A33" s="4" t="inlineStr">
        <is>
          <t>Chief Executive Officer [Member]</t>
        </is>
      </c>
    </row>
    <row r="34">
      <c r="A34" s="3" t="inlineStr">
        <is>
          <t>Related Party Transaction [Line Items]</t>
        </is>
      </c>
    </row>
    <row r="35">
      <c r="A35" s="4" t="inlineStr">
        <is>
          <t>Advances</t>
        </is>
      </c>
      <c r="D35" s="6" t="n">
        <v>135000</v>
      </c>
    </row>
    <row r="36">
      <c r="A36" s="4" t="inlineStr">
        <is>
          <t>Amounts of debt paid</t>
        </is>
      </c>
      <c r="B36" s="6" t="n">
        <v>0</v>
      </c>
      <c r="F36" s="6" t="n">
        <v>67163</v>
      </c>
    </row>
  </sheetData>
  <mergeCells count="3">
    <mergeCell ref="A1:A2"/>
    <mergeCell ref="B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37" customWidth="1" min="2" max="2"/>
  </cols>
  <sheetData>
    <row r="1">
      <c r="A1" s="1" t="inlineStr">
        <is>
          <t>SUMMARY OF WARRANTS ACTIVITY (Details)</t>
        </is>
      </c>
      <c r="B1" s="2" t="inlineStr">
        <is>
          <t>9 Months Ended</t>
        </is>
      </c>
    </row>
    <row r="2">
      <c r="B2" s="2" t="inlineStr">
        <is>
          <t>Sep. 30, 2020USD ($)$ / sharesshares</t>
        </is>
      </c>
    </row>
    <row r="3">
      <c r="A3" s="3" t="inlineStr">
        <is>
          <t>Equity [Abstract]</t>
        </is>
      </c>
    </row>
    <row r="4">
      <c r="A4" s="4" t="inlineStr">
        <is>
          <t>Number of Options, Outstanding, Beginning balance | shares</t>
        </is>
      </c>
      <c r="B4" s="4" t="inlineStr">
        <is>
          <t xml:space="preserve"> </t>
        </is>
      </c>
    </row>
    <row r="5">
      <c r="A5" s="4" t="inlineStr">
        <is>
          <t>Weighted Average Exercise Price, Outstanding, Beginning balance | $ / shares</t>
        </is>
      </c>
      <c r="B5" s="4" t="inlineStr">
        <is>
          <t xml:space="preserve"> </t>
        </is>
      </c>
    </row>
    <row r="6">
      <c r="A6" s="4" t="inlineStr">
        <is>
          <t>Number of Options, Granted | shares</t>
        </is>
      </c>
      <c r="B6" s="5" t="n">
        <v>165077</v>
      </c>
    </row>
    <row r="7">
      <c r="A7" s="4" t="inlineStr">
        <is>
          <t>Weighted Average Exercise Price, Granted | $ / shares</t>
        </is>
      </c>
      <c r="B7" s="8" t="n">
        <v>2.05</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Cancelled | shares</t>
        </is>
      </c>
      <c r="B10" s="4" t="inlineStr">
        <is>
          <t xml:space="preserve"> </t>
        </is>
      </c>
    </row>
    <row r="11">
      <c r="A11" s="4" t="inlineStr">
        <is>
          <t>Weighted Average Exercise Price, Canceled | $ / shares</t>
        </is>
      </c>
      <c r="B11" s="4" t="inlineStr">
        <is>
          <t xml:space="preserve"> </t>
        </is>
      </c>
    </row>
    <row r="12">
      <c r="A12" s="4" t="inlineStr">
        <is>
          <t>Number of Options, Outstanding, Beginning balance | shares</t>
        </is>
      </c>
      <c r="B12" s="5" t="n">
        <v>165077</v>
      </c>
    </row>
    <row r="13">
      <c r="A13" s="4" t="inlineStr">
        <is>
          <t>Weighted Average Exercise Price, Outstanding, Ending balance | $ / shares</t>
        </is>
      </c>
      <c r="B13" s="8" t="n">
        <v>2.05</v>
      </c>
    </row>
    <row r="14">
      <c r="A14" s="4" t="inlineStr">
        <is>
          <t>Weighted Average Remaining Contractual Life (in Years), Outstanding</t>
        </is>
      </c>
      <c r="B14" s="4" t="inlineStr">
        <is>
          <t>4 years 10 months 24 days</t>
        </is>
      </c>
    </row>
    <row r="15">
      <c r="A15" s="4" t="inlineStr">
        <is>
          <t>Aggregate Intrinsic Value, Outstanding | $</t>
        </is>
      </c>
      <c r="B15" s="4" t="inlineStr">
        <is>
          <t xml:space="preserve"> </t>
        </is>
      </c>
    </row>
    <row r="16">
      <c r="A16" s="4" t="inlineStr">
        <is>
          <t>Number of Options, Vested and Expected Ending balance | shares</t>
        </is>
      </c>
      <c r="B16" s="5" t="n">
        <v>165077</v>
      </c>
    </row>
    <row r="17">
      <c r="A17" s="4" t="inlineStr">
        <is>
          <t>Number of Options, Vested and Expected Ending balance | $ / shares</t>
        </is>
      </c>
      <c r="B17" s="8" t="n">
        <v>2.05</v>
      </c>
    </row>
    <row r="18">
      <c r="A18" s="4" t="inlineStr">
        <is>
          <t>Weighted Average Remaining Contractual Life (in Years), Vested and Expected</t>
        </is>
      </c>
      <c r="B18" s="4" t="inlineStr">
        <is>
          <t>4 years 10 months 24 days</t>
        </is>
      </c>
    </row>
    <row r="19">
      <c r="A19" s="4" t="inlineStr">
        <is>
          <t>Aggregate Intrinsic Value, Vested and expected | $</t>
        </is>
      </c>
      <c r="B19" s="4" t="inlineStr">
        <is>
          <t xml:space="preserve"> </t>
        </is>
      </c>
    </row>
    <row r="20">
      <c r="A20" s="4" t="inlineStr">
        <is>
          <t>Number of Options, Exercisable Ending balance | shares</t>
        </is>
      </c>
      <c r="B20" s="5" t="n">
        <v>165077</v>
      </c>
    </row>
    <row r="21">
      <c r="A21" s="4" t="inlineStr">
        <is>
          <t>Weighted Average Exercise Price, Exercisable, Ending balance | $ / shares</t>
        </is>
      </c>
      <c r="B21" s="8" t="n">
        <v>2.05</v>
      </c>
    </row>
    <row r="22">
      <c r="A22" s="4" t="inlineStr">
        <is>
          <t>Weighted Average Remaining Contractual Life (in Years), Exercisable</t>
        </is>
      </c>
      <c r="B22" s="4" t="inlineStr">
        <is>
          <t>4 years 10 months 24 days</t>
        </is>
      </c>
    </row>
    <row r="23">
      <c r="A23" s="4" t="inlineStr">
        <is>
          <t>Aggregate Intrinsic Value, Exercisable | $</t>
        </is>
      </c>
      <c r="B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4" customWidth="1" min="2" max="2"/>
  </cols>
  <sheetData>
    <row r="1">
      <c r="A1" s="1" t="inlineStr">
        <is>
          <t>SCHEDULE OF FAIR VALUE OF STOCK OPTIONS GRANTED ASSUMPTIONS (Details)</t>
        </is>
      </c>
      <c r="B1" s="2" t="inlineStr">
        <is>
          <t>9 Months Ended</t>
        </is>
      </c>
    </row>
    <row r="2">
      <c r="B2" s="2" t="inlineStr">
        <is>
          <t>Sep. 30, 2021$ / shares</t>
        </is>
      </c>
    </row>
    <row r="3">
      <c r="A3" s="3" t="inlineStr">
        <is>
          <t>Equity [Abstract]</t>
        </is>
      </c>
    </row>
    <row r="4">
      <c r="A4" s="4" t="inlineStr">
        <is>
          <t>Weighted-average grant date fair value per share</t>
        </is>
      </c>
      <c r="B4" s="8" t="n">
        <v>8.140000000000001</v>
      </c>
    </row>
    <row r="5">
      <c r="A5" s="4" t="inlineStr">
        <is>
          <t>Risk-free interest rate, Minimum</t>
        </is>
      </c>
      <c r="B5" s="4" t="inlineStr">
        <is>
          <t>0.76%</t>
        </is>
      </c>
    </row>
    <row r="6">
      <c r="A6" s="4" t="inlineStr">
        <is>
          <t>Risk-free interest rate, Maximum</t>
        </is>
      </c>
      <c r="B6" s="4" t="inlineStr">
        <is>
          <t>0.84%</t>
        </is>
      </c>
    </row>
    <row r="7">
      <c r="A7" s="4" t="inlineStr">
        <is>
          <t>Expected term (in years)</t>
        </is>
      </c>
      <c r="B7" s="4" t="inlineStr">
        <is>
          <t>5 years</t>
        </is>
      </c>
    </row>
    <row r="8">
      <c r="A8" s="4" t="inlineStr">
        <is>
          <t>Volatility, Minimum</t>
        </is>
      </c>
      <c r="B8" s="4" t="inlineStr">
        <is>
          <t>368.00%</t>
        </is>
      </c>
    </row>
    <row r="9">
      <c r="A9" s="4" t="inlineStr">
        <is>
          <t>Volatility, Maximum</t>
        </is>
      </c>
      <c r="B9" s="4" t="inlineStr">
        <is>
          <t>369.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FICIT) (Details Narrative) - USD ($)</t>
        </is>
      </c>
      <c r="B1" s="2" t="inlineStr">
        <is>
          <t>Nov. 12, 2020</t>
        </is>
      </c>
      <c r="C1" s="2" t="inlineStr">
        <is>
          <t>Nov. 30, 2021</t>
        </is>
      </c>
      <c r="D1" s="2" t="inlineStr">
        <is>
          <t>Oct. 31, 2021</t>
        </is>
      </c>
      <c r="E1" s="2" t="inlineStr">
        <is>
          <t>Sep. 30, 2021</t>
        </is>
      </c>
      <c r="F1" s="2" t="inlineStr">
        <is>
          <t>Jun. 30, 2021</t>
        </is>
      </c>
      <c r="G1" s="2" t="inlineStr">
        <is>
          <t>Mar. 31, 2021</t>
        </is>
      </c>
      <c r="H1" s="2" t="inlineStr">
        <is>
          <t>Mar. 31, 2020</t>
        </is>
      </c>
      <c r="I1" s="2" t="inlineStr">
        <is>
          <t>Dec. 31, 2020</t>
        </is>
      </c>
      <c r="J1" s="2" t="inlineStr">
        <is>
          <t>Jul. 07, 2020</t>
        </is>
      </c>
      <c r="K1" s="2" t="inlineStr">
        <is>
          <t>Jul. 06, 2020</t>
        </is>
      </c>
    </row>
    <row r="2">
      <c r="A2" s="3" t="inlineStr">
        <is>
          <t>Class of Stock [Line Items]</t>
        </is>
      </c>
    </row>
    <row r="3">
      <c r="A3" s="4" t="inlineStr">
        <is>
          <t>Common stock, shares authorized</t>
        </is>
      </c>
      <c r="E3" s="5" t="n">
        <v>500000000</v>
      </c>
      <c r="I3" s="5" t="n">
        <v>500000000</v>
      </c>
      <c r="J3" s="5" t="n">
        <v>550000000</v>
      </c>
      <c r="K3" s="5" t="n">
        <v>500000000</v>
      </c>
    </row>
    <row r="4">
      <c r="A4" s="4" t="inlineStr">
        <is>
          <t>Common stock, par value</t>
        </is>
      </c>
      <c r="E4" s="7" t="n">
        <v>0.001</v>
      </c>
      <c r="I4" s="7" t="n">
        <v>0.001</v>
      </c>
      <c r="J4" s="7" t="n">
        <v>0.001</v>
      </c>
    </row>
    <row r="5">
      <c r="A5" s="4" t="inlineStr">
        <is>
          <t>Preferred stock, shares authorized</t>
        </is>
      </c>
      <c r="E5" s="5" t="n">
        <v>50000000</v>
      </c>
      <c r="I5" s="5" t="n">
        <v>50000000</v>
      </c>
      <c r="J5" s="5" t="n">
        <v>50000000</v>
      </c>
    </row>
    <row r="6">
      <c r="A6" s="4" t="inlineStr">
        <is>
          <t>Preferred stock, par value</t>
        </is>
      </c>
      <c r="E6" s="7" t="n">
        <v>0.001</v>
      </c>
      <c r="I6" s="7" t="n">
        <v>0.001</v>
      </c>
      <c r="J6" s="7" t="n">
        <v>0.001</v>
      </c>
    </row>
    <row r="7">
      <c r="A7" s="4" t="inlineStr">
        <is>
          <t>Preferred stock, shares issued</t>
        </is>
      </c>
      <c r="E7" s="5" t="n">
        <v>1</v>
      </c>
      <c r="I7" s="5" t="n">
        <v>1</v>
      </c>
    </row>
    <row r="8">
      <c r="A8" s="4" t="inlineStr">
        <is>
          <t>Preferred stock, shares outstanding</t>
        </is>
      </c>
      <c r="E8" s="5" t="n">
        <v>1</v>
      </c>
      <c r="I8" s="5" t="n">
        <v>1</v>
      </c>
    </row>
    <row r="9">
      <c r="A9" s="4" t="inlineStr">
        <is>
          <t>Share price per share</t>
        </is>
      </c>
      <c r="E9" s="8" t="n">
        <v>8.140000000000001</v>
      </c>
    </row>
    <row r="10">
      <c r="A10" s="4" t="inlineStr">
        <is>
          <t>Common stock, shares issued</t>
        </is>
      </c>
      <c r="E10" s="5" t="n">
        <v>96122532</v>
      </c>
      <c r="I10" s="5" t="n">
        <v>92682632</v>
      </c>
    </row>
    <row r="11">
      <c r="A11" s="4" t="inlineStr">
        <is>
          <t>Common stock, shares outstanding</t>
        </is>
      </c>
      <c r="E11" s="5" t="n">
        <v>96122532</v>
      </c>
      <c r="I11" s="5" t="n">
        <v>92682632</v>
      </c>
    </row>
    <row r="12">
      <c r="A12" s="4" t="inlineStr">
        <is>
          <t>Number of shares issued</t>
        </is>
      </c>
      <c r="E12" s="5" t="n">
        <v>257630</v>
      </c>
    </row>
    <row r="13">
      <c r="A13" s="4" t="inlineStr">
        <is>
          <t>Number of shares issued, value</t>
        </is>
      </c>
      <c r="E13" s="6" t="n">
        <v>845290</v>
      </c>
      <c r="H13" s="6" t="n">
        <v>-45512</v>
      </c>
    </row>
    <row r="14">
      <c r="A14" s="4" t="inlineStr">
        <is>
          <t>Shares issued settle of conversion, value</t>
        </is>
      </c>
      <c r="E14" s="6" t="n">
        <v>1300530</v>
      </c>
      <c r="G14" s="6" t="n">
        <v>13000</v>
      </c>
    </row>
    <row r="15">
      <c r="A15" s="4" t="inlineStr">
        <is>
          <t>Accounts Payable [Member]</t>
        </is>
      </c>
    </row>
    <row r="16">
      <c r="A16" s="3" t="inlineStr">
        <is>
          <t>Class of Stock [Line Items]</t>
        </is>
      </c>
    </row>
    <row r="17">
      <c r="A17" s="4" t="inlineStr">
        <is>
          <t>Number of shares issued</t>
        </is>
      </c>
      <c r="E17" s="5" t="n">
        <v>29920</v>
      </c>
      <c r="F17" s="5" t="n">
        <v>22250</v>
      </c>
    </row>
    <row r="18">
      <c r="A18" s="4" t="inlineStr">
        <is>
          <t>Number of shares issued, value</t>
        </is>
      </c>
      <c r="E18" s="6" t="n">
        <v>84962</v>
      </c>
      <c r="F18" s="6" t="n">
        <v>164520</v>
      </c>
    </row>
    <row r="19">
      <c r="A19" s="4" t="inlineStr">
        <is>
          <t>Number of shares issued to to settle an accounts payable</t>
        </is>
      </c>
      <c r="G19" s="5" t="n">
        <v>24460</v>
      </c>
    </row>
    <row r="20">
      <c r="A20" s="4" t="inlineStr">
        <is>
          <t>Number of shares issued to to settle an accounts payable, value</t>
        </is>
      </c>
      <c r="G20" s="6" t="n">
        <v>148510</v>
      </c>
    </row>
    <row r="21">
      <c r="A21" s="4" t="inlineStr">
        <is>
          <t>Convertible Promissory Note [Member]</t>
        </is>
      </c>
    </row>
    <row r="22">
      <c r="A22" s="3" t="inlineStr">
        <is>
          <t>Class of Stock [Line Items]</t>
        </is>
      </c>
    </row>
    <row r="23">
      <c r="A23" s="4" t="inlineStr">
        <is>
          <t>Shares issued settle of conversion</t>
        </is>
      </c>
      <c r="G23" s="5" t="n">
        <v>8197</v>
      </c>
    </row>
    <row r="24">
      <c r="A24" s="4" t="inlineStr">
        <is>
          <t>Shares issued settle of conversion, value</t>
        </is>
      </c>
      <c r="G24" s="6" t="n">
        <v>13000</v>
      </c>
    </row>
    <row r="25">
      <c r="A25" s="4" t="inlineStr">
        <is>
          <t>Debt Issuance Costs [Member]</t>
        </is>
      </c>
    </row>
    <row r="26">
      <c r="A26" s="3" t="inlineStr">
        <is>
          <t>Class of Stock [Line Items]</t>
        </is>
      </c>
    </row>
    <row r="27">
      <c r="A27" s="4" t="inlineStr">
        <is>
          <t>Number of shares issued</t>
        </is>
      </c>
      <c r="F27" s="5" t="n">
        <v>383080</v>
      </c>
    </row>
    <row r="28">
      <c r="A28" s="4" t="inlineStr">
        <is>
          <t>Number of shares issued, value</t>
        </is>
      </c>
      <c r="F28" s="6" t="n">
        <v>2875589</v>
      </c>
    </row>
    <row r="29">
      <c r="A29" s="4" t="inlineStr">
        <is>
          <t>Shares issued settle of conversion</t>
        </is>
      </c>
      <c r="E29" s="5" t="n">
        <v>85000</v>
      </c>
      <c r="G29" s="5" t="n">
        <v>645000</v>
      </c>
    </row>
    <row r="30">
      <c r="A30" s="4" t="inlineStr">
        <is>
          <t>Shares issued settle of conversion, value</t>
        </is>
      </c>
      <c r="E30" s="6" t="n">
        <v>254541</v>
      </c>
      <c r="G30" s="6" t="n">
        <v>3441400</v>
      </c>
    </row>
    <row r="31">
      <c r="A31" s="4" t="inlineStr">
        <is>
          <t>Convertible Debt [Member]</t>
        </is>
      </c>
    </row>
    <row r="32">
      <c r="A32" s="3" t="inlineStr">
        <is>
          <t>Class of Stock [Line Items]</t>
        </is>
      </c>
    </row>
    <row r="33">
      <c r="A33" s="4" t="inlineStr">
        <is>
          <t>Shares issued settle of conversion</t>
        </is>
      </c>
      <c r="E33" s="5" t="n">
        <v>357370</v>
      </c>
    </row>
    <row r="34">
      <c r="A34" s="4" t="inlineStr">
        <is>
          <t>Shares issued settle of conversion, value</t>
        </is>
      </c>
      <c r="E34" s="6" t="n">
        <v>1300530</v>
      </c>
    </row>
    <row r="35">
      <c r="A35" s="4" t="inlineStr">
        <is>
          <t>Magiclytics [Member]</t>
        </is>
      </c>
    </row>
    <row r="36">
      <c r="A36" s="3" t="inlineStr">
        <is>
          <t>Class of Stock [Line Items]</t>
        </is>
      </c>
    </row>
    <row r="37">
      <c r="A37" s="4" t="inlineStr">
        <is>
          <t>Number of shares issued</t>
        </is>
      </c>
      <c r="G37" s="5" t="n">
        <v>734689</v>
      </c>
    </row>
    <row r="38">
      <c r="A38" s="4" t="inlineStr">
        <is>
          <t>Consultants and Directors [Member]</t>
        </is>
      </c>
    </row>
    <row r="39">
      <c r="A39" s="3" t="inlineStr">
        <is>
          <t>Class of Stock [Line Items]</t>
        </is>
      </c>
    </row>
    <row r="40">
      <c r="A40" s="4" t="inlineStr">
        <is>
          <t>Number of shares issued</t>
        </is>
      </c>
      <c r="C40" s="5" t="n">
        <v>367298</v>
      </c>
      <c r="D40" s="5" t="n">
        <v>404365</v>
      </c>
      <c r="E40" s="5" t="n">
        <v>509417</v>
      </c>
      <c r="F40" s="5" t="n">
        <v>175070</v>
      </c>
      <c r="G40" s="5" t="n">
        <v>207817</v>
      </c>
    </row>
    <row r="41">
      <c r="A41" s="4" t="inlineStr">
        <is>
          <t>Number of shares issued, value</t>
        </is>
      </c>
      <c r="E41" s="6" t="n">
        <v>1573495</v>
      </c>
      <c r="F41" s="6" t="n">
        <v>1546413</v>
      </c>
      <c r="G41" s="6" t="n">
        <v>2113188</v>
      </c>
    </row>
    <row r="42">
      <c r="A42" s="4" t="inlineStr">
        <is>
          <t>Non Employee [Member]</t>
        </is>
      </c>
    </row>
    <row r="43">
      <c r="A43" s="3" t="inlineStr">
        <is>
          <t>Class of Stock [Line Items]</t>
        </is>
      </c>
    </row>
    <row r="44">
      <c r="A44" s="4" t="inlineStr">
        <is>
          <t>Fair value of warrants issued</t>
        </is>
      </c>
      <c r="F44" s="6" t="n">
        <v>15797</v>
      </c>
    </row>
    <row r="45">
      <c r="A45" s="4" t="inlineStr">
        <is>
          <t>Series X Preferred Stock [Member]</t>
        </is>
      </c>
    </row>
    <row r="46">
      <c r="A46" s="3" t="inlineStr">
        <is>
          <t>Class of Stock [Line Items]</t>
        </is>
      </c>
    </row>
    <row r="47">
      <c r="A47" s="4" t="inlineStr">
        <is>
          <t>Number of shares sold</t>
        </is>
      </c>
      <c r="B47" s="5" t="n">
        <v>1</v>
      </c>
    </row>
    <row r="48">
      <c r="A48" s="4" t="inlineStr">
        <is>
          <t>Share price per share</t>
        </is>
      </c>
      <c r="B48"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Details Narrative) - Short Term Leases [Member]</t>
        </is>
      </c>
      <c r="B1" s="2" t="inlineStr">
        <is>
          <t>9 Months Ended</t>
        </is>
      </c>
    </row>
    <row r="2">
      <c r="B2" s="2" t="inlineStr">
        <is>
          <t>Sep. 30, 2021USD ($)</t>
        </is>
      </c>
    </row>
    <row r="3">
      <c r="A3" s="3" t="inlineStr">
        <is>
          <t>Lessee, Lease, Description [Line Items]</t>
        </is>
      </c>
    </row>
    <row r="4">
      <c r="A4" s="4" t="inlineStr">
        <is>
          <t>Operating leases, description</t>
        </is>
      </c>
      <c r="B4" s="4" t="inlineStr">
        <is>
          <t>The
Company has two short term leases in the United States and one month to month lease in Europe as of September 30, 2021. All short-term
leases will be expired in 2021.</t>
        </is>
      </c>
    </row>
    <row r="5">
      <c r="A5" s="4" t="inlineStr">
        <is>
          <t>Rent expenses</t>
        </is>
      </c>
      <c r="B5" s="6" t="n">
        <v>86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Nov. 02, 2021</t>
        </is>
      </c>
      <c r="C1" s="2" t="inlineStr">
        <is>
          <t>Oct. 12, 2021</t>
        </is>
      </c>
      <c r="D1" s="2" t="inlineStr">
        <is>
          <t>Oct. 07, 2021</t>
        </is>
      </c>
      <c r="E1" s="2" t="inlineStr">
        <is>
          <t>Nov. 30, 2021</t>
        </is>
      </c>
      <c r="F1" s="2" t="inlineStr">
        <is>
          <t>Oct. 31, 2021</t>
        </is>
      </c>
      <c r="G1" s="2" t="inlineStr">
        <is>
          <t>Sep. 30, 2021</t>
        </is>
      </c>
      <c r="H1" s="2" t="inlineStr">
        <is>
          <t>Jun. 30, 2021</t>
        </is>
      </c>
      <c r="I1" s="2" t="inlineStr">
        <is>
          <t>Mar. 31, 2021</t>
        </is>
      </c>
      <c r="J1" s="2" t="inlineStr">
        <is>
          <t>Mar. 31, 2020</t>
        </is>
      </c>
      <c r="K1" s="2" t="inlineStr">
        <is>
          <t>Dec. 31, 2020</t>
        </is>
      </c>
      <c r="L1" s="2" t="inlineStr">
        <is>
          <t>Jul. 07, 2020</t>
        </is>
      </c>
    </row>
    <row r="2">
      <c r="A2" s="3" t="inlineStr">
        <is>
          <t>Subsequent Event [Line Items]</t>
        </is>
      </c>
    </row>
    <row r="3">
      <c r="A3" s="4" t="inlineStr">
        <is>
          <t>Number of shares issued, value</t>
        </is>
      </c>
      <c r="G3" s="6" t="n">
        <v>845290</v>
      </c>
      <c r="J3" s="6" t="n">
        <v>-45512</v>
      </c>
    </row>
    <row r="4">
      <c r="A4" s="4" t="inlineStr">
        <is>
          <t>Number of shares issued</t>
        </is>
      </c>
      <c r="G4" s="5" t="n">
        <v>257630</v>
      </c>
    </row>
    <row r="5">
      <c r="A5" s="4" t="inlineStr">
        <is>
          <t>Common stock, par value</t>
        </is>
      </c>
      <c r="G5" s="7" t="n">
        <v>0.001</v>
      </c>
      <c r="K5" s="7" t="n">
        <v>0.001</v>
      </c>
      <c r="L5" s="7" t="n">
        <v>0.001</v>
      </c>
    </row>
    <row r="6">
      <c r="A6" s="4" t="inlineStr">
        <is>
          <t>Consultants and Directors [Member]</t>
        </is>
      </c>
    </row>
    <row r="7">
      <c r="A7" s="3" t="inlineStr">
        <is>
          <t>Subsequent Event [Line Items]</t>
        </is>
      </c>
    </row>
    <row r="8">
      <c r="A8" s="4" t="inlineStr">
        <is>
          <t>Number of shares issued, value</t>
        </is>
      </c>
      <c r="G8" s="6" t="n">
        <v>1573495</v>
      </c>
      <c r="H8" s="6" t="n">
        <v>1546413</v>
      </c>
      <c r="I8" s="6" t="n">
        <v>2113188</v>
      </c>
    </row>
    <row r="9">
      <c r="A9" s="4" t="inlineStr">
        <is>
          <t>Number of shares issued</t>
        </is>
      </c>
      <c r="E9" s="5" t="n">
        <v>367298</v>
      </c>
      <c r="F9" s="5" t="n">
        <v>404365</v>
      </c>
      <c r="G9" s="5" t="n">
        <v>509417</v>
      </c>
      <c r="H9" s="5" t="n">
        <v>175070</v>
      </c>
      <c r="I9" s="5" t="n">
        <v>207817</v>
      </c>
    </row>
    <row r="10">
      <c r="A10" s="4" t="inlineStr">
        <is>
          <t>Subsequent Event [Member] | Restricted Stock Agreement [Member] | Mr Kaplun [Member]</t>
        </is>
      </c>
    </row>
    <row r="11">
      <c r="A11" s="3" t="inlineStr">
        <is>
          <t>Subsequent Event [Line Items]</t>
        </is>
      </c>
    </row>
    <row r="12">
      <c r="A12" s="4" t="inlineStr">
        <is>
          <t>Number of shares restricted</t>
        </is>
      </c>
      <c r="D12" s="5" t="n">
        <v>58824</v>
      </c>
    </row>
    <row r="13">
      <c r="A13" s="4" t="inlineStr">
        <is>
          <t>Shares vesting percentage</t>
        </is>
      </c>
      <c r="D13" s="4" t="inlineStr">
        <is>
          <t>25.00%</t>
        </is>
      </c>
    </row>
    <row r="14">
      <c r="A14" s="4" t="inlineStr">
        <is>
          <t>Subsequent Event [Member] | Director Agreement [Member] | Mr Musina [Member]</t>
        </is>
      </c>
    </row>
    <row r="15">
      <c r="A15" s="3" t="inlineStr">
        <is>
          <t>Subsequent Event [Line Items]</t>
        </is>
      </c>
    </row>
    <row r="16">
      <c r="A16" s="4" t="inlineStr">
        <is>
          <t>Number of shares issued, value</t>
        </is>
      </c>
      <c r="C16" s="6" t="n">
        <v>25000</v>
      </c>
    </row>
    <row r="17">
      <c r="A17" s="4" t="inlineStr">
        <is>
          <t>Subsequent Event [Member] | Equity Purchase Agreement [Member]</t>
        </is>
      </c>
    </row>
    <row r="18">
      <c r="A18" s="3" t="inlineStr">
        <is>
          <t>Subsequent Event [Line Items]</t>
        </is>
      </c>
    </row>
    <row r="19">
      <c r="A19" s="4" t="inlineStr">
        <is>
          <t>Number of shares issued, value</t>
        </is>
      </c>
      <c r="B19" s="6" t="n">
        <v>15000000</v>
      </c>
    </row>
    <row r="20">
      <c r="A20" s="4" t="inlineStr">
        <is>
          <t>Common stock, par value</t>
        </is>
      </c>
      <c r="B20" s="7" t="n">
        <v>0.001</v>
      </c>
    </row>
    <row r="21">
      <c r="A21" s="4" t="inlineStr">
        <is>
          <t>Trading percentage</t>
        </is>
      </c>
      <c r="B21" s="4" t="inlineStr">
        <is>
          <t>250.00%</t>
        </is>
      </c>
    </row>
    <row r="22">
      <c r="A22" s="4" t="inlineStr">
        <is>
          <t>Market price percentage</t>
        </is>
      </c>
      <c r="B22" s="4" t="inlineStr">
        <is>
          <t>95.00%</t>
        </is>
      </c>
    </row>
    <row r="23">
      <c r="A23" s="4" t="inlineStr">
        <is>
          <t>Subsequent Event [Member] | Equity Purchase Agreement [Member] | Investor [Member]</t>
        </is>
      </c>
    </row>
    <row r="24">
      <c r="A24" s="3" t="inlineStr">
        <is>
          <t>Subsequent Event [Line Items]</t>
        </is>
      </c>
    </row>
    <row r="25">
      <c r="A25" s="4" t="inlineStr">
        <is>
          <t>Number of shares issued</t>
        </is>
      </c>
      <c r="B25" s="5" t="n">
        <v>70000</v>
      </c>
    </row>
    <row r="26">
      <c r="A26" s="4" t="inlineStr">
        <is>
          <t>Subsequent Event [Member] | Equity Purchase Agreement [Member] | Minimum [Member]</t>
        </is>
      </c>
    </row>
    <row r="27">
      <c r="A27" s="3" t="inlineStr">
        <is>
          <t>Subsequent Event [Line Items]</t>
        </is>
      </c>
    </row>
    <row r="28">
      <c r="A28" s="4" t="inlineStr">
        <is>
          <t>Commitment amount</t>
        </is>
      </c>
      <c r="B28" s="6" t="n">
        <v>20000</v>
      </c>
    </row>
    <row r="29">
      <c r="A29" s="4" t="inlineStr">
        <is>
          <t>Subsequent Event [Member] | Equity Purchase Agreement [Member] | Maximum [Member]</t>
        </is>
      </c>
    </row>
    <row r="30">
      <c r="A30" s="3" t="inlineStr">
        <is>
          <t>Subsequent Event [Line Items]</t>
        </is>
      </c>
    </row>
    <row r="31">
      <c r="A31" s="4" t="inlineStr">
        <is>
          <t>Commitment amount</t>
        </is>
      </c>
      <c r="B31" s="6" t="n">
        <v>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8510882</v>
      </c>
      <c r="C4" s="6" t="n">
        <v>-1668971</v>
      </c>
    </row>
    <row r="5">
      <c r="A5" s="3" t="inlineStr">
        <is>
          <t>Adjustments to reconcile net loss to net cash used in operating activities:</t>
        </is>
      </c>
    </row>
    <row r="6">
      <c r="A6" s="4" t="inlineStr">
        <is>
          <t>Depreciation and amortization</t>
        </is>
      </c>
      <c r="B6" s="5" t="n">
        <v>22527</v>
      </c>
      <c r="C6" s="5" t="n">
        <v>8621</v>
      </c>
    </row>
    <row r="7">
      <c r="A7" s="4" t="inlineStr">
        <is>
          <t>Interest expense - amortization of debt discounts</t>
        </is>
      </c>
      <c r="B7" s="5" t="n">
        <v>4293367</v>
      </c>
      <c r="C7" s="4" t="inlineStr">
        <is>
          <t xml:space="preserve"> </t>
        </is>
      </c>
    </row>
    <row r="8">
      <c r="A8" s="4" t="inlineStr">
        <is>
          <t>Imputed interest</t>
        </is>
      </c>
      <c r="B8" s="5" t="n">
        <v>15920</v>
      </c>
      <c r="C8" s="4" t="inlineStr">
        <is>
          <t xml:space="preserve"> </t>
        </is>
      </c>
    </row>
    <row r="9">
      <c r="A9" s="4" t="inlineStr">
        <is>
          <t>Stock compensation expense</t>
        </is>
      </c>
      <c r="B9" s="5" t="n">
        <v>5514675</v>
      </c>
      <c r="C9" s="5" t="n">
        <v>44341</v>
      </c>
    </row>
    <row r="10">
      <c r="A10" s="4" t="inlineStr">
        <is>
          <t>Loss in extinguishment of debt - related party</t>
        </is>
      </c>
      <c r="B10" s="5" t="n">
        <v>297138</v>
      </c>
      <c r="C10" s="4" t="inlineStr">
        <is>
          <t xml:space="preserve"> </t>
        </is>
      </c>
    </row>
    <row r="11">
      <c r="A11" s="4" t="inlineStr">
        <is>
          <t>Change in fair value of derivative liability</t>
        </is>
      </c>
      <c r="B11" s="5" t="n">
        <v>-336140</v>
      </c>
      <c r="C11" s="4" t="inlineStr">
        <is>
          <t xml:space="preserve"> </t>
        </is>
      </c>
    </row>
    <row r="12">
      <c r="A12" s="4" t="inlineStr">
        <is>
          <t>Loss in extinguishment of debt</t>
        </is>
      </c>
      <c r="B12" s="5" t="n">
        <v>148509</v>
      </c>
      <c r="C12" s="4" t="inlineStr">
        <is>
          <t xml:space="preserve"> </t>
        </is>
      </c>
    </row>
    <row r="13">
      <c r="A13" s="4" t="inlineStr">
        <is>
          <t>Accretion expense - excess derivative liability</t>
        </is>
      </c>
      <c r="B13" s="5" t="n">
        <v>675388</v>
      </c>
      <c r="C13" s="4" t="inlineStr">
        <is>
          <t xml:space="preserve"> </t>
        </is>
      </c>
    </row>
    <row r="14">
      <c r="A14" s="4" t="inlineStr">
        <is>
          <t>Impairment of intangibles assets</t>
        </is>
      </c>
      <c r="B14" s="4" t="inlineStr">
        <is>
          <t xml:space="preserve"> </t>
        </is>
      </c>
      <c r="C14" s="5" t="n">
        <v>240000</v>
      </c>
    </row>
    <row r="15">
      <c r="A15" s="3" t="inlineStr">
        <is>
          <t>Net changes in operating assets &amp; liabilities:</t>
        </is>
      </c>
    </row>
    <row r="16">
      <c r="A16" s="4" t="inlineStr">
        <is>
          <t>Accounts receivable</t>
        </is>
      </c>
      <c r="B16" s="5" t="n">
        <v>173257</v>
      </c>
      <c r="C16" s="5" t="n">
        <v>-47218</v>
      </c>
    </row>
    <row r="17">
      <c r="A17" s="4" t="inlineStr">
        <is>
          <t>Inventory</t>
        </is>
      </c>
      <c r="B17" s="4" t="inlineStr">
        <is>
          <t xml:space="preserve"> </t>
        </is>
      </c>
      <c r="C17" s="4" t="inlineStr">
        <is>
          <t xml:space="preserve"> </t>
        </is>
      </c>
    </row>
    <row r="18">
      <c r="A18" s="4" t="inlineStr">
        <is>
          <t>Other receivable</t>
        </is>
      </c>
      <c r="B18" s="4" t="inlineStr">
        <is>
          <t xml:space="preserve"> </t>
        </is>
      </c>
      <c r="C18" s="5" t="n">
        <v>100</v>
      </c>
    </row>
    <row r="19">
      <c r="A19" s="4" t="inlineStr">
        <is>
          <t>Prepaid expense, deposits and other current assets</t>
        </is>
      </c>
      <c r="B19" s="5" t="n">
        <v>-227693</v>
      </c>
      <c r="C19" s="5" t="n">
        <v>-90000</v>
      </c>
    </row>
    <row r="20">
      <c r="A20" s="4" t="inlineStr">
        <is>
          <t>Other assets</t>
        </is>
      </c>
      <c r="B20" s="4" t="inlineStr">
        <is>
          <t xml:space="preserve"> </t>
        </is>
      </c>
      <c r="C20" s="5" t="n">
        <v>-219000</v>
      </c>
    </row>
    <row r="21">
      <c r="A21" s="4" t="inlineStr">
        <is>
          <t>Accounts payable, accrued liabilities, due to affiliates, and other long-term liabilities</t>
        </is>
      </c>
      <c r="B21" s="5" t="n">
        <v>780022</v>
      </c>
      <c r="C21" s="5" t="n">
        <v>221549</v>
      </c>
    </row>
    <row r="22">
      <c r="A22" s="4" t="inlineStr">
        <is>
          <t>Net cash used in operating activities</t>
        </is>
      </c>
      <c r="B22" s="5" t="n">
        <v>-7153911</v>
      </c>
      <c r="C22" s="5" t="n">
        <v>-1510578</v>
      </c>
    </row>
    <row r="23">
      <c r="A23" s="3" t="inlineStr">
        <is>
          <t>Cash flows from investing activities:</t>
        </is>
      </c>
    </row>
    <row r="24">
      <c r="A24" s="4" t="inlineStr">
        <is>
          <t>Purchases of property, plant, and equipment</t>
        </is>
      </c>
      <c r="B24" s="5" t="n">
        <v>-33900</v>
      </c>
      <c r="C24" s="5" t="n">
        <v>-68177</v>
      </c>
    </row>
    <row r="25">
      <c r="A25" s="4" t="inlineStr">
        <is>
          <t>Purchases of intangible assets</t>
        </is>
      </c>
      <c r="B25" s="5" t="n">
        <v>-268916</v>
      </c>
      <c r="C25" s="4" t="inlineStr">
        <is>
          <t xml:space="preserve"> </t>
        </is>
      </c>
    </row>
    <row r="26">
      <c r="A26" s="4" t="inlineStr">
        <is>
          <t>Shares recapitalizaiton</t>
        </is>
      </c>
      <c r="C26" s="4" t="inlineStr">
        <is>
          <t xml:space="preserve"> </t>
        </is>
      </c>
    </row>
    <row r="27">
      <c r="A27" s="4" t="inlineStr">
        <is>
          <t>Cash paid for Tongji public shell company</t>
        </is>
      </c>
      <c r="B27" s="4" t="inlineStr">
        <is>
          <t xml:space="preserve"> </t>
        </is>
      </c>
      <c r="C27" s="5" t="n">
        <v>-240000</v>
      </c>
    </row>
    <row r="28">
      <c r="A28" s="4" t="inlineStr">
        <is>
          <t>Cash received from acquisition of Magiclytics</t>
        </is>
      </c>
      <c r="B28" s="5" t="n">
        <v>76</v>
      </c>
      <c r="C28" s="4" t="inlineStr">
        <is>
          <t xml:space="preserve"> </t>
        </is>
      </c>
    </row>
    <row r="29">
      <c r="A29" s="4" t="inlineStr">
        <is>
          <t>Net cash used in investing activities</t>
        </is>
      </c>
      <c r="B29" s="5" t="n">
        <v>-302740</v>
      </c>
      <c r="C29" s="5" t="n">
        <v>-308177</v>
      </c>
    </row>
    <row r="30">
      <c r="A30" s="3" t="inlineStr">
        <is>
          <t>Cash flows from financing activities:</t>
        </is>
      </c>
    </row>
    <row r="31">
      <c r="A31" s="4" t="inlineStr">
        <is>
          <t>Shares issued for cash</t>
        </is>
      </c>
      <c r="B31" s="5" t="n">
        <v>845290</v>
      </c>
      <c r="C31" s="4" t="inlineStr">
        <is>
          <t xml:space="preserve"> </t>
        </is>
      </c>
    </row>
    <row r="32">
      <c r="A32" s="4" t="inlineStr">
        <is>
          <t>Borrowings from related party note payable</t>
        </is>
      </c>
      <c r="B32" s="5" t="n">
        <v>244803</v>
      </c>
      <c r="C32" s="5" t="n">
        <v>1922449</v>
      </c>
    </row>
    <row r="33">
      <c r="A33" s="4" t="inlineStr">
        <is>
          <t>Repayment to related party convertible note payable</t>
        </is>
      </c>
      <c r="B33" s="5" t="n">
        <v>-137500</v>
      </c>
      <c r="C33" s="4" t="inlineStr">
        <is>
          <t xml:space="preserve"> </t>
        </is>
      </c>
    </row>
    <row r="34">
      <c r="A34" s="4" t="inlineStr">
        <is>
          <t>Borrowings from convertible notes payable</t>
        </is>
      </c>
      <c r="B34" s="5" t="n">
        <v>7712445</v>
      </c>
      <c r="C34" s="5" t="n">
        <v>57500</v>
      </c>
    </row>
    <row r="35">
      <c r="A35" s="4" t="inlineStr">
        <is>
          <t>Repayment to convertible notes payable</t>
        </is>
      </c>
      <c r="B35" s="5" t="n">
        <v>-455000</v>
      </c>
    </row>
    <row r="36">
      <c r="A36" s="4" t="inlineStr">
        <is>
          <t>Net cash provided by financing activities</t>
        </is>
      </c>
      <c r="B36" s="5" t="n">
        <v>8210038</v>
      </c>
      <c r="C36" s="5" t="n">
        <v>1979949</v>
      </c>
    </row>
    <row r="37">
      <c r="A37" s="4" t="inlineStr">
        <is>
          <t>Net increase in cash and cash equivalents</t>
        </is>
      </c>
      <c r="B37" s="5" t="n">
        <v>753386</v>
      </c>
      <c r="C37" s="5" t="n">
        <v>161195</v>
      </c>
    </row>
    <row r="38">
      <c r="A38" s="4" t="inlineStr">
        <is>
          <t>Cash and cash equivalents at beginning of period</t>
        </is>
      </c>
      <c r="B38" s="5" t="n">
        <v>37774</v>
      </c>
      <c r="C38" s="4" t="inlineStr">
        <is>
          <t xml:space="preserve"> </t>
        </is>
      </c>
    </row>
    <row r="39">
      <c r="A39" s="4" t="inlineStr">
        <is>
          <t>Cash and cash equivalents at end of period</t>
        </is>
      </c>
      <c r="B39" s="5" t="n">
        <v>791160</v>
      </c>
      <c r="C39" s="5" t="n">
        <v>161195</v>
      </c>
    </row>
    <row r="40">
      <c r="A40" s="3" t="inlineStr">
        <is>
          <t>Cash paid during the period for:</t>
        </is>
      </c>
    </row>
    <row r="41">
      <c r="A41" s="4" t="inlineStr">
        <is>
          <t>Interest</t>
        </is>
      </c>
      <c r="B41" s="4" t="inlineStr">
        <is>
          <t xml:space="preserve"> </t>
        </is>
      </c>
      <c r="C41" s="4" t="inlineStr">
        <is>
          <t xml:space="preserve"> </t>
        </is>
      </c>
    </row>
    <row r="42">
      <c r="A42" s="4" t="inlineStr">
        <is>
          <t>Income taxes</t>
        </is>
      </c>
      <c r="B42" s="4" t="inlineStr">
        <is>
          <t xml:space="preserve"> </t>
        </is>
      </c>
      <c r="C42" s="4" t="inlineStr">
        <is>
          <t xml:space="preserve"> </t>
        </is>
      </c>
    </row>
    <row r="43">
      <c r="A43" s="3" t="inlineStr">
        <is>
          <t>Supplemental disclosure of non-cash investing and financing Activities:</t>
        </is>
      </c>
    </row>
    <row r="44">
      <c r="A44" s="4" t="inlineStr">
        <is>
          <t>Shares issued for conversion from convertible note payable</t>
        </is>
      </c>
      <c r="B44" s="5" t="n">
        <v>1313530</v>
      </c>
    </row>
    <row r="45">
      <c r="A45" s="4" t="inlineStr">
        <is>
          <t>Shares issued to settle accounts payable</t>
        </is>
      </c>
      <c r="B45" s="6" t="n">
        <v>397992</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OPERATIONS</t>
        </is>
      </c>
      <c r="B4" s="4" t="inlineStr">
        <is>
          <t xml:space="preserve">NOTE
1 - ORGANIZATION AND OPERATIONS Clubhouse
Media Group, Inc. (formerly known as Tongji Healthcare Group, Inc. or the “Company”) was incorporated under the laws of the
State of Nevada on December 19, 2006 by Nanning Tongji Hospital, Inc. (“NTH”). On December 20, 2006, Tongji, Inc., a wholly
owned subsidiary of the Company, was incorporated in the State of Colorado. Tongji, Inc. was later dissolved on March 25, 2011. NTH
was established in Nanning in the province of Guangxi of the People’s Republic of China (“PRC” or “China”)
by Nanning Tongji Medical Co. Ltd. and an individual on October 30, 2003. NTH
is a designated hospital for medical insurance in the city of Nanning and Guangxi province. NTH specializes in the areas of internal
medicine, surgery, gynecology, pediatrics, emergency medicine, ophthalmology, medical cosmetology, rehabilitation, dermatology, otolaryngology,
traditional Chinese medicine, medical imaging, anesthesia, acupuncture, physical therapy, health examination, and prevention. On
December 27, 2006, Tongji, Inc. acquired 100 15,652,557 Effective
December 31, 2017, under the terms of a Bill of Sale, the Company agreed to sell, transfer convey and assign forever all of its rights,
title and interest in its equity ownership interest in NTH to Placer Petroleum Co., LLC. Pursuant to the Bill of Sale, consideration
for this sale, transfer conveyance and assignment is Placer Petroleum Co., LLC assuming all assets and liabilities of NTH as of December
31, 2017. Thereafter, the Company had minimal operations. On
May 20, 2019, pursuant to Case Number A-19-793075-P, Nevada’s 8th Judicial District, Business Court entered an Order Granting Application
of Joseph Arcaro as Custodian of Tongji Healthcare Group, Inc. pursuant to Nevada Revised Statutes (“NRS”) 78.347(1)(b),
pursuant to which Mr. Arcaro was appointed custodian of the Company and given authority to reinstate the Company with the State of Nevada
under NRS 78.347. On
May 23, 2019, Mr. Arcaro filed a Certificate of Reinstatement of the Company with the Secretary of State of the State of Nevada. In addition,
on May 23, 2019, Mr. Arcaro filed an Annual List of the Company with the Secretary of State of the State of Nevada, designating himself
as President, Secretary, Treasurer and Director of the Company for the filing period of 2017 to 2019. On
May 29, 2020, Mr. Arcaro, through his ownership of Algonquin Partners Inc. (“Algonquin”), owner 65 30,000,000 240,000 On
July 7, 2020, the Company increased the authorized capital stock of the Company to 550,000,000 500,000,000 0.001 50,000,000 0.001 West
of Hudson Group, Inc. (“WOHG”) was incorporated in the State of Delaware on May 19, 2020 and owned 100 Doiyen
LLC (“Doiyen”), formerly known as WHP Entertainment LLC was incorporated in the State of California on January
2, 2020 and renamed to Doiyen LLC in July 7, 2020 and Doiyen is 100 The
Company is an entertainment company engaged in the sale of own brand products, e-commerce platform advertising, and promotion for other
companies on their social media accounts. On
November 12, 2020, the Company and WOHG entered into the Merger Agreement, and WOHG thereafter became a wholly owned subsidiary of the
Company. WOHG was determined to be the accounting acquirer in the Merger based upon the terms of other factors, including: (1) the security
holders owned approximately 50.54 In
September 2021, the Company launched its own subscription-based site HoneyDrip.com, which provides a digital space for creators to share
unique content with their subscrib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se
unaudited consolidated financial statements have been prepared in accordance with generally accepted accounting principles in the United
States (“GAAP”) and include all adjustments necessary for the fair presentation of the Company’s financial position
for the periods presented. The
unaudited consolidated balance sheet as of September 30, 2021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20 included in the Company’s
Annual Report on Form 10-K filed by the Company with the Securities and Exchange Commission, or the SEC, on March 15, 2021, or the Annual
Report. Interim results for the three and nine months ended September 30, 2021 are not necessarily indicative of the results that may
be expected for the fiscal year ending December 31, 2021. Principles
of Consolidation The
unaudited consolidated financial statements include the financial statements of the Company and its subsidiaries. All significant inter-company
transactions and balances have been eliminated in consolidation. Use
of Estimates In
preparing the unaudited consolidated financial statements in conformity with U.S. GAAP, management makes estimates and assumptions that
affect the reported amounts of assets and liabilities and disclosures of contingent assets and liabilities as of the dates of the unaudited
consolidated financial statements, as well as the reported amounts of revenues and expenses during the reporting period. Significant
estimates and assumptions made by management include, but are not limited to, revenue recognition, the allowance for bad debt, useful
life of fixed assets, income taxes and unrecognized tax benefits, valuation allowance for deferred tax assets, and assumptions used in
assessing impairment of long-lived assets. Actual results could differ from those estimates. Reverse
Merger Accounting The
Merger was accounted for as a reverse-merger and recapitalization in accordance with accounting principles generally accepted in the
United States of America (“GAAP”). WOHG was the acquirer for financial reporting purposes and Clubhouse Media Group, Inc.
was the acquired company. Consequently, the assets and liabilities and the operations that are reflected in the historical financial
statements prior to the Merger will be those of WOHG and will be recorded at the historical cost basis of WOHG since its inception on
January 2, 2020. The consolidated financial statements after completion of the Merger include the assets and liabilities of the Company
and WOHG, historical operations of WOHG since its inception on January 2, 2020 to the closing date of the merger, and operations of the
Company from the closing date of the Merger. Common stock and the corresponding capital amounts of the Company pre-merger have been retroactively
restated as capital stock shares reflecting the exchange ratio in the Merger. In conjunction with the Merger, WOHG received no cash and
assumed no liabilities from Clubhouse Media Group, Inc. All members of the Company’s executive management are from WOHG. Business
Combination The
Company applies the provisions of the Financial Accounting Standards Board’s (the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unaudited consolidated statements of operations. Cash
and Cash Equivalents Cash
equivalents consist of highly liquid investments with maturities of three months or less when purchased. Cash and cash equivalents are
on deposit with financial institutions without any restrictions. The Company maintains its cash with high credit quality
financial institutions; at times, such balances with any one financial institution may exceed Federal Deposit Insurance Corporation (“FDIC”)
insured limits. Advertising Advertising
costs are expensed when incurred and are included in selling, general, and administrative expense in the accompanying unaudited consolidated
statements of operations. We incurred advertising expenses of $ 61,814 1,366 104,266 27,636 Accounts
Receivable The
Company’s accounts receivable arises from providing servic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mounts determined to be uncollectible are charged
or written-off against the reserve. As of September 30, 2021 and December 31, 2020, there were $ 0 0 Property
and equipment, net Plant
and equipment are stated at cost less accumulated depreciation and impairment. Depreciation of property, plant and equipment and are
calculated on the straight-line method over their estimated useful lives or lease terms generally as follows: SCHEDULE OF PROPERTY AND EQUIPMENT, NET ESTIMATED USEFUL LIVES
Classification Useful
Life
Equipment 3 Lease On
January 2, 2020, the Company adopted ASC Topic 842, Leases, or ASC 842, using the modified retrospective transition method with a cumulative
effect adjustment to accumulated deficit as of January 1, 2019, and accordingly, modified its policy on accounting for leases as stated
below. As described under “Recently Adopted Accounting Pronouncements,” below, the primary impact of adopting ASC 842 for
the Company was the recognition in the unaudited consolidated balance sheet of certain lease-related assets and liabilities for operating
leases with terms longer than 12 months. The Company elected to use the short-term exception and does not record assets/liabilities for
short term leases as of September 30, 2021 and December 31, 2020.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since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Lease expense is recognized
on a straight-line basis over the lease term.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Company recognized revenue from providing temporary
and permanent staffing solutions and sale of consumer products. Managed
Services Revenue The
Company generates revenue from its managed services when a marketer (typically a brand, agency or partner) pays the Company to provide
custom content, influencer marketing, amplification or other campaign management services (“Managed Services”).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ability based on a number of factors, including
the creditworthiness of the customer and payment and transaction history.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for the purpose of providing public awareness or advertising buzz regarding
the marketer’s brand and they purchase custom content for internal and external use. The Company may provide one type or a combination
of all types of these performance obligations on a statement of work for a lump sum fee. Revenue is accounted for when the performance
obligation has been satisfied depending on the type of service provided. The Company views its obligation to deliver influencer marketing
services, including management services, as a single performance obligation that is satisfied at the time the customer receives the benefits
from the services.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The contract liabilities as of September 30, 2021 and December 31, 2020 were $ 27,500 73,848 Subscription-Based
Revenue The
Company recognizes subscription-based revenue through Honeydrip.com, its social media website, which allows customers to visit the creator’s
personal page over the contract period without taking possession of the products or deliverables. Customers incur costs on either a subscription
or consumption basis. Revenue provided on a subscription basis is recognized ratably over the contract period and revenue provided on
a consumption basis is recognized when the subscriber paid and received their access to the content. Software
Development Costs We
apply ASC 350-40, Intangibles—Goodwill and Other—Internal Use Software, in review of certain system projects. These system
projects generally relate to software we do not intend to sell or otherwise market. In addition, we apply this guidance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 These capitalized software costs are amortized on a project-by-project
basis over the expected economic life of the underlying product on a straight-line basis, which is typically two to three years. Amortization
commences when the software is available for its intended use. Amounts capitalized related to development of internal use software are
included in property and equipment, net, on our Consolidated Balance sheets and related depreciation is recorded as a component of amortization
of intangible assets and depreciation in our consolidated statements of operations. During the nine months ended September 30, 2021,
we capitalized approximately $ 268,916 0 346,804 0 Goodwill
Impairment We
test goodwill at least annually for impairment at the reporting unit level. We recognize an impairment charge if the carrying amount
of a reporting unit exceeds its fair value. When a portion of a reporting unit is disposed, goodwill is allocated to the gain or loss
on disposition based on the relative fair values of the business or businesses disposed and the portion of the reporting unit that will
be retained. For
other intangible assets that are not deemed indefinite-lived, cost is generally amortized on a straight-line basis over the asset’s
estimated economic life, except for individually significant customer-related intangible assets that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estimated fair value based on either discounted cash flows or appraised values. The Company impaired
$ 0 240,000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and for the nine months ended September 30, 2021 and September 30, 2020, there
were no 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unaudited consolidated statements
of operations and comprehensive income (loss) as income tax expense. The
Company has not completed a full fiscal year, post-recapitalization and has not filed an income tax return and incurred net operating
losses from inception to December 31, 2020. The net operating losses as of September 30, 2021 that has future benefits will
be recorded as deferred tax assets, but net with 100 Fair
Value of Financial Instruments The
carrying value of cash, accounts receivable, prepaid expense, other current assets, accounts payable, and accrued expenses, if applicable,
approximate their fair values based on the short-term maturity of these instruments. The carrying amounts of debt were also estimated
to approximate fair value. The
Company utilizes the methods of fair value (“FV”) measurement as described in ASC 820 to value its financial assets and liabilities.
As defined in ASC 820, FV is based on the price that would be received to sell an asset or paid to transfer a liability in an orderly
transaction between market participants at the measurement date. In order to increase consistency and comparability in FV measurements,
ASC 820 establishes a FV hierarchy that prioritizes observable and unobservable inputs used to measure FV into three broad levels, which
are described below: Level
1: Quoted prices (unadjusted) in active markets that are accessible at the measurement date for assets or liabilities. The FV hierarchy
gives the highest priority to Level 1 inputs. Level
2: Observable prices that are based on inputs not quoted on active markets, but corroborated by market data. Level
3: Unobservable inputs are used when little or no market data is available. The FV hierarchy gives the lowest priority to Level 3 inputs. The
Company used Level 3 inputs for its valuation methodology for the derivative liabilities for conversion feature of the convertible notes
in determining the fair value using the weighted-average Binomial option pricing model with the following assumption inputs. The fair
value of derivative liability as of September 30, 2021 and December 31, 2020 were $ 1,082,106 304,490 Basic
Income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Potential common shares consist of the convertible promissory notes payable as of September 30, 2021 and December 31, 2020.
As of September 30, 2021 and December 31, 2020, there were approximately 5,690,422 127,922 165,077 0 The
table below presents the computation of basic and diluted earnings per share for the three and nine month ended September 30, 2021 and
for the period from January 2, 2020 (inception) to September 30, 2020: SCHEDULE OF COMPUTATION OF BASIC AND DILUTED EARNING PER SHARE
For
the three months ended September 30, 2021 For
the three months ended September 30, 2020 For
the nine months ended September 30, 2021 For
the period from January 2, 2020 (inception) to September 30, 2020
Numerator:
Net loss $ (5,401,961 ) $ (685,762 ) $ (18,510,882 ) $ (1,668,971 )
Denominator:
Weighted average common shares outstanding—basic 95,794,954 92,623,286 94,621,148 92,623,386
Dilutive common stock
equivalents - - - -
Weighted average common shares outstanding—diluted 95,794,954 92,623,286 94,621,148 92,623,386
Net loss per share:
Basic $ (0.06 ) $ (0.01 ) $ (0.20 ) $ (0.02 )
Diluted $ (0.06 ) $ (0.01 ) $ (0.20 ) $ (0.02 ) Concentration
of Credit Risk Financial
instruments that potentially subject the Company to credit risk consist primarily of accounts receivable. The Company does not require
collateral or other security to support these receivables. The Company conducts periodic reviews of the financial condition and payment
practices of its customers to minimize collection risk on accounts receivable. The Tinderblog
and Agency accounted for 70 67 0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under ASC
718. Share-based compensation awards issued to non-employees for services rendered are recorded at either the fair value of the services
rendered or the fair value of the share-based payment, whichever is more readily determinable. Derivative
instruments The
fair value of derivative instruments is recorded and shown separately under liabilities. Changes in the fair value of derivatives liability
are recorded in the unaudited consolidated statement of operations under other (income) expense. Our
Company evaluates all of its financial instruments to determine if such instruments are derivatives or contain features that qualify
as embedded derivatives under ASC 815. For derivative financial instruments that are accounted for as liabilities, the derivative instrument
is initially recorded at its fair value and is then re-valued at each reporting date, with changes in the fair value reported in the
unaudited consolidated statements of operations. For stock-based derivative financial instruments, the Company uses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Beneficial
Conversion Features If
a conversion features did not meet the definition of derivative liability under ASC 815, the Company evaluates the conversion feature
for a beneficial conversion feature. The effective conversion price was compared to the market price on the date of the note. If the
effective conversion price was less than the market value of underlying common stock at the inception of the convertible promissory note,
the Company recorded the difference as debt discounts and amortized over the life of the notes using the effective interest method. 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V option under the FV Option Subsection of Section 825– 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a material loss was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New
Accounting Pronouncement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those interim periods within
those fiscal years. We did not expect the adoption of this guidance have a material impact on its unaudited consolidated financial statements. On
October 1, 2020, we early adopted ASU No. 2019-12, Income Taxes (Topic 740): Simplifying the Accounting for Income Taxes (ASU 2019-12),
which simplifies the accounting for income taxes. This guidance was effective beginning January 1, 2021, with early adoption permitted.
The adoption of this new standard did not have a material impact on our unaudited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guidance will be effective for us in the first quarter
of 2022 on a full or modified retrospective basis, with early adoption permitted. The Company is currently evaluating the timing, method
of adoption and overall impact of this standard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 net loss of $ 18,510,882 5,269,815 6,247,878 While
the Company is attempting to generate additional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5:35Z</dcterms:created>
  <dcterms:modified xmlns:dcterms="http://purl.org/dc/terms/" xmlns:xsi="http://www.w3.org/2001/XMLSchema-instance" xsi:type="dcterms:W3CDTF">2021-11-12T21:05:35Z</dcterms:modified>
</cp:coreProperties>
</file>